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Business" sheetId="6" r:id="rId6"/>
    <s:sheet name="Significant Accounting Policies" sheetId="7" r:id="rId7"/>
    <s:sheet name="Acquisitions" sheetId="8" r:id="rId8"/>
    <s:sheet name="Discontinued Operations" sheetId="9" r:id="rId9"/>
    <s:sheet name="Property and Equipment" sheetId="10" r:id="rId10"/>
    <s:sheet name="Goodwill and Other Intangible A" sheetId="11" r:id="rId11"/>
    <s:sheet name="Long-Term Debt and Notes Payabl" sheetId="12" r:id="rId12"/>
    <s:sheet name="Convertible Notes Payable" sheetId="13" r:id="rId13"/>
    <s:sheet name="Accounts Payable and Accrued Ex" sheetId="14" r:id="rId14"/>
    <s:sheet name="Stockholders' Equity" sheetId="15" r:id="rId15"/>
    <s:sheet name="Related Party Transactions" sheetId="16" r:id="rId16"/>
    <s:sheet name="Segments Information" sheetId="17" r:id="rId17"/>
    <s:sheet name="Commitments and Contingencies" sheetId="18" r:id="rId18"/>
    <s:sheet name="Disclosures about Fair Value" sheetId="19" r:id="rId19"/>
    <s:sheet name="Australia Administration Transa" sheetId="20" r:id="rId20"/>
    <s:sheet name="Subsequent Events" sheetId="21" r:id="rId21"/>
    <s:sheet name="Significant Accounting Polici22" sheetId="22" r:id="rId22"/>
    <s:sheet name="Significant Accounting Polici23" sheetId="23" r:id="rId23"/>
    <s:sheet name="Acquisitions (Tables)" sheetId="24" r:id="rId24"/>
    <s:sheet name="Discontinued Operations (Tables" sheetId="25" r:id="rId25"/>
    <s:sheet name="Property and Equipment (Tables)" sheetId="26" r:id="rId26"/>
    <s:sheet name="Goodwill and Intangible Assets," sheetId="27" r:id="rId27"/>
    <s:sheet name="Long-Term Debt and Notes Paya28" sheetId="28" r:id="rId28"/>
    <s:sheet name="Convertible Notes Payable (Tabl" sheetId="29" r:id="rId29"/>
    <s:sheet name="Accounts Payable and Accrued 30" sheetId="30" r:id="rId30"/>
    <s:sheet name="Stockholders' Equity (Tables)" sheetId="31" r:id="rId31"/>
    <s:sheet name="Related Party Transactions (Tab" sheetId="32" r:id="rId32"/>
    <s:sheet name="Segments Information (Tables)" sheetId="33" r:id="rId33"/>
    <s:sheet name="Disclosure About Fair Value (Ta" sheetId="34" r:id="rId34"/>
    <s:sheet name="Nature of Business (Details Nar" sheetId="35" r:id="rId35"/>
    <s:sheet name="Significant Accounting Polici36" sheetId="36" r:id="rId36"/>
    <s:sheet name="Significant Accounting Polici37" sheetId="37" r:id="rId37"/>
    <s:sheet name="Acquisions (Details Narrative)" sheetId="38" r:id="rId38"/>
    <s:sheet name="Acquisitions - Schedule of Asse" sheetId="39" r:id="rId39"/>
    <s:sheet name="Acquisitions - Schedule of Busi" sheetId="40" r:id="rId40"/>
    <s:sheet name="Discontinued Operations (Detail" sheetId="41" r:id="rId41"/>
    <s:sheet name="Discontinued Operations - Sched" sheetId="42" r:id="rId42"/>
    <s:sheet name="Property and Equipment - Schedu" sheetId="43" r:id="rId43"/>
    <s:sheet name="Goodwill and other Intangible44" sheetId="44" r:id="rId44"/>
    <s:sheet name="Goodwill and other Intangible45" sheetId="45" r:id="rId45"/>
    <s:sheet name="Goodwill and other Intangible46" sheetId="46" r:id="rId46"/>
    <s:sheet name="Long-Term Debt and Notes Paya47" sheetId="47" r:id="rId47"/>
    <s:sheet name="Long-Term Debt and Notes Paya48" sheetId="48" r:id="rId48"/>
    <s:sheet name="Convertible Notes Payable (Deta" sheetId="49" r:id="rId49"/>
    <s:sheet name="Convertible Notes Payable - Sch" sheetId="50" r:id="rId50"/>
    <s:sheet name="Convertible Notes Payable - S51" sheetId="51" r:id="rId51"/>
    <s:sheet name="Convertible Notes Payable - Fai" sheetId="52" r:id="rId52"/>
    <s:sheet name="Accounts Payable and Accrued 53" sheetId="53" r:id="rId53"/>
    <s:sheet name="Stockholders' Equity (Details N" sheetId="54" r:id="rId54"/>
    <s:sheet name="Stockholders' Equity - Schedule" sheetId="55" r:id="rId55"/>
    <s:sheet name="Stockholders' Equity - Schedu56" sheetId="56" r:id="rId56"/>
    <s:sheet name="Stockholders Equity - Schedule " sheetId="57" r:id="rId57"/>
    <s:sheet name="Related Party Transactions - Sc" sheetId="58" r:id="rId58"/>
    <s:sheet name="Related Party Transactions - 59" sheetId="59" r:id="rId59"/>
    <s:sheet name="Segments of Business - Summary " sheetId="60" r:id="rId60"/>
    <s:sheet name="Commitments and Contingencies (" sheetId="61" r:id="rId61"/>
    <s:sheet name="Disclosures About Fair Value - " sheetId="62" r:id="rId62"/>
    <s:sheet name="Disclosures About Fair Value 63" sheetId="63" r:id="rId63"/>
    <s:sheet name="Australia Administration Tran64" sheetId="64" r:id="rId64"/>
    <s:sheet name="Subsequent Events (Details Narr" sheetId="65" r:id="rId65"/>
  </s:sheets>
  <s:definedNames/>
  <s:calcPr calcId="124519" calcMode="auto" fullCalcOnLoad="1"/>
</s:workbook>
</file>

<file path=xl/sharedStrings.xml><?xml version="1.0" encoding="utf-8"?>
<sst xmlns="http://schemas.openxmlformats.org/spreadsheetml/2006/main" uniqueCount="725">
  <si>
    <t>Document and Entity Information - shares</t>
  </si>
  <si>
    <t>9 Months Ended</t>
  </si>
  <si>
    <t>Sep. 30, 2015</t>
  </si>
  <si>
    <t>Nov. 16, 2015</t>
  </si>
  <si>
    <t>Document And Entity Information [Abstract]</t>
  </si>
  <si>
    <t>Entity Registrant Name</t>
  </si>
  <si>
    <t>Chanticleer Holdings, Inc.</t>
  </si>
  <si>
    <t>Entity Central Index Key</t>
  </si>
  <si>
    <t>Document Type</t>
  </si>
  <si>
    <t>10-Q</t>
  </si>
  <si>
    <t>Current Fiscal Year End Date</t>
  </si>
  <si>
    <t>--12-31</t>
  </si>
  <si>
    <t>Amendment Flag</t>
  </si>
  <si>
    <t>false</t>
  </si>
  <si>
    <t>Document Period End Date</t>
  </si>
  <si>
    <t>Sep. 30,
		2015</t>
  </si>
  <si>
    <t>Entity Filer Category</t>
  </si>
  <si>
    <t>Smaller Reporting Company</t>
  </si>
  <si>
    <t>Entity Common Stock, Shares Outstanding</t>
  </si>
  <si>
    <t>Trading Symbol</t>
  </si>
  <si>
    <t>HOTR</t>
  </si>
  <si>
    <t>Document Fiscal Period Focus</t>
  </si>
  <si>
    <t>Q3</t>
  </si>
  <si>
    <t>Document Fiscal Year Focus</t>
  </si>
  <si>
    <t>Condensed Consolidated Balance Sheets (Unaudited) - USD ($)</t>
  </si>
  <si>
    <t>Dec. 31, 2014</t>
  </si>
  <si>
    <t>Current assets:</t>
  </si>
  <si>
    <t>Cash</t>
  </si>
  <si>
    <t>Accounts and other receivables</t>
  </si>
  <si>
    <t>Inventories</t>
  </si>
  <si>
    <t>Due from related parties</t>
  </si>
  <si>
    <t>Prepaid expenses and other current assets</t>
  </si>
  <si>
    <t>TOTAL CURRENT ASSETS</t>
  </si>
  <si>
    <t>Property and equipment, net</t>
  </si>
  <si>
    <t>Goodwill</t>
  </si>
  <si>
    <t>Intangible assets, net</t>
  </si>
  <si>
    <t>Investments at fair value</t>
  </si>
  <si>
    <t>Other investments</t>
  </si>
  <si>
    <t>Deposits and other assets</t>
  </si>
  <si>
    <t>TOTAL ASSETS</t>
  </si>
  <si>
    <t>Current liabilities:</t>
  </si>
  <si>
    <t>Accounts payable and accrued expenses</t>
  </si>
  <si>
    <t>Current maturities of long-term debt and notes payable</t>
  </si>
  <si>
    <t>Current maturities of convertible notes payable, net of debt discount of $359,243 and $63,730, respectively</t>
  </si>
  <si>
    <t>Current maturities of capital leases payable</t>
  </si>
  <si>
    <t>Due to related parties</t>
  </si>
  <si>
    <t>Deferred rent</t>
  </si>
  <si>
    <t>Derivative liabilities</t>
  </si>
  <si>
    <t>Liabilities of discontinued operations</t>
  </si>
  <si>
    <t>TOTAL CURRENT LIABILITIES</t>
  </si>
  <si>
    <t>Long-term debt, less current maturities, net of debt discount of $214,833 and $343,733, respectively</t>
  </si>
  <si>
    <t>Convertible notes payable, net of debt discount of $955,177 and $1,872,587, respectively</t>
  </si>
  <si>
    <t>Capital leases payable, less current maturities</t>
  </si>
  <si>
    <t>Deferred tax liabilities</t>
  </si>
  <si>
    <t>TOTAL LIABILITIES</t>
  </si>
  <si>
    <t>Stockholders' equity:</t>
  </si>
  <si>
    <t>Preferred stock: no par value; authorized 5,000,000 shares; none issued and outstanding</t>
  </si>
  <si>
    <t xml:space="preserve"> </t>
  </si>
  <si>
    <t>Common stock: $0.0001 par value; authorized 45,000,000 shares; issued and outstanding 21,328,830 and 7,249,442 shares, respectively</t>
  </si>
  <si>
    <t>Additional paid in capital</t>
  </si>
  <si>
    <t>Accumulated other comprehensive loss</t>
  </si>
  <si>
    <t>Non-controlling interest</t>
  </si>
  <si>
    <t>Accumulated deficit</t>
  </si>
  <si>
    <t>TOTAL STOCKHOLDERS' EQUITY</t>
  </si>
  <si>
    <t>TOTAL LIABILITIES AND STOCKHOLDERS' EQUITY</t>
  </si>
  <si>
    <t>Condensed Consolidated Balance Sheets (Unaudited) (Parenthetical) - USD ($)</t>
  </si>
  <si>
    <t>Statement Of Financial Position Parenthetical [Abstract]</t>
  </si>
  <si>
    <t>Debt Instrument Unamortized Discount, Current</t>
  </si>
  <si>
    <t>Debt Instrument Unamortized Discount</t>
  </si>
  <si>
    <t>Debt Instrument Unamortized Discount, Noncurr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 USD ($)</t>
  </si>
  <si>
    <t>3 Months Ended</t>
  </si>
  <si>
    <t>Jun. 30, 2014</t>
  </si>
  <si>
    <t>Sep. 30, 2014</t>
  </si>
  <si>
    <t>Revenue:</t>
  </si>
  <si>
    <t>Restaurant sales, net</t>
  </si>
  <si>
    <t>Gaming income, net</t>
  </si>
  <si>
    <t>Management fee income - non-affiliates</t>
  </si>
  <si>
    <t>Franchise income</t>
  </si>
  <si>
    <t>Total revenue</t>
  </si>
  <si>
    <t>Expenses:</t>
  </si>
  <si>
    <t>Restaurant cost of sales</t>
  </si>
  <si>
    <t>Restaurant operating expenses</t>
  </si>
  <si>
    <t>Restaurant pre-opening and closing expenses</t>
  </si>
  <si>
    <t>General and administrative expenses</t>
  </si>
  <si>
    <t>Asset impairment charge</t>
  </si>
  <si>
    <t>Depreciation and amortization</t>
  </si>
  <si>
    <t>Total expenses</t>
  </si>
  <si>
    <t>Loss from operations</t>
  </si>
  <si>
    <t>Other (expense) income</t>
  </si>
  <si>
    <t>Interest expense</t>
  </si>
  <si>
    <t>Change in fair value of derivative liabilities</t>
  </si>
  <si>
    <t>Loss on extinguishment of debt</t>
  </si>
  <si>
    <t>Realized gains on securities</t>
  </si>
  <si>
    <t>Equity in losses of investments</t>
  </si>
  <si>
    <t>Other income (expense)</t>
  </si>
  <si>
    <t>Total other (expense) income</t>
  </si>
  <si>
    <t>Loss from continuing operations before income taxes</t>
  </si>
  <si>
    <t>Income tax benefit (expense)</t>
  </si>
  <si>
    <t>Loss from continuing operations</t>
  </si>
  <si>
    <t>Gain (loss) from discontinued operations, net of taxes</t>
  </si>
  <si>
    <t>Consolidated net loss</t>
  </si>
  <si>
    <t>Less: Net loss (income) attributable to non-controlling interest</t>
  </si>
  <si>
    <t>Net loss attributable to Chanticleer Holdings, Inc.</t>
  </si>
  <si>
    <t>Net loss attributable to Chanticleer Holdings, Inc.:</t>
  </si>
  <si>
    <t>Gain (loss) from discontinued operations</t>
  </si>
  <si>
    <t>Other comprehensive loss:</t>
  </si>
  <si>
    <t>Unrealized loss on available-for-sale securities (none applies to non-controlling interest)</t>
  </si>
  <si>
    <t>Foreign currency translation (loss) gain</t>
  </si>
  <si>
    <t>Total other comprehensive loss</t>
  </si>
  <si>
    <t>Comprehensive loss</t>
  </si>
  <si>
    <t>Net loss attributable to Chanticleer Holdings, Inc. per common share, basic and diluted:</t>
  </si>
  <si>
    <t>Continuing operations attributable to common stockholders, basic and diluted</t>
  </si>
  <si>
    <t>Discontinued operations attributable to common stockholders, basic and diluted</t>
  </si>
  <si>
    <t>Weighted average shares outstanding, basic and diluted</t>
  </si>
  <si>
    <t>Condensed Consolidated Statements of Cash Flows (Unaudited) - USD ($)</t>
  </si>
  <si>
    <t>Cash flows from operating activities:</t>
  </si>
  <si>
    <t>Net loss</t>
  </si>
  <si>
    <t>Net (income) loss from discontinued operations</t>
  </si>
  <si>
    <t>Net loss from continuing operations</t>
  </si>
  <si>
    <t>Adjustments to reconcile net loss to net cash used in operating activities:</t>
  </si>
  <si>
    <t>Deferred income taxes</t>
  </si>
  <si>
    <t>Loss on disposal of property and equipment</t>
  </si>
  <si>
    <t>Common stock and warrants issued for services</t>
  </si>
  <si>
    <t>Amortization of debt discount</t>
  </si>
  <si>
    <t>Amortization of warrants</t>
  </si>
  <si>
    <t>(Increase) decrease in accounts and other receivables</t>
  </si>
  <si>
    <t>Decrease in prepaid expenses and other assets</t>
  </si>
  <si>
    <t>Decrease in inventory</t>
  </si>
  <si>
    <t>Increase in accounts payable and accrued expenses</t>
  </si>
  <si>
    <t>(Decrease) increase in deferred rent</t>
  </si>
  <si>
    <t>Net cash (used in) provided by operating activities from continuing operations</t>
  </si>
  <si>
    <t>Net cash (used in) provided by operating activities from discontinued operations</t>
  </si>
  <si>
    <t>Net cash (used in) provided by operating activities</t>
  </si>
  <si>
    <t>Cash flows from investing activities:</t>
  </si>
  <si>
    <t>Purchase of property and equipment</t>
  </si>
  <si>
    <t>Cash paid for acquisitions, net of cash acquired</t>
  </si>
  <si>
    <t>Net cash used in investing activities from continuing operations</t>
  </si>
  <si>
    <t>Cash flows from financing activities:</t>
  </si>
  <si>
    <t>Proceeds from sale of common stock and warrants</t>
  </si>
  <si>
    <t>Loan proceeds</t>
  </si>
  <si>
    <t>Loan repayments</t>
  </si>
  <si>
    <t>Proceeds from convertible debt</t>
  </si>
  <si>
    <t>Capital lease payments</t>
  </si>
  <si>
    <t>Decrease in amounts payable to affiliate</t>
  </si>
  <si>
    <t>Minority Interest</t>
  </si>
  <si>
    <t>Net cash provided by financing activities from continuing operations</t>
  </si>
  <si>
    <t>Effect of exchange rate changes on cash</t>
  </si>
  <si>
    <t>Net increase (decrease) in cash</t>
  </si>
  <si>
    <t>Cash, beginning of period</t>
  </si>
  <si>
    <t>Cash, end of period</t>
  </si>
  <si>
    <t>Supplemental cash flow information:</t>
  </si>
  <si>
    <t>Interest</t>
  </si>
  <si>
    <t>Income taxes</t>
  </si>
  <si>
    <t>Non-cash investing and financing activities:</t>
  </si>
  <si>
    <t>Purchase of equipment using capital leases</t>
  </si>
  <si>
    <t>Issuance of stock in connection with business combinations</t>
  </si>
  <si>
    <t>Debt discount for fair value of warrants and conversion feature issued in connection with debt</t>
  </si>
  <si>
    <t>Convertible debt settled through issuance of common stock</t>
  </si>
  <si>
    <t>Long-term debt settled through issuance of common stock</t>
  </si>
  <si>
    <t>Purchases of businesses:</t>
  </si>
  <si>
    <t>Current assets excluding cash</t>
  </si>
  <si>
    <t>Property and equipment</t>
  </si>
  <si>
    <t>Trade name/trademarks/franchise fees</t>
  </si>
  <si>
    <t>Liabilities assumed</t>
  </si>
  <si>
    <t>Chanticleer equity</t>
  </si>
  <si>
    <t>Common stock issued</t>
  </si>
  <si>
    <t>Assumption of debt</t>
  </si>
  <si>
    <t>Cash paid</t>
  </si>
  <si>
    <t>Cash acquired</t>
  </si>
  <si>
    <t>Nature of Business</t>
  </si>
  <si>
    <t>Organization, Consolidation and Presentation of Financial Statements [Abstract]</t>
  </si>
  <si>
    <t>1.
NATURE OF BUSINESS ORGANIZATION Chanticleer Holdings,
Inc. (the Company) is in the business of owning, operating and franchising fast casual dining concepts domestically
and internationally. The Company was organized October 21, 1999, under its original name, Tulvine Systems, Inc., under the laws
of the State of Delaware. On April 25, 2005, Tulvine Systems, Inc. formed a wholly owned subsidiary, Chanticleer Holdings, Inc.,
and on May 2, 2005, Tulvine Systems, Inc. merged with, and changed its name to, Chanticleer Holdings, Inc. The consolidated
financial statements include the accounts of Chanticleer Holdings, Inc. and its subsidiaries presented below (collectively referred
to as the Company):
Name Jurisdiction of Incorporation Percent Owned Name Jurisdiction of Incorporation Percent Owned
CHANTICLEER HOLDINGS, INC. Delaware, USA
Burger Business Pacific Northwest Hooters
American Roadside Burgers, Inc. Delaware, USA 100 % Oregon Owls Nest, LLC Oregon, USA 100 %
ARB Stores Jantzen Beach Wings, LLC Oregon, USA 100 %
American Roadside McBee, LLC North Carolina, USA 100 % Tacoma Wings, LLC Washington, USA 100 %
American Burger Morehead, LLC North Carolina, USA 100 %
American Roadside Morrison, LLC North Carolina, USA 100 % South African Hooters
American Burger Ally, LLC North Carolina, USA 100 % Hooters On The Buzz (Pty) Ltd South Africa 95 %
American Roadside Cross Hill, LLC North Carolina, USA 100 % Chanticleer South Africa (Pty) Ltd. South Africa 100 %
BGR Acquisition, LLC North Carolina, USA 100 % Hooters Emperors Palace (Pty.) Ltd. South Africa 88 %
BGR Franchising, LLC Virginia, USA 100 % Hooters PE (Pty) Ltd South Africa 100 %
BGR Operations, LLC Virginia, USA 100 % Hooters Ruimsig (Pty) Ltd. South Africa 90 %
BGR Old Town, LLC Maryland, USA 100 % Hooters Umhlanga (Pty.) Ltd. South Africa 82 %
BGR Dupont, LLC Virginia, USA 100 % Hooters SA (Pty) Ltd South Africa 90 %
BGR Arlington, LLC Virginia, USA 100 % Hooters Willows Crossing (Pty) Ltd South Africa 100 %
BGR Old Keene Mill, LLC Virginia, USA 100 %
BGR Potomac, LLC Maryland, USA 100 % Australian Hooters
BGR Cascades, LLC Virginia, USA 100 % HOTR AUSTRALIA PTY LTD Australia 80 %
BGR Washingtonian, LLC Maryland, USA 100 % HOTR CAMPBELLTOWN PTY LTD Australia 80 %
BGR Tysons, LLC Virginia, USA 100 % HOTR GOLD COAST PTY LTD Australia 80 %
BGR Springfield Mall, LLC Virginia, USA 100 % HOTR PARRAMATTA PTY LTD Australia 80 %
Capitol Burger, LLC Maryland, USA 100 % HOTR PENRITH PTY LTD Australia 80 %
BT Burger Acquisition, LLC North Carolina, USA 100 % HOTR TOWNSVILLE PTY LTD Australia 80 %
BTs Burgerjoint Biltmore, LLC North Carolina, USA 100 %
BTs Burgerjoint Promenade, LLC North Carolina, USA 100 % European Hooters
BTs Burgerjoint Sun Valley, LLC North Carolina, USA 100 % Chanticleer Holdings Limited Jersey 100 %
BTs Burgerjoint Rivergate LLC North Carolina, USA 100 % West End Wings LTD United Kingdom 100 %
LBB Acquisition, LLC North Carolina, USA 100 % Crown Restaurants Kft. Hungary 80 %
Cuarto LLC Oregon, USA 100 %
Segundo LLC Oregon, USA 100 % Inactive Entities
Noveno LLC Oregon, USA 100 % Hooters Brazil Brazil 100 %
Primero LLC Oregon, USA 100 % DineOut SA Ltd. England 89 %
Septimo LLC Oregon, USA 100 % Avenel Financial Services, LLC Nevada, USA 100 %
Quinto LLC Oregon, USA 100 % Avenel Ventures, LLC Nevada, USA 100 %
Octavo LLC Oregon, USA 100 % Chanticleer Advisors, LLC Nevada, USA 100 %
Sexto LLC Oregon, USA 100 % Chanticleer Investment Partners, LLC North Carolina, USA 100 %
Dallas Spoon Beverage, LLC Texas, USA 100 %
Just Fresh Dallas Spoon, LLC Texas, USA 100 %
JF Franchising Systems, LLC North Carolina, USA 56 % Hoot Campbelltown Pty Ltd Australia 60 %
JF Restaurants, LLC North Carolina, USA 56 % Chanticleer Holdings Australia Pty, Ltd. Australia 100 %
Hoot Australia Pty Ltd Australia 60 %
TMIX Management Australia Pty Ltd. Australia 60 %
Hoot Parramatta Pty Ltd Australia 60 %
Hoot Penrith Pty Ltd Australia 60 %
Hoot Gold Coast Pty Ltd Australia 60 %
Hoot Townsville Pty. Ltd Australia 60 %
Hoot Surfers Paradise Pty. Ltd. Australia 60 %
MVLE DARLING HARBOUR PTY LTD Australia 50 %
MVLE GAMING PTY LTD Australia 100 % All significant
inter-company balances and transactions have been eliminated in consolidation. The Company operates
on a calendar year-end. The accounts of two subsidiaries, Just Fresh and Hooters Nottingham (WEW), are consolidated
based on either a 52- or 53-week period ending on the Sunday closest to each December 31. No events occurred related to the difference
between the Companys reporting calendar quarter end and the Companys two subsidiaries quarter ends that materially
affected the companys financial position, results of operations, or cash flows. GENERAL The accompanying
condensed consolidated financial statements included in this report have been prepared by the Company pursuant to the rules and
regulations of the Securities and Exchange Commission (SEC) for interim reporting and include all adjustments (consisting
only of normal recurring adjustments) that are, in the opinion of management, necessary for a fair presentation. These condensed
consolidated financial statements have not been audited. The results of operations for the periods ended September 30, 2015 are
not necessarily indicative of the operating results for the full year. Certain information
and footnote disclosures normally included in consolidated financial statements prepared in accordance with U.S. GAAP have been
condensed or omitted pursuant to such rules and regulations for interim reporting. The Company believes that the disclosures contained
herein are adequate to make the information presented not misleading. However, these financial statements should be read in conjunction
with the consolidated financial statements and notes thereto included in the Companys Annual Report on Form 10-K for the
year ended December 31, 2014 filed with the SEC on April 15, 2015 and amended on April 30, 2015. LIQUIDITY AND CAPITAL RESOURCES As of September
30, 2015, our cash balance was $1.8 million and working capital was a deficit of $3.2 million (excluding non-cash derivative liabilities
and deferred rent). Cash and working capital as of September improved by $1.6 million and $4.1 million, respectively, as compared
with December 31, 2014. The level of additional cash needed to fund operations and our ability to conduct business for the next
twelve months will be influenced primarily by the following factors: ● the pace
of growth in our restaurant businesses and related investments in opening new stores; ● the level
of investment in acquisition of new restaurant businesses and entering new markets; ● our ability
to manage our operating expenses and maintain gross margins as we grow: ● our ability
to access the capital and debt markets; ● popularity
of and demand for our fast casual dining concepts; and ● general
economic conditions and changes in consumer discretionary income. We have typically
funded our operating costs, acquisition activities, working capital investments and capital expenditures with proceeds from the
issuances of our common stock and other financing arrangements, including convertible debt, lines of credit, notes payable and
capital leases. Our operating plans
for the next twelve months contemplate moderate organic growth, opening 3-4 new stores within our current markets and restaurant
concepts. During the first nine months of 2015:
● During the first quarter of 2015, we completed a rights offering raising net proceeds of approximately $7.1 million and issued $2.2 million in convertible debt to fund the acquisition of BGR: The Burger Joint and for general corporate purposes.
● During the second quarter of 2015, we completed an equity transaction raising net proceeds of approximately $1.9 million to complete the acquisition of BTs Burger Joints and for general corporate purposes.
● During the third quarter of 2015, we completed a rights offering raising net proceeds of approximately $6.0 million to fund the acquisition of Little Big Burger, investments in Australia and general corporate purposes. As we execute our
growth plans throughout the balance of 2015 and 2016, we intend to carefully monitor the impact of growth on our working capital
needs and cash balances relative to the availability of cost-effective debt and equity financing. We believe the capital resources
available to us will be sufficient to fund our ongoing operations and to support our operating plans. We may raise additional
capital from the issuance of new debt and equity to continue to execute our growth plans, although there can be no assurance that
we will be able to do so. In the event that such capital is not available, we may have to scale back or freeze our organic growth
plans, reduce general and administrative expenses and/or curtail future acquisition plans to manage our liquidity and capital
resources.</t>
  </si>
  <si>
    <t>Significant Accounting Policies</t>
  </si>
  <si>
    <t>Accounting Policies [Abstract]</t>
  </si>
  <si>
    <t>2.
SIGNIFICANT ACCOUNTING POLICIES There have been
no material changes to our significant accounting policies previously disclosed in the Annual Report on Form 10-K for the fiscal
year ended December 31, 2014. The Company is now engaged in franchising operations as a result of its acquisition of BGR: The Burger
Joint (BGR) in March 2015. Accordingly, the Companys policy regarding revenue recognition has been expanded
to address revenue recognition for franchise operations. 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Significant
estimates include the valuation of the investments in portfolio companies, deferred tax asset valuation allowances, valuing options
and warrants using the Binomial Lattice and Black Scholes models, intangible asset valuations and useful lives, depreciation and
uncollectible accounts and reserves. Actual results could differ from those estimates. REVENUE RECOGNITION Revenue is recognized
when all of the following criteria have been satisfied:
● Persuasive evidence of an arrangement exists;
● Delivery has occurred or services have been rendered;
● The sellers price to the buyer is fixed or determinable; and
● Collectability is reasonably assured. Restaurant Net Sales and Food and
Beverage Costs The Company records
revenue from restaurant sales at the time of sale, net of discounts, coupons, employee meals, and complimentary meals and gift
cards. Sales, value added tax (VAT) and goods and services tax (GST) collected from customers and remitted
to governmental authorities are presented on a net basis within sales in our consolidated statements of operations. Restaurant
cost of sales primarily includes the cost of food, beverages, and merchandise and disposable paper and plastic goods used in preparing
and selling our menu items, and exclude depreciation and amortization. Vendor allowances received in connection with the purchase
of a vendors products are recognized as a reduction of the related food and beverage costs as earned. Management Fee Income The Company receives
revenue from management fees from certain non-affiliated companies, including Hooters of America. Gaming Income The Company receives
revenue from operating a gaming facility adjacent to its Hooters restaurant in Jantzen Beach, Oregon. The Company also previously
received gaming revenue from gaming machines located in Sydney, Australia. Revenue from gaming is recognized as earned from gaming
activities, net of taxes and other government fees. Franchise Income The Company accounts
for initial franchisee fees in accordance with FASB ASC 952, Franchisors. The Company grants franchises to operators in exchange
for initial franchise license fees and continuing royalty payments. Franchise license fees are deferred when received and recognized
as revenue when the Company has performed substantially all initial services required by the franchise or license agreement, which
is generally upon the opening of a store. Continuing fees, which are based upon a percentage of franchisee and licensee sales are
recognized on the accrual basis as those sales occur. BUSINESS COMBINATIONS For business combinations,
the assets acquired, the liabilities assumed, and any non-controlling interest are recognized at the acquisition date, measured
at their fair values as of that date. In a business combination achieved in stages, the identifiable assets and liabilities, as
well as the non-controlling interest in the acquiree, are recognized at the full amounts of their fair values. In a bargain purchase
in which the total acquisition-date fair value of the identifiable net assets acquired exceeds the fair value of the consideration
transferred plus any non-controlling interest in the acquire, that excess in earnings was recognized as a gain attributable to
the Company. AMORTIZATION OF DEBT DISCOUNT The Company has
issued various debt with warrants and conversion features for which total proceeds were allocated to individual instruments based
on the relative fair value of the each instrument at the time of issuance. The value of the debt was recorded as discount on debt
and amortized over the term of the respective debt. For the nine months ended September 30, 2015 and 2014 amortization of debt
discount was $1,356,365 and $930,392, respectively. FOREIGN CURRENCY TRANSLATION Assets and liabilities
denominated in local currency are translated to US dollars using the exchange rates as in effect at the balance sheet date. Results
of operations are translated using average exchange rates prevailing throughout the period. Adjustments resulting from the process
of translating foreign currency financial statements from functional currency into U.S. dollars are included in accumulated other
comprehensive loss within stockholders equity. Foreign currency transaction gains and losses are included in current earnings.
The Company has determined that local currency is the functional currency for each of its foreign operations. RESTAURANT
PRE-OPENING AND CLOSING EXPENSES Restaurant pre-opening
and closing expenses are non-capital expenditures, and are expensed as incurred. Restaurant pre-opening expenses consist of the
costs of hiring and training the initial hourly work force for each new restaurant, travel, the cost of food and supplies used
in training, grand opening promotional costs, the cost of the initial stocking of operating supplies and other direct costs related
to the opening of a restaurant, including rent during the construction and in-restaurant training period. Restaurant closing expenses
consists of the costs related to the closing of a restaurant location and include write-off of property and equipment, lease termination
costs and other costs directly related to the closure. Pre-opening and closing expenses are expensed as incurred. LOSS PER COMMON SHARE The Company is required
to report both basic earnings per share, which is based on the weighted-average number of shares outstanding and diluted earnings
per share, which is based on the weighted-average number of common shares outstanding plus all dilutive shares outstanding. The
following table summarizes the number of common shares potentially issuable upon the exercise of certain warrants, convertible
notes payable and convertible interest as of September 30, 2015 and December 31, 2014 that have been excluded from the calculation
of diluted net loss per common share since the effect would be antidilutive.
September 30, 2015 September 30, 2014
Warrants 9,556,304 8,965,048
Convertible notes payable 3,446,003 1,916,559
Convertible interest 53,405 88,649
Total 13,055,712 10,970,256 CONCENTRATION OF CREDIT RISK The Company maintains
its cash with major financial institutions. Cash held in U.S. bank institutions is currently insured by the Federal Deposit Insurance
Corporation (FDIC) up to $250,000 at each institution. No similar insurance or guarantee exists for cash held in
Australia, South Africa, Hungary or United Kingdom bank accounts. There was approximately $60,000 and $125,000 aggregate uninsured
cash balances at September 30, 2015 and December 31, 2014, respectively. SUBSEQUENT EVENTS Management has evaluated
all events and transactions that occurred from September 30, 2015 through the date these condensed consolidated financial statements
were issued for subsequent events requiring recognition or disclosure in the condensed consolidated financial statements. RECLASSIFICATIONS Certain amounts
in the prior period have been reclassified to conform to the current period presentation. These reclassifications have no effect
on previously reported results of operations or loss per share. RECENT ACCOUNTING PRONOUNCEMENTS In July 2015, the
FASB issued ASU 2015-11, Inventory (Topic 330): Simplifying the Measurement of Inventory, which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table costs of completion, disposal and transportation. Subsequent measurement
is unchanged for inventory that is measured using last-in, last-out (LIFO). This ASU is effective for annual and
interim periods beginning after December 15, 2016, and should be applied prospectively with early adoption permitted at the beginning
of an interim or annual reporting period. The Company is currently evaluating the impact of adopting this guidance.</t>
  </si>
  <si>
    <t>Acquisitions</t>
  </si>
  <si>
    <t>Business Combinations [Abstract]</t>
  </si>
  <si>
    <t>3.
ACQUISITIONS During the first
nine months of 2105, the Company acquired three businesses to complement and expand its current operations in the better burger
fast casual restaurant category. In connection with these acquisitions, the Company acquired strategic opportunities to expand
its scale and presence in the better burger category. Acquisition of BGR: The Burger Joint The Company completed
the acquisition of BGR: The Burger Joint effective March 15, 2015. As of June 30, 2015, the Company allocated the purchase price
as of the date of acquisition based on appraisals and estimated the fair value of the acquired assets and assumed liabilities.
In consideration of the purchased assets, the Company paid a purchase price consisting of $4,000,000 in cash, 500,000 shares of
the Companys common stock valued at $1.0 million, and a contractual working capital adjustment of $276,429. Acquisition of BTs Burger
Joint On July 1, 2015,
the Company completed the acquisition with BTs Burgerjoint Management, LLC, a limited liability company organized under
the laws of North Carolina (BTs), including the ownership interests of four operating restaurant subsidiaries
engaged in the fast casual hamburger restaurant business under the name BTs Burger Joint. In consideration
of the purchased assets, the Company paid a purchase price consisting of $1,400,000 in cash and 424,080 shares of the Companys
common stock valued at $1.0 million. Acquisition of Little Big Burger On
September 30, 2015, the Company completed the acquisition of various entities operating eight Little Big Burger restaurants in
the State of Oregon. In consideration of the purchased assets, the Company paid a purchase price consisting of $3,600,000 in cash
and 1,874,063 shares of the Companys common stock valued at $2.1 million. In connection with
each acquisition, the Company determined the purchase price allocation in consideration of all identifiable intangibles. Based
on our evaluation, there were no marketing related assets, customer related intangibles or contract based arrangements for which
the purchase price would be required to be allocated. The value of any trademark/tradename was calculated using a relief of royalty
method considering future franchise opportunities. With respect to customer related intangibles, the Company did not acquire any
customer lists or enter into any customer contractual arrangements nor did the Company enter into any licensing or royalty arrangements
requiring a further allocation of the purchase price. The premium paid
for the businesses represents the economic value which is not captured by other assets such as the reputation of the businesses,
the value of its human capital, its future growth potential and its professional management. The acquisition of these businesses
will help the Company expand its domestic operations and presence in the Fast Casual burger market. The Companys
acquisitions were accounted for using the purchase method of accounting in accordance with ASC 805 Business Combinations
and, accordingly, the condensed consolidated statements of operations include the results of these operations from the dates of
acquisition. The assets acquired and the liabilities assumed were recorded at estimated fair values based on information currently
available and based on certain assumptions as to future operations. The allocation of
purchase price presented below is based on preliminary analyses which are still continuing and may be subject to change as such
analyses are finalized in future periods:
2015 Acquisitions
BGR:
The Burger Joint BTs Burger Joint Little Big Burger Total
Consideration paid:
Common stock $ 1,000,000 $ 1,000,848 $ 2,061,469 $ 4,062,317
Cash 4,276,429 1,400,000 3,600,000 9,276,429
Total consideration paid 5,276,429 2,400,848 5,661,469 13,338,746
Property and equipment 2,164,023 1,511,270 1,710,849 5,386,141
Goodwill 663,037 939,281 2,417,653 4,019,972
Trademark/trade name/franchise fee 2,750,000 - 1,550,000 4,300,000
Inventory, deposits ands other assets 296,104 103,451 77,014 476,569
Total assets acquired, less cash 5,873,164 2,554,002 5,755,516 14,182,682
Liabilities assumed (607,735 ) (161,154 ) (268,557 ) (1,037,446 )
Common stock and warrants issued (1,000,000 ) (1,000,848 ) (2,061,469 ) (4,062,317 )
Cash paid (4,276,429 ) (1,400,000 ) (3,600,000 ) (9,276,429 )
Cash acquired $ 11,000 $ 8,000 $ 174,511 $ 193,511 The allocation of
purchase price presented for the Companys 2014 acquisitions:
2014 Acquisitions
Hooters Hooters Australia The
Pacific NW Spoon April 1, 2014 July 1, 2014 Burger Co. Total
Consideration paid:
Common stock $ 2,891,156 $ 828,750 $ - $ - $ 300,000 $ 4,019,906
Warrants 978,000 280,400 - 123,333 - 1,381,733
Assumption of debt - - - 5,000,000 - 5,000,000
Cash - - 100,000 - 250,000 350,000
Total consideration paid 3,869,156 1,109,150 100,000 5,123,333 550,000 10,751,639
Current assets, excluding cash 112,078 89,817 377,296 47,777 9,926 636,894
Property and equipment 2,731,031 391,462 2,934,307 1,603,557 284,795 7,945,152
Goodwill 1,951,909 698,583 - 8,487,138 256,379 11,394,009
Trademark/trade name/franchise fee 60,937 - 277,867 220,500 - 559,304
Deposits and other assets 20,275 5,193 90,371 20,186 - 136,025
Total assets acquired, less cash 4,876,230 1,185,055 3,679,841 10,379,158 551,100 20,671,384
Liabilities assumed (1,009,348 ) (97,541 ) (1,560,710 ) (1,496,536 ) (1,100 ) (4,165,235 )
Deferred tax liabilities - - - -
Non-controlling interest - - (993,999 ) (3,759,289 ) - (4,753,288 )
Chanticleer equity - - (1,028,749 ) - - (1,028,749 )
Common stock and warrants issued (3,869,156 ) (1,109,150 ) - (123,333 ) (300,000 ) (5,401,639 )
Assumption of debt - - - (5,000,000 ) - (5,000,000 )
Cash paid - - (100,000 ) - (250,000 ) (350,000 )
Cash acquired $ 2,274 $ 21,636 $ 3,617 $ - $ - $ 27,527 Unaudited pro forma
results of operations for the three and nine month periods ended September 30, 2015 and 2014, as if the Company had acquired majority
ownership of all operations acquired during 2014 and 2015 on January 1, 2014 is as follows.
Three Months Ended September 30, Nine Months Ended September 30,
2015 2014 2015 2014
Total revenues $ 11,551,329 $ 13,473,304 $ 36,159,199 $ 37,626,727
Loss from continuing operations (2,972,928 ) (1,287,982 ) (5,255,488 ) (2,091,978 )
Gain (loss) frorm discontinued operations 2,088 (72,300 ) 189 (104,973 )
Loss attributable to non-controlling interest 69,397 (61,209 ) 412,366 88,163
Net loss $ (2,901,443 ) $ (1,421,491 ) $ (4,842,933 ) $ (2,108,788 )
Net loss per share, basic and diluted $ (0.20 ) $ (0.21 ) $ (0.34 ) $ (0.34 )
Weighted average shares outstanding, basic and diluted 14,802,370 6,628,011 14,059,116 6,279,688 The pro forma results
include estimates and assumptions which management believes are reasonable. However, pro forma results do not include any adjustments
to reflect expected synergies or profit improvements that might be anticipated post-acquisition, and are not necessarily indicative
of the results that would have occurred if the business combination had been in effect on the dates indicated, or which may result
in the future.</t>
  </si>
  <si>
    <t>Discontinued Operations</t>
  </si>
  <si>
    <t>Discontinued Operations and Disposal Groups [Abstract]</t>
  </si>
  <si>
    <t>4.
DISCONTINUED OPERATIONS On December 31,
2014, management concluded it was in the best interest of the Company to exit the Spoon business, whereby the Company executed
an Asset Purchase Agreement to sell the assets of Spoon Bar &amp; Kitchen back to the original owner. In connection with the sale
of Spoon, the Company reacquired 185,000 Stock Units that had been issued at acquisition in exchange for the asset transferred
pursuant to the Asset Purchase Agreement. The stock was valued at $446,050 and the carrying value of net assets was valued at $1,109,062,
resulting in a loss of $683,012 in December 2014. The results of operations
and related non-recurring costs associated with Spoon have been presented as discontinued operations. Additionally, the assets
and liabilities of the discontinued operations have been segregated in the accompanying consolidated balance sheets. The operating results
from the discontinued operations for the three and nine months ended September 30, 2015 and 2014 consisted of the following:
Three Months Ended Nine Months Ended
September 30, 2015 September 30, 2014 September 30, 2015 September 30, 2014
Total revenue $ - $ 314,190 $ - $ 968,103
Total operating (income) expenses - 370,413 (189 ) 1,129,299
Net (income) loss from discontinued operations $ - $ (56,223 ) $ 189 $ (161,196 ) As of September
30, 2015 and December 31, 2014, liabilities from discontinued operations totaled $177,204 and $177,393, respectively. The Company
did not retain any assets related to the discontinued operation.</t>
  </si>
  <si>
    <t>Property and Equipment</t>
  </si>
  <si>
    <t>Property, Plant and Equipment [Abstract]</t>
  </si>
  <si>
    <t xml:space="preserve">5.
PROPERTY AND EQUIPMENT Property and equipment consists of the
following:
2015 2014
Restaurant equipment and furniture and fixtures $ 11,067,483 $ 7,827,926
Leasehold improvements 11,916,630 9,940,517
Construction in progress 54,602 727,934
Land and buildings 586,275 437,223
Office and computer equipment 11,734 51,746
Other furniture and fixtures 109,450 60,301
23,746,173 19,045,647
Accumulated depreciation and amortization (5,890,891 ) (5,730,238 )
$ 17,855,282 $ 13,315,409 </t>
  </si>
  <si>
    <t>Goodwill and Other Intangible Assets, Net</t>
  </si>
  <si>
    <t>Goodwill and Intangible Assets Disclosure [Abstract]</t>
  </si>
  <si>
    <t>6.
GOODWILL AND OTHER INTANGIBLE ASSETS, NET Goodwill is summarized
by location as follows:
September 30, 2015 December 31, 2014
South Africa $ 226,795 $ 273,737
ABC 2,806,990 2,806,990
WEW 2,800,504 2,868,192
Just Fresh 425,151 425,151
Australia - 7,291,329
Hooters Pacific NW 1,951,909 1,951,909
BGR: The Burger Joint 663,037 -
Little Big Burger 2,417,653 -
BTs Burger Joint 977,465 -
Total $ 12,269,504 $ 15,617,308 The changes in the
carrying amount of goodwill are summarized as follows:
Nine Months Ended
September 30, 2015 September 30, 2014
Beginning Balance $ 15,617,308 $ 6,496,756
Acquisitions 4,058,155 11,000,045
Impairment (6,803,537 ) -
Foreign currency translation (loss) gain (602,422 ) 41,981
Ending Balance $ 12,269,504 $ 17,538,782 Other intangible
assets, consisting of franchise costs, trademarks and tradenames, is summarized by location as follows:
Intangible assets September 30, 2015 December 31, 2014
Trademark, Tradenames:
Just Fresh $ 1,010,000 $ 1,010,000
American Roadside Burger 1,786,930 1,783,954
BGR: The Burger Joint 1,430,000 -
Little Big Burger 1,550,000 -
5,776,930 2,793,954
Franchise fees:
South Africa 316,086 290,986
Europe 59,129 106,506
Australia 353,775 383,529
Hooters Pacific NW 90,000 90,000
BGR: The Burger Joint 1,320,000 -
Chanticleer Holdings * 135,000 135,000
2,273,990 1,006,021
Total Intangibles at cost 8,050,920 3,799,975
Accumulated amortization (508,525 ) (403,472 )
Intangible assets, net $ 7,542,395 $ 3,396,503 * Amortization
of the Chanticleer franchise cost will begin with the opening of a related restaurant.</t>
  </si>
  <si>
    <t>Long-Term Debt and Notes Payable</t>
  </si>
  <si>
    <t>Debt Disclosure [Abstract]</t>
  </si>
  <si>
    <t>7.
LONG-TERM DEBT AND NOTES PAYABLE Long-term debt and
notes payable are summarized as follows:
September 30, 2015 December 31, 2014
Note payable to a bank due in monthly installments of $4,406 including interest at Wall Street Journal Prime plus 1% (minimum of 5.5%); remaining balance due October 10, 2018; collateralized by substantially all of the Companys assets and guaranteed by an officer of the Company (a) $ 143,870 $ 176,731
Line of credit to a bank, expired on October 10, 2015. (b) - 500,000
Note payable to a bank due interest only at a 5% rate; balloon principal payment due June 10, 2019; collateralized by substantially all of the Companys assets and guaranteed by an officer of the Company (c) 971,670 500,000
Loan agreement with an outside company dated December 23, 2013, interest at 1% per month, paid in full in 2015 (d) - 100,000
Loan agreement with an outside company dated June 20, 2014, interest at 8% annual rate, paid in full in 2015 (e) - 100,000
Mortage loan dated April, 2014, interest ar South African prime rate + 2.6% (11.85% as of September 30, 2015); due July 31, 2024; secured by a bond on all assets at our Port Elizabeth, South Africa location and partially guaranteed by our CEO and South African COO (f) 232,677 294,362
Loan agreement with an outside company on July 1, 2014, interest at 12% annual rate, secured by certain secured assets and gaming revenue of the Australian entities, net of discount of $214,834 and $343,733, respectively; matures January 31, 2017 (g) 4,785,166 4,656,267
Bank overdraft facilities; unsecured; maximum facilities $260,000; interest rate 11% at September 30, 2015, with annual renewal each December. (h) 192,428 151,868
Term facility with monthly payments of 45,288 Rand, including interest at South African Prime + 1.0% (10.25% as of September 30, 2015); due June 14, 2016 (i) 27,182 64,309
Term facility with monthly payments of 44,727 Rand including interest at South Afican Prime + 3.0% (12.25% as of September 30, 2015); due November 15, 2019. (j) 124,183 170,053
Term facility with monthly payments of 33,750 Rand, including interest at South Afican Prime + 3.0% (12.25% as of September 30, 2015); due December 1, 2018. (k) 76,774 109,340
Total long-term debt $ 6,553,950 $ 6,822,930
Current portion of long-term debt 1,134,025 1,813,647
Long-term debt, less current portion $ 5,419,925 $ 5,009,283 (a) and (b) On April 11, 2013, the Company
and Paragon Commercial Bank (Paragon) entered into a credit agreement (the Credit Agreement) which
provided for a $500,000 revolving credit facility with a one-year term from the closing date. The note payable originally matured
on August 10, 2013 and on November 4, 2013 the note was extended to October 10, 2018 with monthly principal and interest payments
of $4,406. The credit facility expired on October 10, 2015. Borrowings under the Credit Agreement bear monthly interest at the
greater of: (i) floor rate of 5.00% or (ii) the Wall Street Journals prime plus rate (3.25% as of June 30, 2015) plus 1.00%.
Any borrowings are secured by a lien on all of the Companys assets. The obligations under the Credit Agreement are guaranteed
by Mike Pruitt, the Companys Chief Executive Officer. (c) Note with Paragon, due on June 10,
2019. The note bears interest at a 5% annual rate, with principal and interest monthly payments of $11,532 starting in June 2015
until the maturity date. (d) On December 23, 2013, the Company
entered into a loan agreement with an outside company for $150,000, originally due on February 23, 2014. Interest is compounded
monthly at a rate of 1%. As of February 23, 2014, the Company was not in compliance with the terms of this note due to non-payment
of principal and interest. On March 21, 2014 and August 20, 2014, the Company paid the note holder $25,000 each of principal and
accrued interest. In March 2015, the Company repaid the loan in full. (e) On June 20, 2014, the Company entered
into a loan agreement with an outside company for $100,000, originally due on July 11, 2014. In March 2015, the Company issued
100,000 shares of its common stock to repay the loan, accrued interest and penalties in full. The Company recognized a loss on
extinguishment of debt of $45,000 during the three months ended March 31, 2015, representing the difference between the fair value
of the shares issued and the carrying value of the outstanding debt and accrued interest. (f) In April 2014, our South African
subsidiary entered into a mortgage note with a South African bank for the purchase of the building in Port Elizabeth for our Hooters
location. The 10-year note was originally issued in the amount of $330,220 with an annual interest rate of 2.6% above the South
African prime rate (prime currently 9.25%). Monthly principal and interest payments of approximately $4,600 commenced in August,
2014. The mortgage note is personally guaranteed by our CEO and South African COO and secured by the assets of the Port Elizabeth
building. (g) On July 1, 2014, pursuant to Purchase
Agreements executed on June 30, 2014, the Company completed the acquisition of a sixty percent (60%) ownership interest in Hoot
Parramatta Pty Ltd, Hoot Australia Pty Ltd, Hoot Penrith Pty Ltd, and TMIX Management Australia Pty Ltd (collectively, the Australian
Entities), which own, operate, and manage Hooters restaurant locations and gaming operations in Australia. The ownership
interest in the Australian Entities was purchased from the respective entities in exchange for the Company agreeing to assume a
five million dollar ($5,000,000) debt bearing interest at 12% annually and issuing two hundred fifty thousand (250,000) warrants
to purchase shares of our common stock. Originally principal repayments were as follows: $2,000,000 on December 31, 2014, $2,000,000
on June 30, 2015, and $1,000,000 on December 31, 2015. On October 15, 2014, principal repayments were restructured whereby $200,000
was due on December 31, 2014, $50,000 is payable each month from January 2015 through December 2015, $2,000,000 is payable January
31, 2016, $1,200,000 is payable on July 31, 2016 and the remaining $1,000,000 is due by January 31, 2017. The Company and the note
holder are currently in discussion to renegotiate the terms of the above payments and other terms of the agreement. The note holder
has not demanded the above payments (as of December 31, 2014 through currently) nor will they unless the negotiations terminate.
The Company has paid the agreed upon monthly interest payments in 2015 and is currently negotiating a change in payment terms. (h) The Companys South African
subsidiary has local bank financing in the form of term and overdraft facilities with $192,428 and $151,868 outstanding as of September
30, 2015 and December 31, 2014 respectively. (i) The Companys South African
subsidiary has local bank financing in the form of a term loan with monthly payments of approximately $3,500, including interest
at South African Prime +1.0%. The term loan matures on June 14, 2016. (j) The Companys South African
subsidiary has local bank financing in the form of a term loan with monthly payments of approximately $3,500, including interest
South African Prime +3.0%. The term loan matures on November 15, 2019. (k) The Companys South African
subsidiary has local bank financing in the form of a term loan with monthly payments of approximately $2,700, including interest
at South African Prime + 3.0%. The term loan matures on December 1, 2018.</t>
  </si>
  <si>
    <t>Convertible Notes Payable</t>
  </si>
  <si>
    <t>Convertible Notes Payable [Abstract]</t>
  </si>
  <si>
    <t>8. CONVERTIBLE
NOTES PAYABLE Convertible notes
payable are as follows:
September 30. 2015 December 31, 2014
6% Convertible notes payable issued in November 2013 $ 3,000,000 $ 3,000,000
Discounts on above convertible note (833,340 ) (1,583,333 )
15% Convertible notes payable issued in March 2014 - 500,000
Discounts on above convertible note - (63,730 )
8% Convertible notes payable issued in Nov/Dec 2014 100,000 350,000
Discounts on above convertible note (17,029 ) (289,254 )
8% Convertible notes payable issued in January 2015 150,000 -
Discounts on above convertible note (104,808 ) -
8% Convertible notes payable issued in January 2015 575,000 -
Discounts on above convertible note (359,243 ) -
2,510,580 1,913,683
Current portion of convertible notes payable 215,757 436,270
Convertible notes payable, less current portion $ 2,294,823 $ 1,477,413 In the first nine
months of 2015, the Company entered into agreements whereby the Company issued new convertible promissory notes for a total of
$2,150,000. In addition, the holders convertible notes in the aggregate amount of $2,175,000 elected to convert their notes to
common stock during the first nine months of 2015. In January 2015,
the Company issued convertible promissory notes for $1,000,000. The notes accrue interest at 8% per annum until the date the notes
are converted. The notes are convertible into the Companys common stock at 85% of the average of the lowest three closing
trading prices over ten days prior the conversion date. The conversion price is subject to a floor of $1.00 per share and a ceiling
of $2.00. If not converted, the notes mature three years from the issuance date. The holder could demand payment in full after
one year from the issuance date. The Company also issued warrants to purchase 250,000 shares of common stock, exercisable at $2.50
per share for a period of up to 5 years from the notes original issuance date. The fair value of the embedded conversion
feature and the warrants is $670,300 and $202,358, respectively. The resulting debt discount is being amortized over the earlier
of (i) the term of the debt or (ii) conversion of the debt, using the straight-line method which approximates the interest method.
The amortization of debt discount is included as a component of interest expense in the condensed consolidated statements of operations
and comprehensive loss. The embedded conversion feature is accounted for as a derivative liability in the accompanying condensed
consolidated balance sheet, with its carrying value marked to market at each balance sheet date. $425,000 of the $1,000,000 note
has been converted into common stock during the first nine months of 2015. In January 2015,
the Company also issued a convertible promissory note for a total of $150,000. The note accrues interest at 8% per annum until
the date the notes are converted. The notes are convertible into the Companys common stock at 85% of the average of the
lowest three closing trading prices over ten days prior the conversion date. The conversion price is subject to a floor of $1.00
per share and a ceiling of $2.00. If not converted, the note matures three years from the issuance date. The Company also issued
warrants to purchase 37,500 shares of common stock, exercisable at $2.50 per share for a period of up to 5 years from the notes
original issuance date. The fair value of the embedded conversion feature and the warrants is $108,600 and $30,314, respectively.
The resulting debt discount is being amortized over the earlier of (i) the term of the debt or (ii) conversion of the debt, using
the straight-line method which approximates the interest method. The amortization of debt discount is included as a component of
interest expense in the condensed consolidated statements of operations and comprehensive loss. The embedded conversion feature
is accounted for as a derivative liability in the accompanying condensed consolidated balance sheet, with its carrying value marked
to market at each balance sheet date. In January 2015,
a convertible debt holder converted $500,000 principal plus accrued interest into 373,333 shares of the Companys common
stock. In addition, another convertible debt holder converted $250,000 principal plus accrued interest into 168,713 shares of the
Companys common stock. In connection with the conversions, the Company recognized a loss on extinguishment of convertible
debt, related accrued interest, penalties and derivative liabilities totaling $125,089 during the three months ended March 31,
2015. In March 2015, the
Company issued a convertible promissory note for $1,000,000, which was subsequently converted to common stock in June 2015. The
note accrued interest at 9% per annum until the date the note was converted. The note was convertible into the Companys
common stock at $2.00 per share. If not converted, the note matured two years from the issuance date. The Company also issued warrants
to purchase 320,000 shares of common stock, exercisable at $2.50 per share for a period of up to 5 years from the notes
original issuance date. The fair value of the embedded conversion feature and the warrants on the date of issuance was $455,008
and $315,008, respectively. The resulting debt discount was being amortized over the earlier of (i) the term of the debt or (ii)
conversion of the debt, using the straight-line method which approximates the interest method. The amortization of debt discount
is included as a component of interest expense in the condensed consolidated statements of operations and comprehensive loss. The
embedded conversion feature is accounted for as a component of additional paid-in capital in the accompanying condensed consolidated
balance sheet. During June 2015, this $1,000,000 million note was converted into 500,000 shares of common stock at the $2.00 per
share contractual conversion price. On the date of conversion, $643,371 of unamortized debt discount was accelerated and recognized
as interest expense in the accompanying condensed consolidated statement of operations and comprehensive loss. The fair value of
the embedded conversion feature and the warrants were estimated using the Black-Scholes option-pricing model which approximates
the Binomial Lattice model. The model includes subjective input assumptions that can materially affect the fair value estimates.
The Company determined the fair value of the Binomial Lattice Model and the Black-Scholes Valuation Model to be materially the
same. The expected stock price volatility was determined by the historical volatilities for industry peers and used an average
of those volatilities. The risk free interest rate was obtained from U.S. Treasury rates for the applicable periods. The contractual
terms of the agreement does not provide for and the Company does not expect to declare dividends in the near future. Key assumptions
used to apply this pricing model as of the date of issuance, December 31, 2014 and September 30, 2015 are presented in the table
below:
6% Note Issued on 15% Note Issued on 8% Note Issued on 8% Note Issued on 8% Notes Issued on 8% Notes Issued on
August 2, 2013 March 19, 2014 November 19, 2014 December 16, 2014 January 5, 2015 January 5, 2015
Common stock closing price $ 4.15 $ 3.87 $ 1.70 $ 1.53 $ 1.75 $ 1.75
Conversion per share price $ 3.73 $ 3.29 $ 1.45 $ 1.30 $ 1.33 $ 1.33
Conversion shares 804,764 151,999 172,672 77,061 112,402 749,344
Expected life (in years) 3.0 1.0 3.0 3.0 3.0 3.0
Expected volatility 110 % 62 % 74 % 74 % 73 % 73 %
Call option value $ 2.82 $ 1.19 $ 0.90 $ 0.81 $ 0.97 $ 0.97
Risk-free interest rate 0.59 % 0.15 % 1.10 % 1.10 % 0.90 % 0.90 %
Dividends 0.00 % 0.00 % 0.00 % 0.00 % 0.00 % 0.00 %
December 31, 2014 December 31, 2014 December 31, 2014 December 31, 2014 December 31, 2014 December 31, 2014
Common stock closing price $ 1.73 $ 1.73 $ 1.73 $ 1.73 NA NA
Conversion per share price $ 1.49 $ 1.47 $ 1.26 $ 1.26 NA NA
Conversion shares 2,008,032 340,020 199,177 77,061 NA NA
Expected life (in years) 1.6 0.2 2.9 3.0 NA NA
Expected volatility 64 % 66 % 74 % 74 % NA NA
Call option value $ 0.64 $ 0.35 $ 0.77 $ 0.78 NA NA
Risk-free interest rate 0.67 % 0.40 % 1.10 % 1.10 % NA NA
Dividends 0.00 % 0.00 % 0.00 % 0.00 % NA NA
September 30, 2015 September 30, 2015 September 30, 2015 September 30, 2015 September 30, 2015 September 30, 2015
Common stock closing price $ 1.10 NA NA $ 1.10 $ 1.10 $ 1.10
Conversion per share price $ 1.16 NA NA $ 0.95 $ 0.95 $ 0.95
Conversion shares 2,581,978 NA NA 104,730 157,095 602,199
Expected life (in years) 0.8 NA NA 2.2 2.3 2.3
Expected volatility 73 % NA NA 77 % 77 % 77 %
Call option value $ 0.27 NA NA $ 0.53 $ 0.53 $ 0.53
Risk-free interest rate 0.37 % NA NA 1.01 % 1.01 % 1.01 %
Dividends 0.00 % NA NA 0.00 % 0.00 % 0.00 %</t>
  </si>
  <si>
    <t>Accounts Payable and Accrued Expenses</t>
  </si>
  <si>
    <t>Disclosure Text Block [Abstract]</t>
  </si>
  <si>
    <t xml:space="preserve">9.
ACCOUNTS PAYABLE AND ACCRUED EXPENSES Accounts payable
and accrued expenses are summarized as follows:
September 30, 2015 December 31, 2014
Accounts payable $ 3,433,738 $ 3,382,818
Accrued taxes (VAT, GST, Sales, Payroll) 650,012 1,604,829
Accrued income taxes 22,945 92,618
Accrued interest 313,675 499,866
$ 4,420,370 $ 5,580,131 </t>
  </si>
  <si>
    <t>Stockholders' Equity</t>
  </si>
  <si>
    <t>Stockholders' Equity Note [Abstract]</t>
  </si>
  <si>
    <t xml:space="preserve">10.
STOCKHOLDERS EQUITY The Company has
45,000,000 shares of its $0.0001 par value common stock authorized at both September 30, 2015 and December, 2014, and 21,238,830
and 7,249,442 shares issued and outstanding at September 30, 2015 and December 31, 2014, respectively. The Company has
5,000,000 shares of its no par value preferred stock authorized at both September 30, 2015 and December 31, 2014. No shares have
been issued or outstanding at either September 30, 2015 or December 31, 2014. In January 2015,
a convertible debt holder converted $500,000 principal plus accrued interest into 373,333 shares of the Companys common
stock. In addition, another convertible debt holder converted $250,000 principal plus accrued interest into 168,713 shares of the
Companys common stock. In March 2015, the Company issued 100,000 shares of its common stock to repay $100,000 of long term
debt and related accrued interest and penalties. (See Note 7  Long Term Debt and Notes Payable and Note 8  Convertible
Notes Payable). On March 16, 2015,
the Company completed a rights offering, receiving subscriptions (including both basic and oversubscriptions) for 3,899,742 shares
of its common stock for net proceeds of $7,062,325. Effective March
15, 2015, the Company closed the purchase of BGR Holdings, LLC. In consideration of the purchased assets, the Company issued 500,000
shares of the Companys common stock as a component of the total purchase price (See Note 3- Acquisitions). In June 2015, a
convertible debt holder converted $1,000,000 principal into 500,000 shares of the Companys common stock. On June 19, 2015,
the Company entered into an agreement with an institutional investor and accredited investors for a registered direct placement
of 860,000 shares of common stock at $2.50 per share. The agreement also provides an overallotment right for the investor(s) to
purchase up to 860,000 additional shares of common stock at $2.50 per share during the 75 days following the initial closing. On September 22,
2015, the Company completed a rights offering, receiving subscriptions (including both basic and oversubscriptions) for 4,894,692
shares of its common stock for net proceeds of $6.0 million. From July through
September 2015, convertible debt holders converted an aggregate of $425,000 principal into 289,176 shares of the Companys
common stock. During the first
nine months of 2015, the Company issued 49,800 shares of common stock and warrants for services valued at $231,857. The recorded
value for common stock issued for services was based on the closing market prices for the Companys common stock. The recorded
value of the warrants issued for services valued utilizing the Black-Scholes model. Options and Warrants There are no options
outstanding as of September 30, 2015 and December 31, 2014. Fair value of any
warrant issuances are valued utilizing the Black-Scholes model. The model includes subjective input assumptions that can materially
affect the fair value estimates. The Company determined the fair value of the Binomial Lattice Model and the Black-Scholes Valuation
Model to be materially the same. The expected stock price volatility for the Companys warrants was determined by the historical
volatilities for industry peers and used an average of those volatilities. A summary of warrant
activity is presented below:
Number of Warrants Weighted Average Exercise Price Weighted Average Remaining Life
Outstanding January 1, 2015 8,715,804 $ 5.17 2.2
Granted 840,500 2.55
Exercised - -
Forfeited - -
Outstanding September 30, 2015 9,556,304 $ 4.94 2.3
Exercisable September 30, 2015 9,556,304 $ 4.94 2.3 The following table
presents information related to stock warrants as of September 30, 2015:
Exercise Price Outstanding Number of Warrants Weighted Average Remaining Life in Years Exerciseable Number of Warrants
&gt;$5.00 3,554,514 2.1 3,554,514
$4.00-$4.99 3,935,117 2.2 3,935,117
$3.00-$3.99 413,901 3.7 413,901
$2.00-$2.99 1,340,272 3.1 1,340,272
$1.00-$1.99 312,500 4.2 312,500
9,556,304 9,556,304 Warrant amortization
is summarized as follows:
Three Months Ended Nine Months Ended
September 30, 2015 September 30, 2014 September 30, 2015 September 30, 2014
Interest expense $ 407,263 $ 259,442 $ 1,356,365 $ 930,392
Consulting expense - 22,375 22,375 152,325
$ 407,263 $ 281,817 $ 1,378,740 $ 1,082,717 </t>
  </si>
  <si>
    <t>Related Party Transactions</t>
  </si>
  <si>
    <t>Related Party Transactions [Abstract]</t>
  </si>
  <si>
    <t xml:space="preserve">11. RELATED PARTY TRANSACTIONS Due to related parties The Company has received non-interest
bearing loans and advances from related parties as follows:
September 30, 2015 December 31, 2014
Hoot SA I, LLC $ 12,963 $ 12,196
Hooters Australia Partner - 1,087,451
Chanticleer Investors, LLC 199,436 199,436
$ 212,399 $ 1,299,083 Due from related parties The Company has made non-interest bearing
advances to related parties. The amounts owed to the Company are as follows:
September 30, 2015 December 31, 2014
Hoot SA II, III, IV LLC $ 45,615 $ 46,015
$ 45,615 $ 46,015 </t>
  </si>
  <si>
    <t>Segments Information</t>
  </si>
  <si>
    <t>Segment Reporting [Abstract]</t>
  </si>
  <si>
    <t>Segments of Information</t>
  </si>
  <si>
    <t xml:space="preserve">12. SEGMENT INFORMATION The Company operates
and reports its results as a single operating segment. Revenues and operating loss by geographic area were as follows:
Three Months Ended Nine Months Ended
September 30, 2015 September 30, 2014 September 30, 2015 September 30, 2014
Revenue:
United States $ 6,872,531 $ 3,642,971 $ 17,200,288 $ 9,477,879
South Africa 1,380,665 1,601,493 4,626,094 4,905,249
Australia 830,653 2,641,909 4,824,036 3,153,589
Europe 1,187,456 1,426,179 3,085,071 3,669,177
$ 10,271,305 $ 9,312,552 $ 29,735,489 $ 21,205,894
Operating Income (Loss):
United States $ (1,150,856 ) $ (673,118 ) $ (4,267,634 ) $ (3,247,467 )
South Africa (25,739 ) (70,571 ) (43,178 ) (220,186 )
Australia (4,608,773 ) 192,556 (5,466,548 ) (88,002 )
Europe 34,179 19,007 33,650 44,816
$ (5,751,189 ) $ (532,126 ) $ (9,743,710 ) $ (3,510,839 ) Non-current assets
by geographic area were as follows:
September 30, 2015 December 31, 2014
Non-current Assets:
United States $ 33,226,470 $ 15,299,108
South Africa 2,428,590 2,172,528
Australia 404,717 13,068,305
Europe 3,354,803 3,648,133
Brazil 135,000 135,000
$ 39,549,580 $ 34,323,074 </t>
  </si>
  <si>
    <t>Commitments and Contingencies</t>
  </si>
  <si>
    <t>Commitments and Contingencies Disclosure [Abstract]</t>
  </si>
  <si>
    <t>13. COMMITMENTS AND CONTINGENCIES On March 26, 2013,
our South African operations received Notice of Motion filed in the Kwazulu-Natal High Court, Durban, Republic of South Africa,
filed against Rolalor (PTY) LTD (Rolalor) and Labyrinth Trading 18 (PTY) LTD (Labyrinth) by Jennifer
Catherine Mary Shaw (Shaw). Rolalor and Labyrinth were the original entities formed to operate the Johannesburg and
Durban locations, respectively. On September 9, 2011, the assets and the then-disclosed liabilities of these entities were transferred
to Tundraspex (PTY) LTD (Tundraspex) and Dimaflo (PTY) LTD (Dimaflo), respectively. The current entities,
Tundraspex and Dimaflo are not parties in the lawsuit. Shaw is requesting that the Respondents, Rolalor and Labyrinth, be wound
up in satisfaction of an alleged debt owed in the total amount of R4,082,636 (approximately $480,000). The two Notices were defended
and argued in the High Court of South Africa (Durban) on January 31, 2014. Madam Justice Steryi dismissed the action with costs
on May 5, 2014. Ms. Shaw has appealed this decision, and a court date has been set for February 1, 2016. In connection with our
2011 acquisitions of the South African entities (whereby, on October 1, 2011, Rolalor, Alimenta 177(Pty.) Ltd. and Labyrinth
transferred their respective net assets to the newly formed entities controlled by the Company), the Company believes the purchase
and sale with the seller was accomplished in accordance with the laws and regulations of the taxing authorities in South Africa.
However, there can be no absolute assurance as to whether the business acquired continues to have any outstanding tax and regulatory
filing requirements, (i.e. not filed certain corporate tax returns for previous years) as well as whether the local authorities
could seek to recover any unpaid taxes, interest, penalties, or other amounts due from the Company, its shareholders or others.
The Company is not aware of any existing obligations that remain outstanding for which the Company may be required to settle. In
connection with acquiring the net assets of the business, the Company may be entitled to be reimbursed by the seller for any pre-acquisition
obligations of the business that may arise post-acquisition. In addition to
the matters disclosed above, the Company may be involved in legal proceedings and claims that have arisen in the ordinary course
of business. These actions, when ultimately concluded and settled, will not, in the opinion of management, have a material adverse
effect upon the financial position, results of operations or cash flows of the company.</t>
  </si>
  <si>
    <t>Disclosures about Fair Value</t>
  </si>
  <si>
    <t>Fair Value Disclosures [Abstract]</t>
  </si>
  <si>
    <t>14. DISCLOSURES ABOUT FAIR VALUE Assets and liabilities
measured at fair value on a recurring basis are summarized in the following tables according to FASB ASC 820 pricing levels.
Fair Value Measurement Using
Quoted prices
in active Significant
markets of other Significant
identical observable Unobservable
Recorded assets inputs Inputs
value (Level 1) (Level 2) (Level 3)
September 30, 2015
Assets:
Available-for-sale securities $ 35,362 $ 35,362 $ - $ -
Liabilities:
Embedded conversion feature $ 1,150,300 $ - $ - $ 1,150,300
Warrants $ 168,361 $ 168,361
December 31, 2014
Assets:
Available-for-sale securities $ 35,362 $ 35,362 $ - $ -
Liabilities:
Embedded conversion feature $ 1,610,900 $ - $ - $ 1,610,900
Warrants $ 334,300 $ - $ - $ 334,300 At September 30,
2015 and December 31, 2014, the Companys available-for-sale equity securities were valued using Level 1 inputs as summarized
above. Level 1 inputs are based on unadjusted prices for identical assets in active markets that the Company can access. Level
2 inputs are based on quoted prices for similar assets other than quoted prices in Level 1, quoted prices in markets that are not
yet active, or other inputs that are observable or can be derived principally from or corroborated by observable market data for
substantially the full term of the assets. The derivative liabilities
are measured at fair value using quoted market prices and estimated volatility factors based on historical quoted market prices
for the Companys common stock, and are classified within Level 3 of the valuation hierarchy. Certain assets
are not carried at fair value on a recurring basis, including investments accounted for under the equity and cost methods. Accordingly,
such investments are only included in the fair value hierarchy disclosure when the investment is subject to re-measurement at
fair value after initial recognition and the resulting re-measurement is reflected in the consolidated financial statements.</t>
  </si>
  <si>
    <t>Australia Administration Transactions</t>
  </si>
  <si>
    <t>15.
AUSTRALIA ADMINISTRATION TRANSACTIONS On July 14, 2015,
voluntary administrators were appointed to review the affairs and assess the financial condition of the Hooters Australia stores.
The initiation of voluntary administration followed the request of the Company because the Company believed its operating partner
had been mismanaging the business. The Company believed that the Administration process would be the most effective means to objectively
evaluate the state of the business and enhance the Companys position and ability to restore the operational and financial
performance of the Hooters Australia stores. From July 14, 2015
through the end of September, the Hooters Australia stores operated under the management of administrators which were appointed
by the directors of the Australia entities to facilitate the Administration process. In August, 2015, the Company entered into
definitive agreements to invest additional consideration into the Australia business to increase its ownership in the Australia
Hooters stores from 60% to 80% and to obtain the assets of those stores free of any prior liabilities or liens. In addition, the
Company agreed to purchase the Margaritaville property in Australia which it did not previously control. The Company and
a new local partner, PCS Investments, Pty (PCS) closed on the purchase of the five Hooters Australia stores in early
October 2015, with the Company contributing $1.0 million in additional capital for 80% ownership and PCS investing $0.3 million
for 20% ownership in the five Hooters stores. The Company did not complete the purchase the Margaritaville site as the administrator
was unable to provide an acceptable lease transfer for the property. Effective early October, the Company resume management and
operating control for the Hooters stores. During the Administration
period from July 14, 2015 through early October, 2015, the Companys control was temporarily restricted and management did
not recognize revenue or expenses related to the operation of the stores during this brief period. Effective with the resumption
of control in early October, 2015, the Company resume normal operations and recognition of revenue. In connection with
the Administration process, the Company evaluated its long-lived assets for impairment and evaluated the carrying value of all
other assets and liabilities related to the Australia stores to their net realizable value. As a result of that analysis, management
concluded that the goodwill balance had been impaired and that certain other balances were no longer valid or realizable as a
consequence of the Administration process. As a result, the Company recorded a net impairment charge of $4.5 million
during the three months ended September 30, 2015.</t>
  </si>
  <si>
    <t>Subsequent Events</t>
  </si>
  <si>
    <t>Subsequent Events [Abstract]</t>
  </si>
  <si>
    <t>16. SUBSEQUENT EVENTS During
October 2015, the Company issued 100,000 common shares for the conversion of a convertible note payable.</t>
  </si>
  <si>
    <t>Significant Accounting Policies (Policies)</t>
  </si>
  <si>
    <t>Use of Estimates</t>
  </si>
  <si>
    <t>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Significant
estimates include the valuation of the investments in portfolio companies, deferred tax asset valuation allowances, valuing options
and warrants using the Binomial Lattice and Black Scholes models, intangible asset valuations and useful lives, depreciation and
uncollectible accounts and reserves. Actual results could differ from those estimates.</t>
  </si>
  <si>
    <t>Revenue Recognition</t>
  </si>
  <si>
    <t>REVENUE RECOGNITION Revenue is recognized
when all of the following criteria have been satisfied:
● Persuasive evidence of an arrangement exists;
● Delivery has occurred or services have been rendered;
● The sellers price to the buyer is fixed or determinable; and
● Collectability is reasonably assured. Restaurant Net Sales and Food and
Beverage Costs The Company records
revenue from restaurant sales at the time of sale, net of discounts, coupons, employee meals, and complimentary meals and gift
cards. Sales, value added tax (VAT) and goods and services tax (GST) collected from customers and remitted
to governmental authorities are presented on a net basis within sales in our consolidated statements of operations. Restaurant
cost of sales primarily includes the cost of food, beverages, and merchandise and disposable paper and plastic goods used in preparing
and selling our menu items, and exclude depreciation and amortization. Vendor allowances received in connection with the purchase
of a vendors products are recognized as a reduction of the related food and beverage costs as earned. Management Fee Income The Company receives
revenue from management fees from certain non-affiliated companies, including Hooters of America. Gaming Income The Company receives
revenue from operating a gaming facility adjacent to its Hooters restaurant in Jantzen Beach, Oregon. The Company also previously
received gaming revenue from gaming machines located in Sydney, Australia. Revenue from gaming is recognized as earned from gaming
activities, net of taxes and other government fees. Franchise Income The Company accounts
for initial franchisee fees in accordance with FASB ASC 952, Franchisors. The Company grants franchises to operators in exchange
for initial franchise license fees and continuing royalty payments. Franchise license fees are deferred when received and recognized
as revenue when the Company has performed substantially all initial services required by the franchise or license agreement, which
is generally upon the opening of a store. Continuing fees, which are based upon a percentage of franchisee and licensee sales
are recognized on the accrual basis as those sales occur.</t>
  </si>
  <si>
    <t>Business Combinations</t>
  </si>
  <si>
    <t>BUSINESS COMBINATIONS For business combinations,
the assets acquired, the liabilities assumed, and any non-controlling interest are recognized at the acquisition date, measured
at their fair values as of that date. In a business combination achieved in stages, the identifiable assets and liabilities, as
well as the non-controlling interest in the acquiree, are recognized at the full amounts of their fair values. In a bargain purchase
in which the total acquisition-date fair value of the identifiable net assets acquired exceeds the fair value of the consideration
transferred plus any non-controlling interest in the acquire, that excess in earnings was recognized as a gain attributable to
the Company.</t>
  </si>
  <si>
    <t>Amortization of Debt Discount</t>
  </si>
  <si>
    <t>AMORTIZATION OF DEBT DISCOUNT The Company has
issued various debt with warrants and conversion features for which total proceeds were allocated to individual instruments based
on the relative fair value of the each instrument at the time of issuance. The value of the debt was recorded as discount on debt
and amortized over the term of the respective debt. For the nine months ended September 30, 2015 and 2014 amortization of debt
discount was $1,356,365 and $930,392, respectively.</t>
  </si>
  <si>
    <t>Foreign Currency Translation</t>
  </si>
  <si>
    <t>FOREIGN CURRENCY TRANSLATION Assets and liabilities
denominated in local currency are translated to US dollars using the exchange rates as in effect at the balance sheet date. Results
of operations are translated using average exchange rates prevailing throughout the period. Adjustments resulting from the process
of translating foreign currency financial statements from functional currency into U.S. dollars are included in accumulated other
comprehensive loss within stockholders equity. Foreign currency transaction gains and losses are included in current earnings.
The Company has determined that local currency is the functional currency for each of its foreign operations.</t>
  </si>
  <si>
    <t>Restaurant Pre-opening and Closing Expenses</t>
  </si>
  <si>
    <t>RESTAURANT
PRE-OPENING AND CLOSING EXPENSES Restaurant pre-opening
and closing expenses are non-capital expenditures, and are expensed as incurred. Restaurant pre-opening expenses consist of the
costs of hiring and training the initial hourly work force for each new restaurant, travel, the cost of food and supplies used
in training, grand opening promotional costs, the cost of the initial stocking of operating supplies and other direct costs related
to the opening of a restaurant, including rent during the construction and in-restaurant training period. Restaurant closing expenses
consists of the costs related to the closing of a restaurant location and include write-off of property and equipment, lease termination
costs and other costs directly related to the closure. Pre-opening and closing expenses are expensed as incurred.</t>
  </si>
  <si>
    <t>Loss Per Common Share</t>
  </si>
  <si>
    <t xml:space="preserve">LOSS PER COMMON SHARE The Company is required
to report both basic earnings per share, which is based on the weighted-average number of shares outstanding and diluted earnings
per share, which is based on the weighted-average number of common shares outstanding plus all dilutive shares outstanding. The
following table summarizes the number of common shares potentially issuable upon the exercise of certain warrants, convertible
notes payable and convertible interest as of September 30, 2015 and December 31, 2014 that have been excluded from the calculation
of diluted net loss per common share since the effect would be antidilutive.
September 30, 2015 September 30, 2014
Warrants 9,556,304 8,965,048
Convertible notes payable 3,446,003 1,916,559
Convertible interest 53,405 88,649
Total 13,055,712 10,970,256 </t>
  </si>
  <si>
    <t>Concentration of Credit Risk</t>
  </si>
  <si>
    <t>CONCENTRATION OF CREDIT RISK The Company maintains
its cash with major financial institutions. Cash held in U.S. bank institutions is currently insured by the Federal Deposit Insurance
Corporation (FDIC) up to $250,000 at each institution. No similar insurance or guarantee exists for cash held in
Australia, South Africa, Hungary or United Kingdom bank accounts. There was approximately $60,000 and $125,000 aggregate uninsured
cash balances at September 30, 2015 and December 31, 2014, respectively.</t>
  </si>
  <si>
    <t>SUBSEQUENT EVENTS Management has
evaluated all events and transactions that occurred from September 30, 2015 through the date these condensed consolidated financial
statements were issued for subsequent events requiring recognition or disclosure in the condensed consolidated financial statements.</t>
  </si>
  <si>
    <t>Reclassifications</t>
  </si>
  <si>
    <t>RECLASSIFICATIONS Certain amounts
in the prior period have been reclassified to conform to the current period presentation. These reclassifications have no effect
on previously reported results of operations or loss per share.</t>
  </si>
  <si>
    <t>Recent Accounting Pronouncements</t>
  </si>
  <si>
    <t>RECENT ACCOUNTING PRONOUNCEMENTS In July 2015, the
FASB issued ASU 2015-11, Inventory (Topic 330): Simplifying the Measurement of Inventory, which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table costs of completion, disposal and transportation. Subsequent measurement
is unchanged for inventory that is measured using last-in, last-out (LIFO). This ASU is effective for annual and
interim periods beginning after December 15, 2016, and should be applied prospectively with early adoption permitted at the beginning
of an interim or annual reporting period. The Company is currently evaluating the impact of adopting this guidance.</t>
  </si>
  <si>
    <t>Significant Accounting Policies (Tables)</t>
  </si>
  <si>
    <t>Schedule of Antidilutive Securities Excluded from Computation of Earnings Per Share</t>
  </si>
  <si>
    <t xml:space="preserve">The following table
summarizes the number of common shares potentially issuable upon the exercise of certain warrants, convertible notes payable and
convertible interest as of September 30, 2015 and December 31, 2014 that have been excluded from the calculation of diluted net
loss per common share since the effect would be antidilutive.
September 30, 2015 September 30, 2014
Warrants 9,556,304 8,965,048
Convertible notes payable 3,446,003 1,916,559
Convertible interest 53,405 88,649
Total 13,055,712 10,970,256 </t>
  </si>
  <si>
    <t>Acquisitions (Tables)</t>
  </si>
  <si>
    <t>Schedule of Assets Acquired and Liabilities Assumed Recorded At Estimated Fair Values</t>
  </si>
  <si>
    <t xml:space="preserve">The allocation of
purchase price presented below is based on preliminary analyses which are still continuing and may be subject to change as such
analyses are finalized in future periods:
2015 Acquisitions
BGR:
The Burger Joint BTs Burger Joint Little Big Burger Total
Consideration paid:
Common stock $ 1,000,000 $ 1,000,848 $ 2,061,469 $ 4,062,317
Cash 4,276,429 1,400,000 3,600,000 9,276,429
Total consideration paid 5,276,429 2,400,848 5,661,469 13,338,746
Property and equipment 2,164,023 1,511,270 1,710,849 5,386,141
Goodwill 663,037 939,281 2,417,653 4,019,972
Trademark/trade name/franchise fee 2,750,000 - 1,550,000 4,300,000
Inventory, deposits ands other assets 296,104 103,451 77,014 476,569
Total assets acquired, less cash 5,873,164 2,554,002 5,755,516 14,182,682
Liabilities assumed (607,735 ) (161,154 ) (268,557 ) (1,037,446 )
Common stock and warrants issued (1,000,000 ) (1,000,848 ) (2,061,469 ) (4,062,317 )
Cash paid (4,276,429 ) (1,400,000 ) (3,600,000 ) (9,276,429 )
Cash acquired $ 11,000 $ 8,000 $ 174,511 $ 193,511 The allocation of
purchase price presented for the Companys 2014 acquisitions:
2014 Acquisitions
Hooters Hooters Australia The
Pacific NW Spoon April 1, 2014 July 1, 2014 Burger Co. Total
Consideration paid:
Common stock $ 2,891,156 $ 828,750 $ - $ - $ 300,000 $ 4,019,906
Warrants 978,000 280,400 - 123,333 - 1,381,733
Assumption of debt - - - 5,000,000 - 5,000,000
Cash - - 100,000 - 250,000 350,000
Total consideration paid 3,869,156 1,109,150 100,000 5,123,333 550,000 10,751,639
Current assets, excluding cash 112,078 89,817 377,296 47,777 9,926 636,894
Property and equipment 2,731,031 391,462 2,934,307 1,603,557 284,795 7,945,152
Goodwill 1,951,909 698,583 - 8,487,138 256,379 11,394,009
Trademark/trade name/franchise fee 60,937 - 277,867 220,500 - 559,304
Deposits and other assets 20,275 5,193 90,371 20,186 - 136,025
Total assets acquired, less cash 4,876,230 1,185,055 3,679,841 10,379,158 551,100 20,671,384
Liabilities assumed (1,009,348 ) (97,541 ) (1,560,710 ) (1,496,536 ) (1,100 ) (4,165,235 )
Deferred tax liabilities - - - -
Non-controlling interest - - (993,999 ) (3,759,289 ) - (4,753,288 )
Chanticleer equity - - (1,028,749 ) - - (1,028,749 )
Common stock and warrants issued (3,869,156 ) (1,109,150 ) - (123,333 ) (300,000 ) (5,401,639 )
Assumption of debt - - - (5,000,000 ) - (5,000,000 )
Cash paid - - (100,000 ) - (250,000 ) (350,000 )
Cash acquired $ 2,274 $ 21,636 $ 3,617 $ - $ - $ 27,527 </t>
  </si>
  <si>
    <t>Schedule of Business Combination Pro Forma Information</t>
  </si>
  <si>
    <t xml:space="preserve">Unaudited pro forma
results of operations for the three and nine month periods ended September 30, 2015 and 2014, as if the Company had acquired majority
ownership of all operations acquired during 2014 and 2015 on January 1, 2014 is as follows.
Three Months Ended September 30, Nine Months Ended September 30,
2015 2014 2015 2014
Total revenues $ 11,551,329 $ 13,473,304 $ 36,159,199 $ 37,626,727
Loss from continuing operations (2,972,928 ) (1,287,982 ) (5,255,488 ) (2,091,978 )
Gain (loss) frorm discontinued operations 2,088 (72,300 ) 189 (104,973 )
Loss attributable to non-controlling interest 69,397 (61,209 ) 412,366 88,163
Net loss $ (2,901,443 ) $ (1,421,491 ) $ (4,842,933 ) $ (2,108,788 )
Net loss per share, basic and diluted $ (0.20 ) $ (0.21 ) $ (0.34 ) $ (0.34 )
Weighted average shares outstanding, basic and diluted 14,802,370 6,628,011 14,059,116 6,279,688 </t>
  </si>
  <si>
    <t>Discontinued Operations (Tables)</t>
  </si>
  <si>
    <t>Schedule of Operating Results From Discontinued Operations</t>
  </si>
  <si>
    <t>The operating results
from the discontinued operations for the three and nine months ended September 30, 2015 and 2014 consisted of the following:
Three Months Ended Nine Months Ended
September 30, 2015 September 30, 2014 September 30, 2015 September 30, 2014
Total revenue $ - $ 314,190 $ - $ 968,103
Total operating (income) expenses - 370,413 (189 ) 1,129,299
Net (income) loss from discontinued operations $ - $ (56,223 ) $ 189 $ (161,196 )</t>
  </si>
  <si>
    <t>Property and Equipment (Tables)</t>
  </si>
  <si>
    <t>Schedule of Property, Plant and Equipment</t>
  </si>
  <si>
    <t xml:space="preserve">Property and equipment consists of the
following:
2015 2014
Restaurant equipment and furniture and fixtures $ 11,067,483 $ 7,827,926
Leasehold improvements 11,916,630 9,940,517
Construction in progress 54,602 727,934
Land and buildings 586,275 437,223
Office and computer equipment 11,734 51,746
Other furniture and fixtures 109,450 60,301
23,746,173 19,045,647
Accumulated depreciation and amortization (5,890,891 ) (5,730,238 )
$ 17,855,282 $ 13,315,409 </t>
  </si>
  <si>
    <t>Goodwill and Intangible Assets, Net (Tables)</t>
  </si>
  <si>
    <t>Schedule of Goodwill</t>
  </si>
  <si>
    <t xml:space="preserve">Goodwill is summarized
by location as follows:
September 30, 2015 December 31, 2014
South Africa $ 226,795 $ 273,737
ABC 2,806,990 2,806,990
WEW 2,800,504 2,868,192
Just Fresh 425,151 425,151
Australia - 7,291,329
Hooters Pacific NW 1,951,909 1,951,909
BGR: The Burger Joint 663,037 -
Little Big Burger 2,417,653 -
BTs Burger Joint 977,465 -
Total $ 12,269,504 $ 15,617,308 </t>
  </si>
  <si>
    <t>Summary of Changes in Carrying Amount of Goodwill</t>
  </si>
  <si>
    <t xml:space="preserve">The changes in the
carrying amount of goodwill are summarized as follows:
Nine Months Ended
September 30, 2015 September 30, 2014
Beginning Balance $ 15,617,308 $ 6,496,756
Acquisitions 4,058,155 11,000,045
Impairment (6,803,537 ) -
Foreign currency translation (loss) gain (602,422 ) 41,981
Ending Balance $ 12,269,504 $ 17,538,782 </t>
  </si>
  <si>
    <t>Schedule of Other Intangible Assets</t>
  </si>
  <si>
    <t>Other intangible
assets, consisting of franchise costs, trademarks and tradenames, is summarized by location as follows:
Intangible assets September 30, 2015 December 31, 2014
Trademark, Tradenames:
Just Fresh $ 1,010,000 $ 1,010,000
American Roadside Burger 1,786,930 1,783,954
BGR: The Burger Joint 1,430,000 -
Little Big Burger 1,550,000 -
5,776,930 2,793,954
Franchise fees:
South Africa 316,086 290,986
Europe 59,129 106,506
Australia 353,775 383,529
Hooters Pacific NW 90,000 90,000
BGR: The Burger Joint 1,320,000 -
Chanticleer Holdings * 135,000 135,000
2,273,990 1,006,021
Total Intangibles at cost 8,050,920 3,799,975
Accumulated amortization (508,525 ) (403,472 )
Intangible assets, net $ 7,542,395 $ 3,396,503 * Amortization
of the Chanticleer franchise cost will begin with the opening of a related restaurant.</t>
  </si>
  <si>
    <t>Long-Term Debt and Notes Payable (Tables)</t>
  </si>
  <si>
    <t>Summary of Long-Term Debt and Notes Payable</t>
  </si>
  <si>
    <t>Long-term debt and
notes payable are summarized as follows:
September 30, 2015 December 31, 2014
Note payable to a bank due in monthly installments of $4,406 including interest at Wall Street Journal Prime plus 1% (minimum of 5.5%); remaining balance due October 10, 2018; collateralized by substantially all of the Companys assets and guaranteed by an officer of the Company (a) $ 143,870 $ 176,731
Line of credit to a bank, expired on October 10, 2015. (b) - 500,000
Note payable to a bank due interest only at a 5% rate; balloon principal payment due June 10, 2019; collateralized by substantially all of the Companys assets and guaranteed by an officer of the Company (c) 971,670 500,000
Loan agreement with an outside company dated December 23, 2013, interest at 1% per month, paid in full in 2015 (d) - 100,000
Loan agreement with an outside company dated June 20, 2014, interest at 8% annual rate, paid in full in 2015 (e) - 100,000
Mortage loan dated April, 2014, interest ar South African prime rate + 2.6% (11.85% as of September 30, 2015); due July 31, 2024; secured by a bond on all assets at our Port Elizabeth, South Africa location and partially guaranteed by our CEO and South African COO (f) 232,677 294,362
Loan agreement with an outside company on July 1, 2014, interest at 12% annual rate, secured by certain secured assets and gaming revenue of the Australian entities, net of discount of $214,834 and $343,733, respectively; matures January 31, 2017 (g) 4,785,166 4,656,267
Bank overdraft facilities; unsecured; maximum facilities $260,000; interest rate 11% at September 30, 2015, with annual renewal each December. (h) 192,428 151,868
Term facility with monthly payments of 45,288 Rand, including interest at South African Prime + 1.0% (10.25% as of September 30, 2015); due June 14, 2016 (i) 27,182 64,309
Term facility with monthly payments of 44,727 Rand including interest at South Afican Prime + 3.0% (12.25% as of September 30, 2015); due November 15, 2019. (j) 124,183 170,053
Term facility with monthly payments of 33,750 Rand, including interest at South Afican Prime + 3.0% (12.25% as of September 30, 2015); due December 1, 2018. (k) 76,774 109,340
Total long-term debt $ 6,553,950 $ 6,822,930
Current portion of long-term debt 1,134,025 1,813,647
Long-term debt, less current portion $ 5,419,925 $ 5,009,283 (a) and (b) On April 11, 2013, the Company
and Paragon Commercial Bank (Paragon) entered into a credit agreement (the Credit Agreement) which
provided for a $500,000 revolving credit facility with a one-year term from the closing date. The note payable originally matured
on August 10, 2013 and on November 4, 2013 the note was extended to October 10, 2018 with monthly principal and interest payments
of $4,406. The credit facility expired on October 10, 2015. Borrowings under the Credit Agreement bear monthly interest at the
greater of: (i) floor rate of 5.00% or (ii) the Wall Street Journals prime plus rate (3.25% as of June 30, 2015) plus 1.00%.
Any borrowings are secured by a lien on all of the Companys assets. The obligations under the Credit Agreement are guaranteed
by Mike Pruitt, the Companys Chief Executive Officer. (c) Note with Paragon, due on June 10,
2019. The note bears interest at a 5% annual rate, with principal and interest monthly payments of $11,532 starting in June 2015
until the maturity date. (d) On December 23, 2013, the Company
entered into a loan agreement with an outside company for $150,000, originally due on February 23, 2014. Interest is compounded
monthly at a rate of 1%. As of February 23, 2014, the Company was not in compliance with the terms of this note due to non-payment
of principal and interest. On March 21, 2014 and August 20, 2014, the Company paid the note holder $25,000 each of principal and
accrued interest. In March 2015, the Company repaid the loan in full. (e) On June 20, 2014, the Company entered
into a loan agreement with an outside company for $100,000, originally due on July 11, 2014. In March 2015, the Company issued
100,000 shares of its common stock to repay the loan, accrued interest and penalties in full. The Company recognized a loss on
extinguishment of debt of $45,000 during the three months ended March 31, 2015, representing the difference between the fair value
of the shares issued and the carrying value of the outstanding debt and accrued interest. (f) In April 2014, our South African
subsidiary entered into a mortgage note with a South African bank for the purchase of the building in Port Elizabeth for our Hooters
location. The 10-year note was originally issued in the amount of $330,220 with an annual interest rate of 2.6% above the South
African prime rate (prime currently 9.25%). Monthly principal and interest payments of approximately $4,600 commenced in August,
2014. The mortgage note is personally guaranteed by our CEO and South African COO and secured by the assets of the Port Elizabeth
building. (g) On July 1, 2014, pursuant to Purchase
Agreements executed on June 30, 2014, the Company completed the acquisition of a sixty percent (60%) ownership interest in Hoot
Parramatta Pty Ltd, Hoot Australia Pty Ltd, Hoot Penrith Pty Ltd, and TMIX Management Australia Pty Ltd (collectively, the Australian
Entities), which own, operate, and manage Hooters restaurant locations and gaming operations in Australia. The ownership
interest in the Australian Entities was purchased from the respective entities in exchange for the Company agreeing to assume a
five million dollar ($5,000,000) debt bearing interest at 12% annually and issuing two hundred fifty thousand (250,000) warrants
to purchase shares of our common stock. Originally principal repayments were as follows: $2,000,000 on December 31, 2014, $2,000,000
on June 30, 2015, and $1,000,000 on December 31, 2015. On October 15, 2014, principal repayments were restructured whereby $200,000
was due on December 31, 2014, $50,000 is payable each month from January 2015 through December 2015, $2,000,000 is payable January
31, 2016, $1,200,000 is payable on July 31, 2016 and the remaining $1,000,000 is due by January 31, 2017. The Company and the note
holder are currently in discussion to renegotiate the terms of the above payments and other terms of the agreement. The note holder
has not demanded the above payments (as of December 31, 2014 through currently) nor will they unless the negotiations terminate.
The Company has paid the agreed upon monthly interest payments in 2015 and is currently negotiating a change in payment terms. (h) The Companys South African
subsidiary has local bank financing in the form of term and overdraft facilities with $192,428 and $151,868 outstanding as of September
30, 2015 and December 31, 2014 respectively. (i) The Companys South African
subsidiary has local bank financing in the form of a term loan with monthly payments of approximately $3,500, including interest
at South African Prime +1.0%. The term loan matures on June 14, 2016. (j) The Companys South African
subsidiary has local bank financing in the form of a term loan with monthly payments of approximately $3,500, including interest
South African Prime +3.0%. The term loan matures on November 15, 2019. (k) The Companys South African
subsidiary has local bank financing in the form of a term loan with monthly payments of approximately $2,700, including interest
at South African Prime + 3.0%. The term loan matures on December 1, 2018.</t>
  </si>
  <si>
    <t>Convertible Notes Payable (Tables)</t>
  </si>
  <si>
    <t>Schedule of Convertible Notes Payable</t>
  </si>
  <si>
    <t xml:space="preserve">Convertible notes
payable are as follows:
September 30. 2015 December 31, 2014
6% Convertible notes payable issued in November 2013 $ 3,000,000 $ 3,000,000
Discounts on above convertible note (833,340 ) (1,583,333 )
15% Convertible notes payable issued in March 2014 - 500,000
Discounts on above convertible note - (63,730 )
8% Convertible notes payable issued in Nov/Dec 2014 100,000 350,000
Discounts on above convertible note (17,029 ) (289,254 )
8% Convertible notes payable issued in January 2015 150,000 -
Discounts on above convertible note (104,808 ) -
8% Convertible notes payable issued in January 2015 575,000 -
Discounts on above convertible note (359,243 ) -
2,510,580 1,913,683
Current portion of convertible notes payable 215,757 436,270
Convertible notes payable, less current portion $ 2,294,823 $ 1,477,413 </t>
  </si>
  <si>
    <t>Fair Value Measurements, Valuation Assumptions of Embedded Conversion Feature and Warrants</t>
  </si>
  <si>
    <t>. Key assumptions
used to apply this pricing model as of the date of issuance, December 31, 2014 and September 30, 2015 are presented in the table
below:
6% Note Issued on 15% Note Issued on 8% Note Issued on 8% Note Issued on 8% Notes Issued on 8% Notes Issued on
August 2, 2013 March 19, 2014 November 19, 2014 December 16, 2014 January 5, 2015 January 5, 2015
Common stock closing price $ 4.15 $ 3.87 $ 1.70 $ 1.53 $ 1.75 $ 1.75
Conversion per share price $ 3.73 $ 3.29 $ 1.45 $ 1.30 $ 1.33 $ 1.33
Conversion shares 804,764 151,999 172,672 77,061 112,402 749,344
Expected life (in years) 3.0 1.0 3.0 3.0 3.0 3.0
Expected volatility 110 % 62 % 74 % 74 % 73 % 73 %
Call option value $ 2.82 $ 1.19 $ 0.90 $ 0.81 $ 0.97 $ 0.97
Risk-free interest rate 0.59 % 0.15 % 1.10 % 1.10 % 0.90 % 0.90 %
Dividends 0.00 % 0.00 % 0.00 % 0.00 % 0.00 % 0.00 %
December 31, 2014 December 31, 2014 December 31, 2014 December 31, 2014 December 31, 2014 December 31, 2014
Common stock closing price $ 1.73 $ 1.73 $ 1.73 $ 1.73 NA NA
Conversion per share price $ 1.49 $ 1.47 $ 1.26 $ 1.26 NA NA
Conversion shares 2,008,032 340,020 199,177 77,061 NA NA
Expected life (in years) 1.6 0.2 2.9 3.0 NA NA
Expected volatility 64 % 66 % 74 % 74 % NA NA
Call option value $ 0.64 $ 0.35 $ 0.77 $ 0.78 NA NA
Risk-free interest rate 0.67 % 0.40 % 1.10 % 1.10 % NA NA
Dividends 0.00 % 0.00 % 0.00 % 0.00 % NA NA
September 30, 2015 September 30, 2015 September 30, 2015 September 30, 2015 September 30, 2015 September 30, 2015
Common stock closing price $ 1.10 NA NA $ 1.10 $ 1.10 $ 1.10
Conversion per share price $ 1.16 NA NA $ 0.95 $ 0.95 $ 0.95
Conversion shares 2,581,978 NA NA 104,730 157,095 602,199
Expected life (in years) 0.8 NA NA 2.2 2.3 2.3
Expected volatility 73 % NA NA 77 % 77 % 77 %
Call option value $ 0.27 NA NA $ 0.53 $ 0.53 $ 0.53
Risk-free interest rate 0.37 % NA NA 1.01 % 1.01 % 1.01 %
Dividends 0.00 % NA NA 0.00 % 0.00 % 0.00 %</t>
  </si>
  <si>
    <t>Accounts Payable and Accrued Expenses (Tables)</t>
  </si>
  <si>
    <t>Schedule of Accounts Payable and Accrued Expenses</t>
  </si>
  <si>
    <t xml:space="preserve">Accounts payable
and accrued expenses are summarized as follows:
September 30, 2015 December 31, 2014
Accounts payable $ 3,433,738 $ 3,382,818
Accrued taxes (VAT, GST, Sales, Payroll) 650,012 1,604,829
Accrued income taxes 22,945 92,618
Accrued interest 313,675 499,866
$ 4,420,370 $ 5,580,131 </t>
  </si>
  <si>
    <t>Stockholders' Equity (Tables)</t>
  </si>
  <si>
    <t>Stockholders Equity Tables</t>
  </si>
  <si>
    <t>Schedule of Warrants Activity</t>
  </si>
  <si>
    <t xml:space="preserve">A summary of warrant
activity is presented below:
Number of Warrants Weighted Average Exercise Price Weighted Average Remaining Life
Outstanding January 1, 2015 8,715,804 $ 5.17 2.2
Granted 840,500 2.55
Exercised - -
Forfeited - -
Outstanding September 30, 2015 9,556,304 $ 4.94 2.3
Exercisable September 30, 2015 9,556,304 $ 4.94 2.3 </t>
  </si>
  <si>
    <t>Schedule of Warrants Outstanding</t>
  </si>
  <si>
    <t xml:space="preserve">The following table
presents information related to stock warrants as of September 30, 2015:
Exercise Price Outstanding Number of Warrants Weighted Average Remaining Life in Years Exerciseable Number of Warrants
&gt;$5.00 3,554,514 2.1 3,554,514
$4.00-$4.99 3,935,117 2.2 3,935,117
$3.00-$3.99 413,901 3.7 413,901
$2.00-$2.99 1,340,272 3.1 1,340,272
$1.00-$1.99 312,500 4.2 312,500
9,556,304 9,556,304 </t>
  </si>
  <si>
    <t>Schedule of Warrant Amortization</t>
  </si>
  <si>
    <t xml:space="preserve">Warrant amortization
is summarized as follows:
Three Months Ended Nine Months Ended
September 30, 2015 September 30, 2014 September 30, 2015 September 30, 2014
Interest expense $ 407,263 $ 259,442 $ 1,356,365 $ 930,392
Consulting expense - 22,375 22,375 152,325
$ 407,263 $ 281,817 $ 1,378,740 $ 1,082,717 </t>
  </si>
  <si>
    <t>Related Party Transactions (Tables)</t>
  </si>
  <si>
    <t>Related Party Transactions Tables</t>
  </si>
  <si>
    <t>Schedule of Non-Interest Bearing Loans and Advances from Related Parties</t>
  </si>
  <si>
    <t xml:space="preserve">The Company has received non-interest
bearing loans and advances from related parties as follows:
September 30, 2015 December 31, 2014
Hoot SA I, LLC $ 12,963 $ 12,196
Hooters Australia Partner - 1,087,451
Chanticleer Investors, LLC 199,436 199,436
$ 212,399 $ 1,299,083 </t>
  </si>
  <si>
    <t>Schedule of Earned Income and Made Advance to Related Parties</t>
  </si>
  <si>
    <t xml:space="preserve">The Company has made non-interest bearing
advances to related parties. The amounts owed to the Company are as follows:
September 30, 2015 December 31, 2014
Hoot SA II, III, IV LLC $ 45,615 $ 46,015
$ 45,615 $ 46,015 </t>
  </si>
  <si>
    <t>Segments Information (Tables)</t>
  </si>
  <si>
    <t>Segments Information Tables</t>
  </si>
  <si>
    <t>Summary of Revenues, Operating Loss, Long-Lived Assets By Geographic Area</t>
  </si>
  <si>
    <t xml:space="preserve">The Company operates
and reports its results as a single operating segment. Revenues and operating loss by geographic area were as follows:
Three Months Ended Nine Months Ended
September 30, 2015 September 30, 2014 September 30, 2015 September 30, 2014
Revenue:
United States $ 6,872,531 $ 3,642,971 $ 17,200,288 $ 9,477,879
South Africa 1,380,665 1,601,493 4,626,094 4,905,249
Australia 830,653 2,641,909 4,824,036 3,153,589
Europe 1,187,456 1,426,179 3,085,071 3,669,177
$ 10,271,305 $ 9,312,552 $ 29,735,489 $ 21,205,894
Operating Income (Loss):
United States $ (1,150,856 ) $ (673,118 ) $ (4,267,634 ) $ (3,247,467 )
South Africa (25,739 ) (70,571 ) (43,178 ) (220,186 )
Australia (4,608,773 ) 192,556 (5,466,548 ) (88,002 )
Europe 34,179 19,007 33,650 44,816
$ (5,751,189 ) $ (532,126 ) $ (9,743,710 ) $ (3,510,839 ) Non-current assets
by geographic area were as follows:
September 30, 2015 December 31, 2014
Non-current Assets:
United States $ 33,226,470 $ 15,299,108
South Africa 2,428,590 2,172,528
Australia 404,717 13,068,305
Europe 3,354,803 3,648,133
Brazil 135,000 135,000
$ 39,549,580 $ 34,323,074 </t>
  </si>
  <si>
    <t>Disclosure About Fair Value (Tables)</t>
  </si>
  <si>
    <t>Schedule of Fair Value of Measured Assets and Liabilities</t>
  </si>
  <si>
    <t xml:space="preserve">Assets and liabilities
measured at fair value on a recurring basis are summarized in the following tables according to FASB ASC 820 pricing levels.
Fair Value Measurement Using
Quoted prices
in active Significant
markets of other Significant
identical observable Unobservable
Recorded assets inputs Inputs
value (Level 1) (Level 2) (Level 3)
September 30, 2015
Assets:
Available-for-sale securities $ 35,362 $ 35,362 $ - $ -
Liabilities:
Embedded conversion feature $ 1,150,300 $ - $ - $ 1,150,300
Warrants $ 168,361 $ 168,361
December 31, 2014
Assets:
Available-for-sale securities $ 35,362 $ 35,362 $ - $ -
Liabilities:
Embedded conversion feature $ 1,610,900 $ - $ - $ 1,610,900
Warrants $ 334,300 $ - $ - $ 334,300 </t>
  </si>
  <si>
    <t>Nature of Business (Details Narrative)</t>
  </si>
  <si>
    <t>Sep. 30, 2015USD ($)Stores</t>
  </si>
  <si>
    <t>Jun. 30, 2015USD ($)</t>
  </si>
  <si>
    <t>Mar. 31, 2015USD ($)</t>
  </si>
  <si>
    <t>Sep. 30, 2014USD ($)</t>
  </si>
  <si>
    <t>Dec. 31, 2014USD ($)</t>
  </si>
  <si>
    <t>Working capital deficit</t>
  </si>
  <si>
    <t>Cash and working capital</t>
  </si>
  <si>
    <t>Proceeds from equity issuance</t>
  </si>
  <si>
    <t>Minimum [Member]</t>
  </si>
  <si>
    <t>Number of stores | Stores</t>
  </si>
  <si>
    <t>Maximum [Member]</t>
  </si>
  <si>
    <t>Significant Accounting Policies (Details Narrative) - USD ($)</t>
  </si>
  <si>
    <t>Cash FDIC insured amount</t>
  </si>
  <si>
    <t>Uninsured cash balances</t>
  </si>
  <si>
    <t>Significant Accounting Policies - Schedule of Antidilutive Securities Excluded from Computation of Earnings Per Share (Details) - shares</t>
  </si>
  <si>
    <t>12 Months Ended</t>
  </si>
  <si>
    <t>Antidilutive Securities Excluded from Computation of Earnings Per Share [Line Items]</t>
  </si>
  <si>
    <t>Antidilutive securities excluded from computation of earnings per share, amount</t>
  </si>
  <si>
    <t>Warrant [Member]</t>
  </si>
  <si>
    <t>Convertible Notes Payable [Member]</t>
  </si>
  <si>
    <t>Convertible Interest [Member]</t>
  </si>
  <si>
    <t>Acquisions (Details Narrative) - USD ($)</t>
  </si>
  <si>
    <t>Jul. 02, 2015</t>
  </si>
  <si>
    <t>Jun. 30, 2015</t>
  </si>
  <si>
    <t>Business Acquisition [Line Items]</t>
  </si>
  <si>
    <t>Common stock valued</t>
  </si>
  <si>
    <t>The Burger Joint [Member]</t>
  </si>
  <si>
    <t>Acquistion date</t>
  </si>
  <si>
    <t>Mar. 15,
		2015</t>
  </si>
  <si>
    <t>Business acquisition purchase of shares</t>
  </si>
  <si>
    <t>Business acquisition purchase of working capital adjustment</t>
  </si>
  <si>
    <t>BGR The Burger Joint [Member]</t>
  </si>
  <si>
    <t>Business acquisition purchase price assumption</t>
  </si>
  <si>
    <t>BT's Burger Joint [Member]</t>
  </si>
  <si>
    <t>Jul. 1,
		2015</t>
  </si>
  <si>
    <t>Little Big Burger [Member]</t>
  </si>
  <si>
    <t>Acquisitions - Schedule of Assets Acquired and Liabilities Assumed Recorded At Estimated Fair Values (Details) - USD ($)</t>
  </si>
  <si>
    <t>Common stock</t>
  </si>
  <si>
    <t>Warrants</t>
  </si>
  <si>
    <t>Total consideration paid</t>
  </si>
  <si>
    <t>Current assets, excluding cash</t>
  </si>
  <si>
    <t>Trademark/trade name/franchise fee</t>
  </si>
  <si>
    <t>Inventory, deposits and other assets</t>
  </si>
  <si>
    <t>Total assets acquired, less cash</t>
  </si>
  <si>
    <t>Common stock and warrants issued</t>
  </si>
  <si>
    <t>Hooters Australia July 1, 2014 [Member]</t>
  </si>
  <si>
    <t>Hooters Pacific NW [Member]</t>
  </si>
  <si>
    <t>Spoon [Member]</t>
  </si>
  <si>
    <t>Hooters Australia April 1, 2014 [Member]</t>
  </si>
  <si>
    <t>The Burger Company [Member]</t>
  </si>
  <si>
    <t>Acquisitions - Schedule of Business Combination Pro Forma Information (Details) - USD ($)</t>
  </si>
  <si>
    <t>Total revenues</t>
  </si>
  <si>
    <t>Loss attributable to non-controlling interest</t>
  </si>
  <si>
    <t>Net loss per share, basic and diluted</t>
  </si>
  <si>
    <t>Discontinued Operations (Details Narrative) - USD ($)</t>
  </si>
  <si>
    <t>1 Months Ended</t>
  </si>
  <si>
    <t>Number of stock units reacquired</t>
  </si>
  <si>
    <t>Number of stock units reacquired during period, value</t>
  </si>
  <si>
    <t>Carrying value of net assets</t>
  </si>
  <si>
    <t>Liabilities from discontinued operation</t>
  </si>
  <si>
    <t>Discontinued Operations - Schedule of Operating Results From Discontinued Operations (Details) - USD ($)</t>
  </si>
  <si>
    <t>Total operating (income) expenses</t>
  </si>
  <si>
    <t>Property and Equipment - Schedule of Property, Plant and Equipment (Details) - USD ($)</t>
  </si>
  <si>
    <t>Property, Plant and Equipment [Line Items]</t>
  </si>
  <si>
    <t>Property, plant and equipment, gross</t>
  </si>
  <si>
    <t>Accumulated depreciation and amortization</t>
  </si>
  <si>
    <t>Restaurant Equipment and Furniture and Fixtures [Member]</t>
  </si>
  <si>
    <t>Leasehold Improvements [Member]</t>
  </si>
  <si>
    <t>Construction In Progress [Member]</t>
  </si>
  <si>
    <t>Land and Buildings [Member]</t>
  </si>
  <si>
    <t>Office and Computer Equipment [Member]</t>
  </si>
  <si>
    <t>Office Furniture and Fixtures [Member]</t>
  </si>
  <si>
    <t>Goodwill and other Intangible Assets, Net - Schedule of Goodwill (Details) - USD ($)</t>
  </si>
  <si>
    <t>Dec. 31, 2013</t>
  </si>
  <si>
    <t>Goodwill [Line Items]</t>
  </si>
  <si>
    <t>South Africa [Member]</t>
  </si>
  <si>
    <t>ABC [Member]</t>
  </si>
  <si>
    <t>WEW [Member]</t>
  </si>
  <si>
    <t>Just Fresh [Member]</t>
  </si>
  <si>
    <t>Australia [Member]</t>
  </si>
  <si>
    <t>Goodwill and other Intangible Assets, Net - Summary of Changes in Carrying Amount of Goodwill (Details) - USD ($)</t>
  </si>
  <si>
    <t>Beginning Balance</t>
  </si>
  <si>
    <t>Impairment</t>
  </si>
  <si>
    <t>Ending Balance</t>
  </si>
  <si>
    <t>Goodwill and other Intangible Assests, Net - Schedule of Other Intangible Assets (Details) - USD ($)</t>
  </si>
  <si>
    <t>Dec. 31, 2015</t>
  </si>
  <si>
    <t>Finite-Lived Intangible Assets [Line Items]</t>
  </si>
  <si>
    <t>Total intangible cost</t>
  </si>
  <si>
    <t>Accumulated amortization</t>
  </si>
  <si>
    <t>Trademarks and Trade Names [Member]</t>
  </si>
  <si>
    <t>Trademarks and Trade Names [Member] | Just Fresh [Member]</t>
  </si>
  <si>
    <t>Trademarks and Trade Names [Member] | American Roadside Burgers [Member]</t>
  </si>
  <si>
    <t>Trademarks and Trade Names [Member] | BGR The Burger Joint [Member]</t>
  </si>
  <si>
    <t>Trademarks and Trade Names [Member] | Little Big Burger [Member]</t>
  </si>
  <si>
    <t>Franchise Rights [Member]</t>
  </si>
  <si>
    <t>Franchise Rights [Member] | BGR The Burger Joint [Member]</t>
  </si>
  <si>
    <t>Franchise Rights [Member] | Chanticleer Holdings [Member]</t>
  </si>
  <si>
    <t>[1]</t>
  </si>
  <si>
    <t>Franchise Rights [Member] | Hooters Pacific NW and Spoon [Member]</t>
  </si>
  <si>
    <t>South Africa [Member] | Franchise Rights [Member]</t>
  </si>
  <si>
    <t>Europe [Member] | Franchise Rights [Member]</t>
  </si>
  <si>
    <t>Australia [Member] | Franchise Rights [Member]</t>
  </si>
  <si>
    <t>Hooters Pacific NW and Spoon [Member] | Franchise Rights [Member]</t>
  </si>
  <si>
    <t>Amortization of the Chanticleer franchise cost will begin with the opening of a related restaurant.</t>
  </si>
  <si>
    <t>Long-Term Debt and Notes Payable - Summary of Long-Term Debt and Notes Payable (Details) - USD ($)</t>
  </si>
  <si>
    <t>Apr. 30, 2014</t>
  </si>
  <si>
    <t>Short-term Debt [Line Items]</t>
  </si>
  <si>
    <t>Total Long-term Debt</t>
  </si>
  <si>
    <t>Current portion of long-term debt</t>
  </si>
  <si>
    <t>Long-term debt, less current portion</t>
  </si>
  <si>
    <t>Note payable to a bank due in monthly installments of $4,406 including interest at Wall Street Journal Prime plus 1% (minimum of 5.5%); remaining balance due October 10, 2018; collateralized by substantially all of the Company's assets [Member]</t>
  </si>
  <si>
    <t>Line of credit to a bank, expired on October 10, 2015. [Member]</t>
  </si>
  <si>
    <t>[2]</t>
  </si>
  <si>
    <t>Note payable to a bank due interest only at a 5% rate; balloon principal payment due June 10, 2019; collateralized by substantially all of the Companys assets and guaranteed by an officer of the Company [Member]</t>
  </si>
  <si>
    <t>[1],[2]</t>
  </si>
  <si>
    <t>[3]</t>
  </si>
  <si>
    <t>Loan agreement with an outside company dated December 23, 2013, interest at 1% per month, paid in full in 2015 [Member]</t>
  </si>
  <si>
    <t>[4]</t>
  </si>
  <si>
    <t>Loan agreement with an outside company dated June 20, 2014, interest at 8% annual rate, paid in full in 2015 [Member]</t>
  </si>
  <si>
    <t>Mortage loan dated April, 2014, interest ar South African prime rate + 2.6% (11.85% as of September 30, 2015); due July 31, 2024; secured by a bond on all assets at our Port Elizabeth, South Africa location [Member]</t>
  </si>
  <si>
    <t>[5]</t>
  </si>
  <si>
    <t>Loan agreement with an outside company on July 1, 2014, interest at 12% annual rate, secured by certain secured assets and gaming revenue of the Australian entities, net of discount of $214,834 and $343,733, respectively; matures January 31, 2017 [Member]</t>
  </si>
  <si>
    <t>[6]</t>
  </si>
  <si>
    <t>Bank overdraft facilities; unsecured; maximum facilities $260,000; interest rate 11% at September 30, 2015, with annual renewal each December [Member]</t>
  </si>
  <si>
    <t>[7]</t>
  </si>
  <si>
    <t>Term facility with monthly payments of 45,288 Rand, including interest at South African Prime + 1.0% (10.25% as of September 30, 2015); due June 14, 2016 [Member]</t>
  </si>
  <si>
    <t>[8]</t>
  </si>
  <si>
    <t>Term facility with monthly payments of 44,727 Rand including interest at South Afican Prime + 3.0% (12.25% as of September 30, 2015); due November 15, 2019 [Member]</t>
  </si>
  <si>
    <t>[9]</t>
  </si>
  <si>
    <t>Term facility with monthly payments of 33,750 Rand, including interest at South Afican Prime + 3.0% (12.25% as of September 30, 2015); due December 1, 2018 [Member]</t>
  </si>
  <si>
    <t>[10]</t>
  </si>
  <si>
    <t>On April 11, 2013, the Company and Paragon Commercial Bank (“Paragon”) entered into a credit agreement (the “Credit Agreement”) which provided for a $500,000 revolving credit facility with a one-year term from the closing date. The note payable originally matured on August 10, 2013 and on November 4, 2013 the note was extended to October 10, 2018 with monthly principal and interest payments of $4,406. The credit facility expired on October 10, 2015. Borrowings under the Credit Agreement bear monthly interest at the greater of: (i) floor rate of 5.00% or (ii) the Wall Street Journal’s prime plus rate (3.25% as of June 30, 2015) plus 1.00%. Any borrowings are secured by a lien on all of the Company’s assets. The obligations under the Credit Agreement are guaranteed by Mike Pruitt, the Company’s Chief Executive Officer.</t>
  </si>
  <si>
    <t>Note with Paragon, due on June 10, 2019. The note bears interest at a 5% annual rate, with principal and interest monthly payments of $11,532 starting in June 2015 until the maturity date.</t>
  </si>
  <si>
    <t>On December 23, 2013, the Company entered into a loan agreement with an outside company for $150,000, originally due on February 23, 2014. Interest is compounded monthly at a rate of 1%. As of February 23, 2014, the Company was not in compliance with the terms of this note due to non-payment of principal and interest. On March 21, 2014 and August 20, 2014, the Company paid the note holder $25,000 each of principal and accrued interest. In March 2015, the Company repaid the loan in full.</t>
  </si>
  <si>
    <t>On June 20, 2014, the Company entered into a loan agreement with an outside company for $100,000, originally due on July 11, 2014. In March 2015, the Company issued 100,000 shares of its common stock to repay the loan, accrued interest and penalties in full. The Company recognized a loss on extinguishment of debt of $45,000 during the three months ended March 31, 2015, representing the difference between the fair value of the shares issued and the carrying value of the outstanding debt and accrued interest.</t>
  </si>
  <si>
    <t>In April 2014, our South African subsidiary entered into a mortgage note with a South African bank for the purchase of the building in Port Elizabeth for our Hooters location. The 10-year note was originally issued in the amount of $330,220 with an annual interest rate of 2.6% above the South African prime rate (prime currently 9.25%). Monthly principal and interest payments of approximately $4,600 commenced in August, 2014. The mortgage note is personally guaranteed by our CEO and South African COO and secured by the assets of the Port Elizabeth building.</t>
  </si>
  <si>
    <t>On July 1, 2014, pursuant to Purchase Agreements executed on June 30, 2014, the Company completed the acquisition of a sixty percent (60%) ownership interest in Hoot Parramatta Pty Ltd, Hoot Australia Pty Ltd, Hoot Penrith Pty Ltd, and TMIX Management Australia Pty Ltd (collectively, the “Australian Entities”), which own, operate, and manage Hooters restaurant locations and gaming operations in Australia. The ownership interest in the Australian Entities was purchased from the respective entities in exchange for the Company agreeing to assume a five million dollar ($5,000,000) debt bearing interest at 12% annually and issuing two hundred fifty thousand (250,000) warrants to purchase shares of our common stock. Originally principal repayments were as follows: $2,000,000 on December 31, 2014, $2,000,000 on June 30, 2015, and $1,000,000 on December 31, 2015. On October 15, 2014, principal repayments were restructured whereby $200,000 was due on December 31, 2014, $50,000 is payable each month from January 2015 through December 2015, $2,000,000 is payable January 31, 2016, $1,200,000 is payable on July 31, 2016 and the remaining $1,000,000 is due by January 31, 2017. The Company and the note holder are currently in discussion to renegotiate the terms of the above payments and other terms of the agreement. The note holder has not demanded the above payments (as of December 31, 2014 through currently) nor will they unless the negotiations terminate. The Company has paid the agreed upon monthly interest payments in 2015 and is currently negotiating a change in payment terms.</t>
  </si>
  <si>
    <t>The Company’s South African subsidiary has local bank financing in the form of term and overdraft facilities with $192,428 and $151,868 outstanding as of September 30, 2015 and December 31, 2014 respectively.</t>
  </si>
  <si>
    <t>The Company’s South African subsidiary has local bank financing in the form of a term loan with monthly payments of approximately $3,500, including interest at South African Prime +1.0%. The term loan matures on June 14, 2016.</t>
  </si>
  <si>
    <t>The Company’s South African subsidiary has local bank financing in the form of a term loan with monthly payments of approximately $3,500, including interest South African Prime +3.0%. The term loan matures on November 15, 2019.</t>
  </si>
  <si>
    <t>The Company’s South African subsidiary has local bank financing in the form of a term loan with monthly payments of approximately $2,700, including interest at South African Prime + 3.0%. The term loan matures on December 1, 2018.</t>
  </si>
  <si>
    <t>Long-Term Debt and Notes Payable - Summary of Long-Term Debt and Notes Payable (Details) (Parenthetical) - USD ($)</t>
  </si>
  <si>
    <t>Oct. 15, 2014</t>
  </si>
  <si>
    <t>Aug. 20, 2014</t>
  </si>
  <si>
    <t>Jul. 02, 2014</t>
  </si>
  <si>
    <t>Jun. 20, 2014</t>
  </si>
  <si>
    <t>Mar. 21, 2014</t>
  </si>
  <si>
    <t>Dec. 23, 2013</t>
  </si>
  <si>
    <t>Nov. 04, 2013</t>
  </si>
  <si>
    <t>Apr. 11, 2013</t>
  </si>
  <si>
    <t>Mar. 31, 2014</t>
  </si>
  <si>
    <t>Line of credit revolving facility</t>
  </si>
  <si>
    <t>Note payable maturity date</t>
  </si>
  <si>
    <t>Aug. 10,
		2013</t>
  </si>
  <si>
    <t>Jun. 10,
		2019</t>
  </si>
  <si>
    <t>Aug. 31,
		2024</t>
  </si>
  <si>
    <t>Note payable extended date</t>
  </si>
  <si>
    <t>Oct. 10,
		2018</t>
  </si>
  <si>
    <t>Note payable interest rate description</t>
  </si>
  <si>
    <t>prime plus rate (3.25% as of June 30, 2015) plus 1.00%.</t>
  </si>
  <si>
    <t>Note payable monthly installment amount</t>
  </si>
  <si>
    <t>Line of credit expires date</t>
  </si>
  <si>
    <t>Oct. 10,
		2015</t>
  </si>
  <si>
    <t>Interest amount</t>
  </si>
  <si>
    <t>Note interest rate</t>
  </si>
  <si>
    <t>5.00%</t>
  </si>
  <si>
    <t>11.00%</t>
  </si>
  <si>
    <t>Long term note</t>
  </si>
  <si>
    <t>Note term</t>
  </si>
  <si>
    <t>10 years</t>
  </si>
  <si>
    <t>Business acquisition ownership interest percentage</t>
  </si>
  <si>
    <t>49.00%</t>
  </si>
  <si>
    <t>Revenue</t>
  </si>
  <si>
    <t>Bank overdraft facilities</t>
  </si>
  <si>
    <t>South African Subsidiary [Member]</t>
  </si>
  <si>
    <t>South African Subsidiary One [Member]</t>
  </si>
  <si>
    <t>Jun. 14,
		2016</t>
  </si>
  <si>
    <t>Line of credit interest rate</t>
  </si>
  <si>
    <t>10.25%</t>
  </si>
  <si>
    <t>South African Subsidiary One [Member] | Prime Rate [Member]</t>
  </si>
  <si>
    <t>1.00%</t>
  </si>
  <si>
    <t>South African Subsidiary One [Member] | South Africa, Rand [Member]</t>
  </si>
  <si>
    <t>Line of credit monthly payment</t>
  </si>
  <si>
    <t>South African Subsidiary Two [Member]</t>
  </si>
  <si>
    <t>Nov. 15,
		2019</t>
  </si>
  <si>
    <t>12.25%</t>
  </si>
  <si>
    <t>South African Subsidiary Two [Member] | Prime Rate [Member]</t>
  </si>
  <si>
    <t>3.00%</t>
  </si>
  <si>
    <t>South African Subsidiary Two [Member] | South Africa, Rand [Member]</t>
  </si>
  <si>
    <t>South African Subsidiary Three [Member]</t>
  </si>
  <si>
    <t>Dec. 1,
		2018</t>
  </si>
  <si>
    <t>South African Subsidiary Three [Member] | Prime Rate [Member]</t>
  </si>
  <si>
    <t>South African Subsidiary Three [Member] | South Africa, Rand [Member]</t>
  </si>
  <si>
    <t>Interest Rate Floor [Member]</t>
  </si>
  <si>
    <t>2.60%</t>
  </si>
  <si>
    <t>11.85%</t>
  </si>
  <si>
    <t>Interest Rate Floor [Member] | South African [Member]</t>
  </si>
  <si>
    <t>92.50%</t>
  </si>
  <si>
    <t>Credit Agreement [Member]</t>
  </si>
  <si>
    <t>Line of credit interest rate description</t>
  </si>
  <si>
    <t>Prime (3.25% as of June 30, 2015) plus 1.00%,</t>
  </si>
  <si>
    <t>Credit Agreement [Member] | Interest Rate Floor [Member]</t>
  </si>
  <si>
    <t>Loan Agreement [Member]</t>
  </si>
  <si>
    <t>Jul. 11,
		2014</t>
  </si>
  <si>
    <t>Feb. 23,
		2014</t>
  </si>
  <si>
    <t>repaid in full in early 2015</t>
  </si>
  <si>
    <t>8.00%</t>
  </si>
  <si>
    <t>Short term borrowing</t>
  </si>
  <si>
    <t>Number of shares issued for repay the loan</t>
  </si>
  <si>
    <t>Loan Agreement [Member] | Australian Entities [Member]</t>
  </si>
  <si>
    <t>Jan. 31,
		2017</t>
  </si>
  <si>
    <t>Purchase Agreements [Member] | Australian Entities [Member]</t>
  </si>
  <si>
    <t>12.00%</t>
  </si>
  <si>
    <t>60.00%</t>
  </si>
  <si>
    <t>Debt annual payment amount</t>
  </si>
  <si>
    <t>Issuance of warrant to purchase of common stock, shares</t>
  </si>
  <si>
    <t>Purchase Agreements [Member] | Australian Entities [Member] | December 31, 2014 [Member]</t>
  </si>
  <si>
    <t>Purchase Agreements [Member] | Australian Entities [Member] | June 30, 2015 [Member]</t>
  </si>
  <si>
    <t>Purchase Agreements [Member] | Australian Entities [Member] | December 31, 2015 [Member]</t>
  </si>
  <si>
    <t>Purchase Agreements [Member] | Australian Entities [Member] | January 2015 through December 2015 [Member]</t>
  </si>
  <si>
    <t>Purchase Agreements [Member] | Australian Entities [Member] | January 31, 2016 [Member]</t>
  </si>
  <si>
    <t>Purchase Agreements [Member] | Australian Entities [Member] | July 31, 2016 [Member]</t>
  </si>
  <si>
    <t>Purchase Agreements [Member] | Australian Entities [Member] | January 31, 2017 [Member]</t>
  </si>
  <si>
    <t>Revolving Credit Facility [Member] | Paragon Commercial Bank [Member] | Credit Agreement [Member]</t>
  </si>
  <si>
    <t>Line of credit term</t>
  </si>
  <si>
    <t>1 year</t>
  </si>
  <si>
    <t>Convertible Notes Payable (Details Narrative) - USD ($)</t>
  </si>
  <si>
    <t>Jan. 31, 2015</t>
  </si>
  <si>
    <t>Mar. 31, 2015</t>
  </si>
  <si>
    <t>Jan. 05, 2015</t>
  </si>
  <si>
    <t>Dec. 16, 2014</t>
  </si>
  <si>
    <t>Nov. 19, 2014</t>
  </si>
  <si>
    <t>Mar. 19, 2014</t>
  </si>
  <si>
    <t>Aug. 02, 2013</t>
  </si>
  <si>
    <t>Debt Instrument, Redemption [Line Items]</t>
  </si>
  <si>
    <t>Proceeds from issuance of debt</t>
  </si>
  <si>
    <t>Convertible notes payable</t>
  </si>
  <si>
    <t>Debt instrument, interest rate, stated percentage</t>
  </si>
  <si>
    <t>Amortized debt discount</t>
  </si>
  <si>
    <t>Conversion of convertible debt amount</t>
  </si>
  <si>
    <t>Conversion of debt into shares</t>
  </si>
  <si>
    <t>Convertible Promissory Notes [Member]</t>
  </si>
  <si>
    <t>Convertible Promissory Notes One [Member]</t>
  </si>
  <si>
    <t>Percentage of convertible debt to common stock trading price</t>
  </si>
  <si>
    <t>85.00%</t>
  </si>
  <si>
    <t>Conversion price per share</t>
  </si>
  <si>
    <t>Ceiling price per share</t>
  </si>
  <si>
    <t>Issuance of warrants to purchase of common stock</t>
  </si>
  <si>
    <t>Common stock, exercisable price per share</t>
  </si>
  <si>
    <t>Warrant term</t>
  </si>
  <si>
    <t>5 years</t>
  </si>
  <si>
    <t>Convertible Promissory Notes One [Member] | Warrants One [Member]</t>
  </si>
  <si>
    <t>Fair value of the embedded conversion feature and the warrants</t>
  </si>
  <si>
    <t>Convertible Promissory Notes One [Member] | Warrants Two [Member]</t>
  </si>
  <si>
    <t>Convertible Promissory Notes One [Member] | Conversion Feature [Member]</t>
  </si>
  <si>
    <t>Convertible Promissory Notes Two [Member]</t>
  </si>
  <si>
    <t>Convertible Promissory Notes Two [Member] | Warrants One [Member]</t>
  </si>
  <si>
    <t>Convertible Promissory Notes Two [Member] | Warrants Two [Member]</t>
  </si>
  <si>
    <t>Convertible Promissory Notes Two [Member] | Conversion Feature [Member]</t>
  </si>
  <si>
    <t>9.00%</t>
  </si>
  <si>
    <t>Unamortized debt discount</t>
  </si>
  <si>
    <t>Convertible Debt [Member]</t>
  </si>
  <si>
    <t>Convertible Notes Payable - Schedule of Convertible Notes Payable (Details) - USD ($)</t>
  </si>
  <si>
    <t>Convertible Notes Payable [Line Items]</t>
  </si>
  <si>
    <t>Convertible Notes Payable, Total</t>
  </si>
  <si>
    <t>Current portion of convertible notes payable</t>
  </si>
  <si>
    <t>Convertible notes payable, less current portion</t>
  </si>
  <si>
    <t>6% Convertible notes payable issued in November 2013 [Member]</t>
  </si>
  <si>
    <t>Discounts on above convertible note</t>
  </si>
  <si>
    <t>15% Convertible notes payable issued in March 2014 [Member]</t>
  </si>
  <si>
    <t>8% Convertible notes payable issued in Nov/Dec 2014 [Member]</t>
  </si>
  <si>
    <t>8% Convertible notes payable issued in January 2015 [Member]</t>
  </si>
  <si>
    <t>Convertible Notes Payable - Schedule of Convertible Notes Payable (Details) (Parenthetical)</t>
  </si>
  <si>
    <t>Convertible notes payable interest rate</t>
  </si>
  <si>
    <t>6.00%</t>
  </si>
  <si>
    <t>15.00%</t>
  </si>
  <si>
    <t>Convertible Notes Payable - Fair Value Measurements, Valuation Assumptions of Embedded Conversion Feature and Warrants (Details) - $ / shares</t>
  </si>
  <si>
    <t>Jun. 19, 2015</t>
  </si>
  <si>
    <t>Common stock closing price</t>
  </si>
  <si>
    <t>Conversion per share price</t>
  </si>
  <si>
    <t>Conversion shares</t>
  </si>
  <si>
    <t>Expected life (in years)</t>
  </si>
  <si>
    <t>3 years</t>
  </si>
  <si>
    <t>Expected volatility</t>
  </si>
  <si>
    <t>73.00%</t>
  </si>
  <si>
    <t>74.00%</t>
  </si>
  <si>
    <t>62.00%</t>
  </si>
  <si>
    <t>110.00%</t>
  </si>
  <si>
    <t>Call option value</t>
  </si>
  <si>
    <t>Risk-free interest rate</t>
  </si>
  <si>
    <t>0.90%</t>
  </si>
  <si>
    <t>1.10%</t>
  </si>
  <si>
    <t>0.15%</t>
  </si>
  <si>
    <t>0.59%</t>
  </si>
  <si>
    <t>Dividends</t>
  </si>
  <si>
    <t>0.00%</t>
  </si>
  <si>
    <t>Convertible Debt One [Member]</t>
  </si>
  <si>
    <t>1 year 7 months 6 days</t>
  </si>
  <si>
    <t>64.00%</t>
  </si>
  <si>
    <t>0.67%</t>
  </si>
  <si>
    <t>Convertible Debt Two [Member]</t>
  </si>
  <si>
    <t>2 months 12 days</t>
  </si>
  <si>
    <t>66.00%</t>
  </si>
  <si>
    <t>0.40%</t>
  </si>
  <si>
    <t>Convertible Debt Three [Member]</t>
  </si>
  <si>
    <t>2 years 10 months 24 days</t>
  </si>
  <si>
    <t>Convertible Debt Four [Member]</t>
  </si>
  <si>
    <t>Convertible Debt Five [Member]</t>
  </si>
  <si>
    <t>Convertible Debt Six [Member]</t>
  </si>
  <si>
    <t>9 months 18 days</t>
  </si>
  <si>
    <t>0.37%</t>
  </si>
  <si>
    <t>Convertible Debt Seven [Member]</t>
  </si>
  <si>
    <t>Convertible Debt Eight [Member]</t>
  </si>
  <si>
    <t>Convertible Debt Nine [Member]</t>
  </si>
  <si>
    <t>2 years 2 months 12 days</t>
  </si>
  <si>
    <t>77.00%</t>
  </si>
  <si>
    <t>1.01%</t>
  </si>
  <si>
    <t>Convertible Debt Ten [Member]</t>
  </si>
  <si>
    <t>2 years 3 months 18 days</t>
  </si>
  <si>
    <t>Convertible Debt Eleven [Member]</t>
  </si>
  <si>
    <t>Accounts Payable and Accrued Expenses - Schedule of Accounts Payable and Accrued Expenses (Details) - USD ($)</t>
  </si>
  <si>
    <t>Accounts payable</t>
  </si>
  <si>
    <t>Accrued taxes (VAT, GST, Sales Payroll)</t>
  </si>
  <si>
    <t>Accrued income taxes</t>
  </si>
  <si>
    <t>Accrued interest</t>
  </si>
  <si>
    <t>Accounts payable and accrued liabilities, total</t>
  </si>
  <si>
    <t>Stockholders' Equity (Details Narrative) - USD ($)</t>
  </si>
  <si>
    <t>Sep. 22, 2015</t>
  </si>
  <si>
    <t>Mar. 16, 2015</t>
  </si>
  <si>
    <t>Conversion of debt into shares value</t>
  </si>
  <si>
    <t>Commons stock shares issued during period for accrued interest</t>
  </si>
  <si>
    <t>Commons stock shares issued during period for accrued interest, shares</t>
  </si>
  <si>
    <t>Number of common stock warrants issued during period</t>
  </si>
  <si>
    <t>Proceeds from class of warrant or right issued</t>
  </si>
  <si>
    <t>Number of shares available for future issuance</t>
  </si>
  <si>
    <t>Sale of stock transaction during period, shares</t>
  </si>
  <si>
    <t>Sale of stock transaction during period, value</t>
  </si>
  <si>
    <t>Sales price</t>
  </si>
  <si>
    <t>Stock issued during period, shares, issued for services</t>
  </si>
  <si>
    <t>Stock issued during period, value, issued for services</t>
  </si>
  <si>
    <t>Stockholders' Equity - Schedule of Warrants Activity (Details) - $ / shares</t>
  </si>
  <si>
    <t>Equity [Abstract]</t>
  </si>
  <si>
    <t>Number of Warrants Outstanding beginning balance, shares</t>
  </si>
  <si>
    <t>Granted, shares</t>
  </si>
  <si>
    <t>Exercised, shares</t>
  </si>
  <si>
    <t>Forfeited, shares</t>
  </si>
  <si>
    <t>Number of Warrants Outstanding ending balance, shares</t>
  </si>
  <si>
    <t>Exercisable, shares</t>
  </si>
  <si>
    <t>Weighted-average exercise price, Outstanding beginning balance</t>
  </si>
  <si>
    <t>Weighted-average exercise price, Granted</t>
  </si>
  <si>
    <t>Weighted-average exercise price, Exercised</t>
  </si>
  <si>
    <t>Weighted-average exercise price, Forfeited</t>
  </si>
  <si>
    <t>Weighted-average exercise price, Outstanding ending balance</t>
  </si>
  <si>
    <t>Exercisable, Weighted-average exercise price</t>
  </si>
  <si>
    <t>Weighted Average Remaining Life In Years, Outstanding</t>
  </si>
  <si>
    <t>Weighted Average Remaining Life In Years, Exercisable</t>
  </si>
  <si>
    <t>Stockholders' Equity - Schedule of Warrants Outstanding (Details) - $ / shares</t>
  </si>
  <si>
    <t>Warrants outstanding, Weighted-average remaining contractual life ( in years)</t>
  </si>
  <si>
    <t>Number of warrants, outstanding</t>
  </si>
  <si>
    <t>Number of warrants exercisable</t>
  </si>
  <si>
    <t>Range 1 [Member] | Warrant [Member]</t>
  </si>
  <si>
    <t>Range of exercise prices, upper limit</t>
  </si>
  <si>
    <t>2 years 1 month 6 days</t>
  </si>
  <si>
    <t>Range 2 [Member] | Warrant [Member]</t>
  </si>
  <si>
    <t>Range of exercise prices, lower limit</t>
  </si>
  <si>
    <t>Range 3 [Member] | Warrant [Member]</t>
  </si>
  <si>
    <t>3 years 8 months 12 days</t>
  </si>
  <si>
    <t>Range 4 [Member] | Warrant [Member]</t>
  </si>
  <si>
    <t>3 years 1 month 6 days</t>
  </si>
  <si>
    <t>Range 5 [Member] | Warrant [Member]</t>
  </si>
  <si>
    <t>4 years 2 months 12 days</t>
  </si>
  <si>
    <t>Stockholders Equity - Schedule of Warrant Amortization (Details) - USD ($)</t>
  </si>
  <si>
    <t>Consulting expense</t>
  </si>
  <si>
    <t>Amortization expense</t>
  </si>
  <si>
    <t>Related Party Transactions - Schedule of Non-Interest Bearing Loans and Advances from Related Parties (Details) - USD ($)</t>
  </si>
  <si>
    <t>Related Party Transaction [Line Items]</t>
  </si>
  <si>
    <t>Chanticleer Investors LLC [Member]</t>
  </si>
  <si>
    <t>Hoot SA I, LLC [Member]</t>
  </si>
  <si>
    <t>Hooters Australia Partner [Member]</t>
  </si>
  <si>
    <t>Related Party Transactions - Schedule of Earned Income and Made Advance to Related Parties (Details) - USD ($)</t>
  </si>
  <si>
    <t>Hoot Sa II, III, IV LLC [Member]</t>
  </si>
  <si>
    <t>Segments of Business - Summary of Revenues, Operating Loss, Long-Lived Assets By Geographic Area (Details) - USD ($)</t>
  </si>
  <si>
    <t>Segment Reporting Information [Line Items]</t>
  </si>
  <si>
    <t>Operating loss:</t>
  </si>
  <si>
    <t>Long Lived Assets:</t>
  </si>
  <si>
    <t>United States [Member]</t>
  </si>
  <si>
    <t>Europe [Member]</t>
  </si>
  <si>
    <t>Brazil [Member]</t>
  </si>
  <si>
    <t>Commitments and Contingencies (Details Narrative)</t>
  </si>
  <si>
    <t>Sep. 30, 2015USD ($)</t>
  </si>
  <si>
    <t>Debt owned amount</t>
  </si>
  <si>
    <t>Disclosures About Fair Value - Schedule of Fair Value of Measured Assets and Liabilities (Details) - USD ($)</t>
  </si>
  <si>
    <t>Fair Value Disclosure [Line Items]</t>
  </si>
  <si>
    <t>Available-for-sale securities</t>
  </si>
  <si>
    <t>Embedded conversion feature</t>
  </si>
  <si>
    <t>Quoted Prices In Active Markets Of Identical Assets (Level 1) [Member]</t>
  </si>
  <si>
    <t>Significant Other Observable Inputs (Level 2) [Member]</t>
  </si>
  <si>
    <t>Significant Unobservable Inputs (Level 3) [Member]</t>
  </si>
  <si>
    <t>Disclosures About Fair Value - Summary of Changes in Fair Value (Details)</t>
  </si>
  <si>
    <t>Fair Value, Liabilities Measured on Recurring Basis, Unobservable Input Reconciliation [Line Items]</t>
  </si>
  <si>
    <t>Beginning balance</t>
  </si>
  <si>
    <t>Change in fair value of derivative liability</t>
  </si>
  <si>
    <t>Amount included in debt discounts</t>
  </si>
  <si>
    <t>Ending balance</t>
  </si>
  <si>
    <t>Conversion Feature [Member]</t>
  </si>
  <si>
    <t>Reclassification of derivative liability to equity</t>
  </si>
  <si>
    <t>Australia Administration Transactions (Details Narrative)</t>
  </si>
  <si>
    <t>Oct. 31, 2015USD ($)Stores</t>
  </si>
  <si>
    <t>Jul. 14, 2015</t>
  </si>
  <si>
    <t>Net impairment charge | $</t>
  </si>
  <si>
    <t>Number of stores</t>
  </si>
  <si>
    <t>Hooters Australia [Member] | PCS Investments [Member]</t>
  </si>
  <si>
    <t>Equity ownership percentage</t>
  </si>
  <si>
    <t>80.00%</t>
  </si>
  <si>
    <t>Additional capital | $</t>
  </si>
  <si>
    <t>Hooters Australia [Member] | Minimum [Member]</t>
  </si>
  <si>
    <t>Hooters Australia [Member] | Maximum [Member]</t>
  </si>
  <si>
    <t>Hooters [Member] | PCS Investments [Member]</t>
  </si>
  <si>
    <t>20.00%</t>
  </si>
  <si>
    <t>Subsequent Events (Details Narrative) - shares</t>
  </si>
  <si>
    <t>Oct. 31, 2015</t>
  </si>
  <si>
    <t>Number of shares issued for the conversion of a convertible note payable</t>
  </si>
  <si>
    <t>Subsequent Event [Member] | Convertible Promissory Note [Member]</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7"/>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106838</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5" r="C11" t="n">
        <v>21468021</v>
      </c>
    </row>
    <row r="12" spans="1:3">
      <c s="4" r="A12" t="s">
        <v>19</v>
      </c>
      <c s="4" r="B12" t="s">
        <v>20</v>
      </c>
    </row>
    <row r="13" spans="1:3">
      <c s="4" r="A13" t="s">
        <v>21</v>
      </c>
      <c s="6" r="B13" t="s">
        <v>22</v>
      </c>
    </row>
    <row r="14" spans="1:3">
      <c s="4" r="A14" t="s">
        <v>23</v>
      </c>
      <c s="5" r="B14"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99</v>
      </c>
      <c s="2" r="B1" t="s">
        <v>1</v>
      </c>
    </row>
    <row r="2" spans="1:2">
      <c s="2" r="B2" t="s">
        <v>2</v>
      </c>
    </row>
    <row r="3" spans="1:2">
      <c s="3" r="A3" t="s">
        <v>200</v>
      </c>
    </row>
    <row r="4" spans="1:2">
      <c s="4" r="A4" t="s">
        <v>199</v>
      </c>
      <c s="4" r="B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05</v>
      </c>
      <c s="2" r="B1" t="s">
        <v>1</v>
      </c>
    </row>
    <row r="2" spans="1:2">
      <c s="2" r="B2" t="s">
        <v>2</v>
      </c>
    </row>
    <row r="3" spans="1:2">
      <c s="3" r="A3" t="s">
        <v>206</v>
      </c>
    </row>
    <row r="4" spans="1:2">
      <c s="4" r="A4" t="s">
        <v>205</v>
      </c>
      <c s="4" r="B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08</v>
      </c>
      <c s="2" r="B1" t="s">
        <v>1</v>
      </c>
    </row>
    <row r="2" spans="1:2">
      <c s="2" r="B2" t="s">
        <v>2</v>
      </c>
    </row>
    <row r="3" spans="1:2">
      <c s="3" r="A3" t="s">
        <v>209</v>
      </c>
    </row>
    <row r="4" spans="1:2">
      <c s="4" r="A4" t="s">
        <v>208</v>
      </c>
      <c s="4" r="B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1</v>
      </c>
      <c s="2" r="B1" t="s">
        <v>1</v>
      </c>
    </row>
    <row r="2" spans="1:2">
      <c s="2" r="B2" t="s">
        <v>2</v>
      </c>
    </row>
    <row r="3" spans="1:2">
      <c s="3" r="A3" t="s">
        <v>212</v>
      </c>
    </row>
    <row r="4" spans="1:2">
      <c s="4" r="A4" t="s">
        <v>213</v>
      </c>
      <c s="4" r="B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15</v>
      </c>
      <c s="2" r="B1" t="s">
        <v>1</v>
      </c>
    </row>
    <row r="2" spans="1:2">
      <c s="2" r="B2" t="s">
        <v>2</v>
      </c>
    </row>
    <row r="3" spans="1:2">
      <c s="3" r="A3" t="s">
        <v>216</v>
      </c>
    </row>
    <row r="4" spans="1:2">
      <c s="4" r="A4" t="s">
        <v>215</v>
      </c>
      <c s="4" r="B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18</v>
      </c>
      <c s="2" r="B1" t="s">
        <v>1</v>
      </c>
    </row>
    <row r="2" spans="1:2">
      <c s="2" r="B2" t="s">
        <v>2</v>
      </c>
    </row>
    <row r="3" spans="1:2">
      <c s="3" r="A3" t="s">
        <v>219</v>
      </c>
    </row>
    <row r="4" spans="1:2">
      <c s="4" r="A4" t="s">
        <v>218</v>
      </c>
      <c s="4" r="B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1805927</v>
      </c>
      <c s="7" r="C3" t="n">
        <v>245828</v>
      </c>
    </row>
    <row r="4" spans="1:3">
      <c s="4" r="A4" t="s">
        <v>28</v>
      </c>
      <c s="5" r="B4" t="n">
        <v>194589</v>
      </c>
      <c s="5" r="C4" t="n">
        <v>313509</v>
      </c>
    </row>
    <row r="5" spans="1:3">
      <c s="4" r="A5" t="s">
        <v>29</v>
      </c>
      <c s="5" r="B5" t="n">
        <v>593778</v>
      </c>
      <c s="5" r="C5" t="n">
        <v>532803</v>
      </c>
    </row>
    <row r="6" spans="1:3">
      <c s="4" r="A6" t="s">
        <v>30</v>
      </c>
      <c s="5" r="B6" t="n">
        <v>45615</v>
      </c>
      <c s="5" r="C6" t="n">
        <v>46015</v>
      </c>
    </row>
    <row r="7" spans="1:3">
      <c s="4" r="A7" t="s">
        <v>31</v>
      </c>
      <c s="5" r="B7" t="n">
        <v>421508</v>
      </c>
      <c s="5" r="C7" t="n">
        <v>330745</v>
      </c>
    </row>
    <row r="8" spans="1:3">
      <c s="4" r="A8" t="s">
        <v>32</v>
      </c>
      <c s="5" r="B8" t="n">
        <v>3061417</v>
      </c>
      <c s="5" r="C8" t="n">
        <v>1468900</v>
      </c>
    </row>
    <row r="9" spans="1:3">
      <c s="4" r="A9" t="s">
        <v>33</v>
      </c>
      <c s="5" r="B9" t="n">
        <v>17855282</v>
      </c>
      <c s="5" r="C9" t="n">
        <v>13315409</v>
      </c>
    </row>
    <row r="10" spans="1:3">
      <c s="4" r="A10" t="s">
        <v>34</v>
      </c>
      <c s="5" r="B10" t="n">
        <v>12269504</v>
      </c>
      <c s="5" r="C10" t="n">
        <v>15617308</v>
      </c>
    </row>
    <row r="11" spans="1:3">
      <c s="4" r="A11" t="s">
        <v>35</v>
      </c>
      <c s="5" r="B11" t="n">
        <v>7542395</v>
      </c>
      <c s="5" r="C11" t="n">
        <v>3396503</v>
      </c>
    </row>
    <row r="12" spans="1:3">
      <c s="4" r="A12" t="s">
        <v>36</v>
      </c>
      <c s="5" r="B12" t="n">
        <v>35362</v>
      </c>
      <c s="5" r="C12" t="n">
        <v>35362</v>
      </c>
    </row>
    <row r="13" spans="1:3">
      <c s="4" r="A13" t="s">
        <v>37</v>
      </c>
      <c s="5" r="B13" t="n">
        <v>1550000</v>
      </c>
      <c s="5" r="C13" t="n">
        <v>1550000</v>
      </c>
    </row>
    <row r="14" spans="1:3">
      <c s="4" r="A14" t="s">
        <v>38</v>
      </c>
      <c s="5" r="B14" t="n">
        <v>297037</v>
      </c>
      <c s="5" r="C14" t="n">
        <v>408492</v>
      </c>
    </row>
    <row r="15" spans="1:3">
      <c s="4" r="A15" t="s">
        <v>39</v>
      </c>
      <c s="5" r="B15" t="n">
        <v>42610997</v>
      </c>
      <c s="5" r="C15" t="n">
        <v>35791974</v>
      </c>
    </row>
    <row r="16" spans="1:3">
      <c s="3" r="A16" t="s">
        <v>40</v>
      </c>
    </row>
    <row r="17" spans="1:3">
      <c s="4" r="A17" t="s">
        <v>41</v>
      </c>
      <c s="5" r="B17" t="n">
        <v>4420370</v>
      </c>
      <c s="5" r="C17" t="n">
        <v>5580131</v>
      </c>
    </row>
    <row r="18" spans="1:3">
      <c s="4" r="A18" t="s">
        <v>42</v>
      </c>
      <c s="5" r="B18" t="n">
        <v>1134025</v>
      </c>
      <c s="5" r="C18" t="n">
        <v>1813647</v>
      </c>
    </row>
    <row r="19" spans="1:3">
      <c s="4" r="A19" t="s">
        <v>43</v>
      </c>
      <c s="5" r="B19" t="n">
        <v>215757</v>
      </c>
      <c s="5" r="C19" t="n">
        <v>436270</v>
      </c>
    </row>
    <row r="20" spans="1:3">
      <c s="4" r="A20" t="s">
        <v>44</v>
      </c>
      <c s="5" r="B20" t="n">
        <v>47370</v>
      </c>
      <c s="5" r="C20" t="n">
        <v>42032</v>
      </c>
    </row>
    <row r="21" spans="1:3">
      <c s="4" r="A21" t="s">
        <v>45</v>
      </c>
      <c s="5" r="B21" t="n">
        <v>212399</v>
      </c>
      <c s="5" r="C21" t="n">
        <v>1299083</v>
      </c>
    </row>
    <row r="22" spans="1:3">
      <c s="4" r="A22" t="s">
        <v>46</v>
      </c>
      <c s="5" r="B22" t="n">
        <v>686622</v>
      </c>
      <c s="5" r="C22" t="n">
        <v>118986</v>
      </c>
    </row>
    <row r="23" spans="1:3">
      <c s="4" r="A23" t="s">
        <v>47</v>
      </c>
      <c s="5" r="B23" t="n">
        <v>1318661</v>
      </c>
      <c s="5" r="C23" t="n">
        <v>1945200</v>
      </c>
    </row>
    <row r="24" spans="1:3">
      <c s="4" r="A24" t="s">
        <v>48</v>
      </c>
      <c s="5" r="B24" t="n">
        <v>177204</v>
      </c>
      <c s="5" r="C24" t="n">
        <v>177393</v>
      </c>
    </row>
    <row r="25" spans="1:3">
      <c s="4" r="A25" t="s">
        <v>49</v>
      </c>
      <c s="5" r="B25" t="n">
        <v>8212408</v>
      </c>
      <c s="5" r="C25" t="n">
        <v>11412742</v>
      </c>
    </row>
    <row r="26" spans="1:3">
      <c s="4" r="A26" t="s">
        <v>50</v>
      </c>
      <c s="5" r="B26" t="n">
        <v>5419925</v>
      </c>
      <c s="5" r="C26" t="n">
        <v>5009283</v>
      </c>
    </row>
    <row r="27" spans="1:3">
      <c s="4" r="A27" t="s">
        <v>51</v>
      </c>
      <c s="5" r="B27" t="n">
        <v>2294823</v>
      </c>
      <c s="5" r="C27" t="n">
        <v>1477413</v>
      </c>
    </row>
    <row r="28" spans="1:3">
      <c s="4" r="A28" t="s">
        <v>52</v>
      </c>
      <c s="5" r="B28" t="n">
        <v>25144</v>
      </c>
      <c s="5" r="C28" t="n">
        <v>36628</v>
      </c>
    </row>
    <row r="29" spans="1:3">
      <c s="4" r="A29" t="s">
        <v>46</v>
      </c>
      <c s="5" r="B29" t="n">
        <v>1784840</v>
      </c>
      <c s="5" r="C29" t="n">
        <v>2196523</v>
      </c>
    </row>
    <row r="30" spans="1:3">
      <c s="4" r="A30" t="s">
        <v>53</v>
      </c>
      <c s="5" r="B30" t="n">
        <v>655050</v>
      </c>
      <c s="5" r="C30" t="n">
        <v>686884</v>
      </c>
    </row>
    <row r="31" spans="1:3">
      <c s="4" r="A31" t="s">
        <v>54</v>
      </c>
      <c s="7" r="B31" t="n">
        <v>18392190</v>
      </c>
      <c s="7" r="C31" t="n">
        <v>20819473</v>
      </c>
    </row>
    <row r="32" spans="1:3">
      <c s="3" r="A32" t="s">
        <v>55</v>
      </c>
    </row>
    <row r="33" spans="1:3">
      <c s="4" r="A33" t="s">
        <v>56</v>
      </c>
      <c s="4" r="B33" t="s">
        <v>57</v>
      </c>
      <c s="4" r="C33" t="s">
        <v>57</v>
      </c>
    </row>
    <row r="34" spans="1:3">
      <c s="4" r="A34" t="s">
        <v>58</v>
      </c>
      <c s="7" r="B34" t="n">
        <v>2133</v>
      </c>
      <c s="7" r="C34" t="n">
        <v>725</v>
      </c>
    </row>
    <row r="35" spans="1:3">
      <c s="4" r="A35" t="s">
        <v>59</v>
      </c>
      <c s="5" r="B35" t="n">
        <v>55208098</v>
      </c>
      <c s="5" r="C35" t="n">
        <v>32601400</v>
      </c>
    </row>
    <row r="36" spans="1:3">
      <c s="4" r="A36" t="s">
        <v>60</v>
      </c>
      <c s="5" r="B36" t="n">
        <v>-911900</v>
      </c>
      <c s="5" r="C36" t="n">
        <v>-1657908</v>
      </c>
    </row>
    <row r="37" spans="1:3">
      <c s="4" r="A37" t="s">
        <v>61</v>
      </c>
      <c s="5" r="B37" t="n">
        <v>-527590</v>
      </c>
      <c s="5" r="C37" t="n">
        <v>4904471</v>
      </c>
    </row>
    <row r="38" spans="1:3">
      <c s="4" r="A38" t="s">
        <v>62</v>
      </c>
      <c s="5" r="B38" t="n">
        <v>-30607114</v>
      </c>
      <c s="5" r="C38" t="n">
        <v>-20876187</v>
      </c>
    </row>
    <row r="39" spans="1:3">
      <c s="4" r="A39" t="s">
        <v>63</v>
      </c>
      <c s="5" r="B39" t="n">
        <v>24218807</v>
      </c>
      <c s="5" r="C39" t="n">
        <v>14972501</v>
      </c>
    </row>
    <row r="40" spans="1:3">
      <c s="4" r="A40" t="s">
        <v>64</v>
      </c>
      <c s="7" r="B40" t="n">
        <v>42610997</v>
      </c>
      <c s="7" r="C40" t="n">
        <v>357919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21</v>
      </c>
      <c s="2" r="B1" t="s">
        <v>1</v>
      </c>
    </row>
    <row r="2" spans="1:2">
      <c s="2" r="B2" t="s">
        <v>2</v>
      </c>
    </row>
    <row r="3" spans="1:2">
      <c s="3" r="A3" t="s">
        <v>212</v>
      </c>
    </row>
    <row r="4" spans="1:2">
      <c s="4" r="A4" t="s">
        <v>221</v>
      </c>
      <c s="4" r="B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23</v>
      </c>
      <c s="2" r="B1" t="s">
        <v>1</v>
      </c>
    </row>
    <row r="2" spans="1:2">
      <c s="2" r="B2" t="s">
        <v>2</v>
      </c>
    </row>
    <row r="3" spans="1:2">
      <c s="3" r="A3" t="s">
        <v>224</v>
      </c>
    </row>
    <row r="4" spans="1:2">
      <c s="4" r="A4" t="s">
        <v>223</v>
      </c>
      <c s="4" r="B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4"/>
    <col customWidth="1" max="2" min="2" width="80"/>
  </cols>
  <sheetData>
    <row r="1" spans="1:2">
      <c s="1" r="A1" t="s">
        <v>226</v>
      </c>
      <c s="2" r="B1" t="s">
        <v>1</v>
      </c>
    </row>
    <row r="2" spans="1:2">
      <c s="2" r="B2" t="s">
        <v>2</v>
      </c>
    </row>
    <row r="3" spans="1:2">
      <c s="3" r="A3" t="s">
        <v>182</v>
      </c>
    </row>
    <row r="4" spans="1:2">
      <c s="4" r="A4" t="s">
        <v>227</v>
      </c>
      <c s="4" r="B4" t="s">
        <v>228</v>
      </c>
    </row>
    <row r="5" spans="1:2">
      <c s="4" r="A5" t="s">
        <v>229</v>
      </c>
      <c s="4" r="B5" t="s">
        <v>230</v>
      </c>
    </row>
    <row r="6" spans="1:2">
      <c s="4" r="A6" t="s">
        <v>231</v>
      </c>
      <c s="4" r="B6" t="s">
        <v>232</v>
      </c>
    </row>
    <row r="7" spans="1:2">
      <c s="4" r="A7" t="s">
        <v>233</v>
      </c>
      <c s="4" r="B7" t="s">
        <v>234</v>
      </c>
    </row>
    <row r="8" spans="1:2">
      <c s="4" r="A8" t="s">
        <v>235</v>
      </c>
      <c s="4" r="B8" t="s">
        <v>236</v>
      </c>
    </row>
    <row r="9" spans="1:2">
      <c s="4" r="A9" t="s">
        <v>237</v>
      </c>
      <c s="4" r="B9" t="s">
        <v>238</v>
      </c>
    </row>
    <row r="10" spans="1:2">
      <c s="4" r="A10" t="s">
        <v>239</v>
      </c>
      <c s="4" r="B10" t="s">
        <v>240</v>
      </c>
    </row>
    <row r="11" spans="1:2">
      <c s="4" r="A11" t="s">
        <v>241</v>
      </c>
      <c s="4" r="B11" t="s">
        <v>242</v>
      </c>
    </row>
    <row r="12" spans="1:2">
      <c s="4" r="A12" t="s">
        <v>223</v>
      </c>
      <c s="4" r="B12" t="s">
        <v>243</v>
      </c>
    </row>
    <row r="13" spans="1:2">
      <c s="4" r="A13" t="s">
        <v>244</v>
      </c>
      <c s="4" r="B13" t="s">
        <v>245</v>
      </c>
    </row>
    <row r="14" spans="1:2">
      <c s="4" r="A14" t="s">
        <v>246</v>
      </c>
      <c s="4" r="B1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8</v>
      </c>
      <c s="2" r="B1" t="s">
        <v>1</v>
      </c>
    </row>
    <row r="2" spans="1:2">
      <c s="2" r="B2" t="s">
        <v>2</v>
      </c>
    </row>
    <row r="3" spans="1:2">
      <c s="3" r="A3" t="s">
        <v>182</v>
      </c>
    </row>
    <row r="4" spans="1:2">
      <c s="4" r="A4" t="s">
        <v>249</v>
      </c>
      <c s="4" r="B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51</v>
      </c>
      <c s="2" r="B1" t="s">
        <v>1</v>
      </c>
    </row>
    <row r="2" spans="1:2">
      <c s="2" r="B2" t="s">
        <v>2</v>
      </c>
    </row>
    <row r="3" spans="1:2">
      <c s="3" r="A3" t="s">
        <v>185</v>
      </c>
    </row>
    <row r="4" spans="1:2">
      <c s="4" r="A4" t="s">
        <v>252</v>
      </c>
      <c s="4" r="B4" t="s">
        <v>253</v>
      </c>
    </row>
    <row r="5" spans="1:2">
      <c s="4" r="A5" t="s">
        <v>254</v>
      </c>
      <c s="4" r="B5"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256</v>
      </c>
      <c s="2" r="B1" t="s">
        <v>1</v>
      </c>
    </row>
    <row r="2" spans="1:2">
      <c s="2" r="B2" t="s">
        <v>2</v>
      </c>
    </row>
    <row r="3" spans="1:2">
      <c s="3" r="A3" t="s">
        <v>188</v>
      </c>
    </row>
    <row r="4" spans="1:2">
      <c s="4" r="A4" t="s">
        <v>257</v>
      </c>
      <c s="4" r="B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59</v>
      </c>
      <c s="2" r="B1" t="s">
        <v>1</v>
      </c>
    </row>
    <row r="2" spans="1:2">
      <c s="2" r="B2" t="s">
        <v>2</v>
      </c>
    </row>
    <row r="3" spans="1:2">
      <c s="3" r="A3" t="s">
        <v>191</v>
      </c>
    </row>
    <row r="4" spans="1:2">
      <c s="4" r="A4" t="s">
        <v>260</v>
      </c>
      <c s="4" r="B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s="1" r="A1" t="s">
        <v>262</v>
      </c>
      <c s="2" r="B1" t="s">
        <v>1</v>
      </c>
    </row>
    <row r="2" spans="1:2">
      <c s="2" r="B2" t="s">
        <v>2</v>
      </c>
    </row>
    <row r="3" spans="1:2">
      <c s="3" r="A3" t="s">
        <v>194</v>
      </c>
    </row>
    <row r="4" spans="1:2">
      <c s="4" r="A4" t="s">
        <v>263</v>
      </c>
      <c s="4" r="B4" t="s">
        <v>264</v>
      </c>
    </row>
    <row r="5" spans="1:2">
      <c s="4" r="A5" t="s">
        <v>265</v>
      </c>
      <c s="4" r="B5" t="s">
        <v>266</v>
      </c>
    </row>
    <row r="6" spans="1:2">
      <c s="4" r="A6" t="s">
        <v>267</v>
      </c>
      <c s="4" r="B6"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69</v>
      </c>
      <c s="2" r="B1" t="s">
        <v>1</v>
      </c>
    </row>
    <row r="2" spans="1:2">
      <c s="2" r="B2" t="s">
        <v>2</v>
      </c>
    </row>
    <row r="3" spans="1:2">
      <c s="3" r="A3" t="s">
        <v>197</v>
      </c>
    </row>
    <row r="4" spans="1:2">
      <c s="4" r="A4" t="s">
        <v>270</v>
      </c>
      <c s="4" r="B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72</v>
      </c>
      <c s="2" r="B1" t="s">
        <v>1</v>
      </c>
    </row>
    <row r="2" spans="1:2">
      <c s="2" r="B2" t="s">
        <v>2</v>
      </c>
    </row>
    <row r="3" spans="1:2">
      <c s="3" r="A3" t="s">
        <v>200</v>
      </c>
    </row>
    <row r="4" spans="1:2">
      <c s="4" r="A4" t="s">
        <v>273</v>
      </c>
      <c s="4" r="B4" t="s">
        <v>274</v>
      </c>
    </row>
    <row r="5" spans="1:2">
      <c s="4" r="A5" t="s">
        <v>275</v>
      </c>
      <c s="4" r="B5"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65</v>
      </c>
      <c s="2" r="B1" t="s">
        <v>2</v>
      </c>
      <c s="2" r="C1" t="s">
        <v>25</v>
      </c>
    </row>
    <row r="2" spans="1:3">
      <c s="3" r="A2" t="s">
        <v>66</v>
      </c>
    </row>
    <row r="3" spans="1:3">
      <c s="4" r="A3" t="s">
        <v>67</v>
      </c>
      <c s="7" r="B3" t="n">
        <v>359243</v>
      </c>
      <c s="7" r="C3" t="n">
        <v>63730</v>
      </c>
    </row>
    <row r="4" spans="1:3">
      <c s="4" r="A4" t="s">
        <v>68</v>
      </c>
      <c s="5" r="B4" t="n">
        <v>214833</v>
      </c>
      <c s="5" r="C4" t="n">
        <v>343733</v>
      </c>
    </row>
    <row r="5" spans="1:3">
      <c s="4" r="A5" t="s">
        <v>69</v>
      </c>
      <c s="7" r="B5" t="n">
        <v>955177</v>
      </c>
      <c s="7" r="C5" t="n">
        <v>1872587</v>
      </c>
    </row>
    <row r="6" spans="1:3">
      <c s="4" r="A6" t="s">
        <v>70</v>
      </c>
      <c s="4" r="B6" t="s">
        <v>57</v>
      </c>
      <c s="4" r="C6" t="s">
        <v>57</v>
      </c>
    </row>
    <row r="7" spans="1:3">
      <c s="4" r="A7" t="s">
        <v>71</v>
      </c>
      <c s="5" r="B7" t="n">
        <v>5000000</v>
      </c>
      <c s="5" r="C7" t="n">
        <v>5000000</v>
      </c>
    </row>
    <row r="8" spans="1:3">
      <c s="4" r="A8" t="s">
        <v>72</v>
      </c>
      <c s="4" r="B8" t="s">
        <v>57</v>
      </c>
      <c s="4" r="C8" t="s">
        <v>57</v>
      </c>
    </row>
    <row r="9" spans="1:3">
      <c s="4" r="A9" t="s">
        <v>73</v>
      </c>
      <c s="4" r="B9" t="s">
        <v>57</v>
      </c>
      <c s="4" r="C9" t="s">
        <v>57</v>
      </c>
    </row>
    <row r="10" spans="1:3">
      <c s="4" r="A10" t="s">
        <v>74</v>
      </c>
      <c s="8" r="B10" t="n">
        <v>0.0001</v>
      </c>
      <c s="8" r="C10" t="n">
        <v>0.0001</v>
      </c>
    </row>
    <row r="11" spans="1:3">
      <c s="4" r="A11" t="s">
        <v>75</v>
      </c>
      <c s="5" r="B11" t="n">
        <v>45000000</v>
      </c>
      <c s="5" r="C11" t="n">
        <v>45000000</v>
      </c>
    </row>
    <row r="12" spans="1:3">
      <c s="4" r="A12" t="s">
        <v>76</v>
      </c>
      <c s="5" r="B12" t="n">
        <v>21328830</v>
      </c>
      <c s="5" r="C12" t="n">
        <v>7249442</v>
      </c>
    </row>
    <row r="13" spans="1:3">
      <c s="4" r="A13" t="s">
        <v>77</v>
      </c>
      <c s="5" r="B13" t="n">
        <v>21328830</v>
      </c>
      <c s="5" r="C13" t="n">
        <v>72494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77</v>
      </c>
      <c s="2" r="B1" t="s">
        <v>1</v>
      </c>
    </row>
    <row r="2" spans="1:2">
      <c s="2" r="B2" t="s">
        <v>2</v>
      </c>
    </row>
    <row r="3" spans="1:2">
      <c s="3" r="A3" t="s">
        <v>203</v>
      </c>
    </row>
    <row r="4" spans="1:2">
      <c s="4" r="A4" t="s">
        <v>278</v>
      </c>
      <c s="4" r="B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3"/>
    <col customWidth="1" max="2" min="2" width="80"/>
  </cols>
  <sheetData>
    <row r="1" spans="1:2">
      <c s="1" r="A1" t="s">
        <v>280</v>
      </c>
      <c s="2" r="B1" t="s">
        <v>1</v>
      </c>
    </row>
    <row r="2" spans="1:2">
      <c s="2" r="B2" t="s">
        <v>2</v>
      </c>
    </row>
    <row r="3" spans="1:2">
      <c s="3" r="A3" t="s">
        <v>281</v>
      </c>
    </row>
    <row r="4" spans="1:2">
      <c s="4" r="A4" t="s">
        <v>282</v>
      </c>
      <c s="4" r="B4" t="s">
        <v>283</v>
      </c>
    </row>
    <row r="5" spans="1:2">
      <c s="4" r="A5" t="s">
        <v>284</v>
      </c>
      <c s="4" r="B5" t="s">
        <v>285</v>
      </c>
    </row>
    <row r="6" spans="1:2">
      <c s="4" r="A6" t="s">
        <v>286</v>
      </c>
      <c s="4" r="B6"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s="1" r="A1" t="s">
        <v>288</v>
      </c>
      <c s="2" r="B1" t="s">
        <v>1</v>
      </c>
    </row>
    <row r="2" spans="1:2">
      <c s="2" r="B2" t="s">
        <v>2</v>
      </c>
    </row>
    <row r="3" spans="1:2">
      <c s="3" r="A3" t="s">
        <v>289</v>
      </c>
    </row>
    <row r="4" spans="1:2">
      <c s="4" r="A4" t="s">
        <v>290</v>
      </c>
      <c s="4" r="B4" t="s">
        <v>291</v>
      </c>
    </row>
    <row r="5" spans="1:2">
      <c s="4" r="A5" t="s">
        <v>292</v>
      </c>
      <c s="4" r="B5"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94</v>
      </c>
      <c s="2" r="B1" t="s">
        <v>1</v>
      </c>
    </row>
    <row r="2" spans="1:2">
      <c s="2" r="B2" t="s">
        <v>2</v>
      </c>
    </row>
    <row r="3" spans="1:2">
      <c s="3" r="A3" t="s">
        <v>295</v>
      </c>
    </row>
    <row r="4" spans="1:2">
      <c s="4" r="A4" t="s">
        <v>296</v>
      </c>
      <c s="4" r="B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98</v>
      </c>
      <c s="2" r="B1" t="s">
        <v>1</v>
      </c>
    </row>
    <row r="2" spans="1:2">
      <c s="2" r="B2" t="s">
        <v>2</v>
      </c>
    </row>
    <row r="3" spans="1:2">
      <c s="3" r="A3" t="s">
        <v>219</v>
      </c>
    </row>
    <row r="4" spans="1:2">
      <c s="4" r="A4" t="s">
        <v>299</v>
      </c>
      <c s="4" r="B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39"/>
    <col customWidth="1" max="2" min="2" width="27"/>
    <col customWidth="1" max="3" min="3" width="21"/>
    <col customWidth="1" max="4" min="4" width="21"/>
    <col customWidth="1" max="5" min="5" width="27"/>
    <col customWidth="1" max="6" min="6" width="21"/>
    <col customWidth="1" max="7" min="7" width="21"/>
  </cols>
  <sheetData>
    <row r="1" spans="1:7">
      <c s="1" r="A1" t="s">
        <v>301</v>
      </c>
      <c s="2" r="B1" t="s">
        <v>79</v>
      </c>
      <c s="2" r="E1" t="s">
        <v>1</v>
      </c>
    </row>
    <row r="2" spans="1:7">
      <c s="2" r="B2" t="s">
        <v>302</v>
      </c>
      <c s="2" r="C2" t="s">
        <v>303</v>
      </c>
      <c s="2" r="D2" t="s">
        <v>304</v>
      </c>
      <c s="2" r="E2" t="s">
        <v>302</v>
      </c>
      <c s="2" r="F2" t="s">
        <v>305</v>
      </c>
      <c s="2" r="G2" t="s">
        <v>306</v>
      </c>
    </row>
    <row r="3" spans="1:7">
      <c s="4" r="A3" t="s">
        <v>27</v>
      </c>
      <c s="7" r="B3" t="n">
        <v>1800000</v>
      </c>
      <c s="7" r="E3" t="n">
        <v>1800000</v>
      </c>
    </row>
    <row r="4" spans="1:7">
      <c s="4" r="A4" t="s">
        <v>307</v>
      </c>
      <c s="5" r="B4" t="n">
        <v>3200000</v>
      </c>
      <c s="5" r="E4" t="n">
        <v>3200000</v>
      </c>
    </row>
    <row r="5" spans="1:7">
      <c s="4" r="A5" t="s">
        <v>308</v>
      </c>
      <c s="5" r="B5" t="n">
        <v>1600000</v>
      </c>
      <c s="5" r="E5" t="n">
        <v>1600000</v>
      </c>
      <c s="7" r="G5" t="n">
        <v>4100000</v>
      </c>
    </row>
    <row r="6" spans="1:7">
      <c s="4" r="A6" t="s">
        <v>309</v>
      </c>
      <c s="7" r="B6" t="n">
        <v>6000000</v>
      </c>
      <c s="7" r="C6" t="n">
        <v>1900000</v>
      </c>
      <c s="7" r="D6" t="n">
        <v>7100000</v>
      </c>
    </row>
    <row r="7" spans="1:7">
      <c s="4" r="A7" t="s">
        <v>150</v>
      </c>
      <c s="7" r="D7" t="n">
        <v>2200000</v>
      </c>
      <c s="7" r="E7" t="n">
        <v>2150000</v>
      </c>
      <c s="4" r="F7" t="s">
        <v>57</v>
      </c>
    </row>
    <row r="8" spans="1:7">
      <c s="4" r="A8" t="s">
        <v>310</v>
      </c>
    </row>
    <row r="9" spans="1:7">
      <c s="4" r="A9" t="s">
        <v>311</v>
      </c>
      <c s="5" r="B9" t="n">
        <v>3</v>
      </c>
      <c s="5" r="E9" t="n">
        <v>3</v>
      </c>
    </row>
    <row r="10" spans="1:7">
      <c s="4" r="A10" t="s">
        <v>312</v>
      </c>
    </row>
    <row r="11" spans="1:7">
      <c s="4" r="A11" t="s">
        <v>311</v>
      </c>
      <c s="5" r="B11" t="n">
        <v>4</v>
      </c>
      <c s="5" r="E11" t="n">
        <v>4</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s>
  <sheetData>
    <row r="1" spans="1:4">
      <c s="1" r="A1" t="s">
        <v>313</v>
      </c>
      <c s="2" r="B1" t="s">
        <v>1</v>
      </c>
    </row>
    <row r="2" spans="1:4">
      <c s="2" r="B2" t="s">
        <v>2</v>
      </c>
      <c s="2" r="C2" t="s">
        <v>81</v>
      </c>
      <c s="2" r="D2" t="s">
        <v>25</v>
      </c>
    </row>
    <row r="3" spans="1:4">
      <c s="3" r="A3" t="s">
        <v>182</v>
      </c>
    </row>
    <row r="4" spans="1:4">
      <c s="4" r="A4" t="s">
        <v>132</v>
      </c>
      <c s="7" r="B4" t="n">
        <v>1356365</v>
      </c>
      <c s="7" r="C4" t="n">
        <v>930392</v>
      </c>
    </row>
    <row r="5" spans="1:4">
      <c s="4" r="A5" t="s">
        <v>314</v>
      </c>
      <c s="5" r="B5" t="n">
        <v>250000</v>
      </c>
    </row>
    <row r="6" spans="1:4">
      <c s="4" r="A6" t="s">
        <v>315</v>
      </c>
      <c s="7" r="B6" t="n">
        <v>60000</v>
      </c>
      <c s="7" r="D6" t="n">
        <v>125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316</v>
      </c>
      <c s="2" r="B1" t="s">
        <v>1</v>
      </c>
      <c s="2" r="C1" t="s">
        <v>317</v>
      </c>
    </row>
    <row r="2" spans="1:3">
      <c s="2" r="B2" t="s">
        <v>2</v>
      </c>
      <c s="2" r="C2" t="s">
        <v>25</v>
      </c>
    </row>
    <row r="3" spans="1:3">
      <c s="3" r="A3" t="s">
        <v>318</v>
      </c>
    </row>
    <row r="4" spans="1:3">
      <c s="4" r="A4" t="s">
        <v>319</v>
      </c>
      <c s="5" r="B4" t="n">
        <v>13055712</v>
      </c>
      <c s="5" r="C4" t="n">
        <v>10970256</v>
      </c>
    </row>
    <row r="5" spans="1:3">
      <c s="4" r="A5" t="s">
        <v>320</v>
      </c>
    </row>
    <row r="6" spans="1:3">
      <c s="3" r="A6" t="s">
        <v>318</v>
      </c>
    </row>
    <row r="7" spans="1:3">
      <c s="4" r="A7" t="s">
        <v>319</v>
      </c>
      <c s="5" r="B7" t="n">
        <v>9556304</v>
      </c>
      <c s="5" r="C7" t="n">
        <v>8965048</v>
      </c>
    </row>
    <row r="8" spans="1:3">
      <c s="4" r="A8" t="s">
        <v>321</v>
      </c>
    </row>
    <row r="9" spans="1:3">
      <c s="3" r="A9" t="s">
        <v>318</v>
      </c>
    </row>
    <row r="10" spans="1:3">
      <c s="4" r="A10" t="s">
        <v>319</v>
      </c>
      <c s="5" r="B10" t="n">
        <v>3446003</v>
      </c>
      <c s="5" r="C10" t="n">
        <v>1916559</v>
      </c>
    </row>
    <row r="11" spans="1:3">
      <c s="4" r="A11" t="s">
        <v>322</v>
      </c>
    </row>
    <row r="12" spans="1:3">
      <c s="3" r="A12" t="s">
        <v>318</v>
      </c>
    </row>
    <row r="13" spans="1:3">
      <c s="4" r="A13" t="s">
        <v>319</v>
      </c>
      <c s="5" r="B13" t="n">
        <v>53405</v>
      </c>
      <c s="5" r="C13" t="n">
        <v>886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6"/>
    <col customWidth="1" max="6" min="6" width="14"/>
  </cols>
  <sheetData>
    <row r="1" spans="1:6">
      <c s="1" r="A1" t="s">
        <v>323</v>
      </c>
      <c s="2" r="B1" t="s">
        <v>2</v>
      </c>
      <c s="2" r="C1" t="s">
        <v>324</v>
      </c>
      <c s="2" r="D1" t="s">
        <v>325</v>
      </c>
      <c s="2" r="E1" t="s">
        <v>2</v>
      </c>
      <c s="2" r="F1" t="s">
        <v>25</v>
      </c>
    </row>
    <row r="2" spans="1:6">
      <c s="3" r="A2" t="s">
        <v>326</v>
      </c>
    </row>
    <row r="3" spans="1:6">
      <c s="4" r="A3" t="s">
        <v>327</v>
      </c>
      <c s="7" r="B3" t="n">
        <v>2133</v>
      </c>
      <c s="7" r="E3" t="n">
        <v>2133</v>
      </c>
      <c s="7" r="F3" t="n">
        <v>725</v>
      </c>
    </row>
    <row r="4" spans="1:6">
      <c s="4" r="A4" t="s">
        <v>328</v>
      </c>
    </row>
    <row r="5" spans="1:6">
      <c s="3" r="A5" t="s">
        <v>326</v>
      </c>
    </row>
    <row r="6" spans="1:6">
      <c s="4" r="A6" t="s">
        <v>329</v>
      </c>
      <c s="4" r="E6" t="s">
        <v>330</v>
      </c>
    </row>
    <row r="7" spans="1:6">
      <c s="4" r="A7" t="s">
        <v>331</v>
      </c>
      <c s="5" r="D7" t="n">
        <v>500000</v>
      </c>
    </row>
    <row r="8" spans="1:6">
      <c s="4" r="A8" t="s">
        <v>332</v>
      </c>
      <c s="7" r="D8" t="n">
        <v>276429</v>
      </c>
    </row>
    <row r="9" spans="1:6">
      <c s="4" r="A9" t="s">
        <v>333</v>
      </c>
    </row>
    <row r="10" spans="1:6">
      <c s="3" r="A10" t="s">
        <v>326</v>
      </c>
    </row>
    <row r="11" spans="1:6">
      <c s="4" r="A11" t="s">
        <v>334</v>
      </c>
      <c s="5" r="D11" t="n">
        <v>4000000</v>
      </c>
    </row>
    <row r="12" spans="1:6">
      <c s="4" r="A12" t="s">
        <v>327</v>
      </c>
      <c s="7" r="D12" t="n">
        <v>1000000</v>
      </c>
    </row>
    <row r="13" spans="1:6">
      <c s="4" r="A13" t="s">
        <v>335</v>
      </c>
    </row>
    <row r="14" spans="1:6">
      <c s="3" r="A14" t="s">
        <v>326</v>
      </c>
    </row>
    <row r="15" spans="1:6">
      <c s="4" r="A15" t="s">
        <v>329</v>
      </c>
      <c s="4" r="E15" t="s">
        <v>336</v>
      </c>
    </row>
    <row r="16" spans="1:6">
      <c s="4" r="A16" t="s">
        <v>334</v>
      </c>
      <c s="7" r="C16" t="n">
        <v>1400000</v>
      </c>
    </row>
    <row r="17" spans="1:6">
      <c s="4" r="A17" t="s">
        <v>331</v>
      </c>
      <c s="5" r="B17" t="n">
        <v>1874063</v>
      </c>
      <c s="5" r="C17" t="n">
        <v>424080</v>
      </c>
    </row>
    <row r="18" spans="1:6">
      <c s="4" r="A18" t="s">
        <v>327</v>
      </c>
      <c s="7" r="C18" t="n">
        <v>1000000</v>
      </c>
    </row>
    <row r="19" spans="1:6">
      <c s="4" r="A19" t="s">
        <v>337</v>
      </c>
    </row>
    <row r="20" spans="1:6">
      <c s="3" r="A20" t="s">
        <v>326</v>
      </c>
    </row>
    <row r="21" spans="1:6">
      <c s="4" r="A21" t="s">
        <v>329</v>
      </c>
      <c s="4" r="E21" t="s">
        <v>15</v>
      </c>
    </row>
    <row r="22" spans="1:6">
      <c s="4" r="A22" t="s">
        <v>334</v>
      </c>
      <c s="7" r="B22" t="n">
        <v>3600000</v>
      </c>
      <c s="7" r="E22" t="n">
        <v>3600000</v>
      </c>
    </row>
    <row r="23" spans="1:6">
      <c s="4" r="A23" t="s">
        <v>327</v>
      </c>
      <c s="7" r="B23" t="n">
        <v>2100000</v>
      </c>
      <c s="7" r="E23" t="n">
        <v>21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6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338</v>
      </c>
      <c s="2" r="B1" t="s">
        <v>1</v>
      </c>
      <c s="2" r="C1" t="s">
        <v>317</v>
      </c>
    </row>
    <row r="2" spans="1:4">
      <c s="2" r="B2" t="s">
        <v>2</v>
      </c>
      <c s="2" r="C2" t="s">
        <v>25</v>
      </c>
      <c s="2" r="D2" t="s">
        <v>81</v>
      </c>
    </row>
    <row r="3" spans="1:4">
      <c s="3" r="A3" t="s">
        <v>326</v>
      </c>
    </row>
    <row r="4" spans="1:4">
      <c s="4" r="A4" t="s">
        <v>339</v>
      </c>
      <c s="7" r="B4" t="n">
        <v>4062317</v>
      </c>
      <c s="7" r="C4" t="n">
        <v>4019906</v>
      </c>
    </row>
    <row r="5" spans="1:4">
      <c s="4" r="A5" t="s">
        <v>27</v>
      </c>
      <c s="5" r="B5" t="n">
        <v>9276429</v>
      </c>
      <c s="5" r="C5" t="n">
        <v>350000</v>
      </c>
    </row>
    <row r="6" spans="1:4">
      <c s="4" r="A6" t="s">
        <v>340</v>
      </c>
      <c s="5" r="C6" t="n">
        <v>1381733</v>
      </c>
    </row>
    <row r="7" spans="1:4">
      <c s="4" r="A7" t="s">
        <v>175</v>
      </c>
      <c s="5" r="C7" t="n">
        <v>5000000</v>
      </c>
    </row>
    <row r="8" spans="1:4">
      <c s="4" r="A8" t="s">
        <v>341</v>
      </c>
      <c s="5" r="B8" t="n">
        <v>13338746</v>
      </c>
      <c s="5" r="C8" t="n">
        <v>10751639</v>
      </c>
    </row>
    <row r="9" spans="1:4">
      <c s="4" r="A9" t="s">
        <v>170</v>
      </c>
      <c s="5" r="B9" t="n">
        <v>5386141</v>
      </c>
      <c s="5" r="C9" t="n">
        <v>7945152</v>
      </c>
    </row>
    <row r="10" spans="1:4">
      <c s="4" r="A10" t="s">
        <v>342</v>
      </c>
      <c s="5" r="C10" t="n">
        <v>636894</v>
      </c>
    </row>
    <row r="11" spans="1:4">
      <c s="4" r="A11" t="s">
        <v>34</v>
      </c>
      <c s="5" r="B11" t="n">
        <v>4019972</v>
      </c>
      <c s="5" r="C11" t="n">
        <v>11394009</v>
      </c>
    </row>
    <row r="12" spans="1:4">
      <c s="4" r="A12" t="s">
        <v>343</v>
      </c>
      <c s="5" r="B12" t="n">
        <v>4300000</v>
      </c>
      <c s="5" r="C12" t="n">
        <v>559304</v>
      </c>
    </row>
    <row r="13" spans="1:4">
      <c s="4" r="A13" t="s">
        <v>344</v>
      </c>
      <c s="5" r="B13" t="n">
        <v>476569</v>
      </c>
      <c s="5" r="C13" t="n">
        <v>136025</v>
      </c>
    </row>
    <row r="14" spans="1:4">
      <c s="4" r="A14" t="s">
        <v>345</v>
      </c>
      <c s="5" r="B14" t="n">
        <v>14182682</v>
      </c>
      <c s="5" r="C14" t="n">
        <v>20671384</v>
      </c>
    </row>
    <row r="15" spans="1:4">
      <c s="4" r="A15" t="s">
        <v>172</v>
      </c>
      <c s="5" r="B15" t="n">
        <v>-1037446</v>
      </c>
      <c s="7" r="C15" t="n">
        <v>-4165235</v>
      </c>
    </row>
    <row r="16" spans="1:4">
      <c s="4" r="A16" t="s">
        <v>53</v>
      </c>
      <c s="4" r="C16" t="s">
        <v>57</v>
      </c>
    </row>
    <row r="17" spans="1:4">
      <c s="4" r="A17" t="s">
        <v>61</v>
      </c>
      <c s="7" r="C17" t="n">
        <v>-4753288</v>
      </c>
    </row>
    <row r="18" spans="1:4">
      <c s="4" r="A18" t="s">
        <v>173</v>
      </c>
      <c s="5" r="C18" t="n">
        <v>-1028749</v>
      </c>
    </row>
    <row r="19" spans="1:4">
      <c s="4" r="A19" t="s">
        <v>346</v>
      </c>
      <c s="5" r="B19" t="n">
        <v>-4062317</v>
      </c>
      <c s="5" r="C19" t="n">
        <v>-5401639</v>
      </c>
    </row>
    <row r="20" spans="1:4">
      <c s="4" r="A20" t="s">
        <v>175</v>
      </c>
      <c s="5" r="C20" t="n">
        <v>-5000000</v>
      </c>
    </row>
    <row r="21" spans="1:4">
      <c s="4" r="A21" t="s">
        <v>176</v>
      </c>
      <c s="5" r="B21" t="n">
        <v>-9276429</v>
      </c>
      <c s="5" r="C21" t="n">
        <v>-350000</v>
      </c>
    </row>
    <row r="22" spans="1:4">
      <c s="4" r="A22" t="s">
        <v>177</v>
      </c>
      <c s="5" r="B22" t="n">
        <v>193511</v>
      </c>
      <c s="7" r="C22" t="n">
        <v>27527</v>
      </c>
    </row>
    <row r="23" spans="1:4">
      <c s="4" r="A23" t="s">
        <v>347</v>
      </c>
    </row>
    <row r="24" spans="1:4">
      <c s="3" r="A24" t="s">
        <v>326</v>
      </c>
    </row>
    <row r="25" spans="1:4">
      <c s="4" r="A25" t="s">
        <v>339</v>
      </c>
      <c s="4" r="C25" t="s">
        <v>57</v>
      </c>
    </row>
    <row r="26" spans="1:4">
      <c s="4" r="A26" t="s">
        <v>27</v>
      </c>
      <c s="4" r="C26" t="s">
        <v>57</v>
      </c>
    </row>
    <row r="27" spans="1:4">
      <c s="4" r="A27" t="s">
        <v>340</v>
      </c>
      <c s="7" r="C27" t="n">
        <v>123333</v>
      </c>
    </row>
    <row r="28" spans="1:4">
      <c s="4" r="A28" t="s">
        <v>175</v>
      </c>
      <c s="5" r="C28" t="n">
        <v>5000000</v>
      </c>
    </row>
    <row r="29" spans="1:4">
      <c s="4" r="A29" t="s">
        <v>341</v>
      </c>
      <c s="5" r="C29" t="n">
        <v>5123333</v>
      </c>
    </row>
    <row r="30" spans="1:4">
      <c s="4" r="A30" t="s">
        <v>170</v>
      </c>
      <c s="5" r="C30" t="n">
        <v>1603557</v>
      </c>
    </row>
    <row r="31" spans="1:4">
      <c s="4" r="A31" t="s">
        <v>342</v>
      </c>
      <c s="5" r="C31" t="n">
        <v>47777</v>
      </c>
    </row>
    <row r="32" spans="1:4">
      <c s="4" r="A32" t="s">
        <v>34</v>
      </c>
      <c s="5" r="C32" t="n">
        <v>8487138</v>
      </c>
    </row>
    <row r="33" spans="1:4">
      <c s="4" r="A33" t="s">
        <v>343</v>
      </c>
      <c s="5" r="C33" t="n">
        <v>220500</v>
      </c>
    </row>
    <row r="34" spans="1:4">
      <c s="4" r="A34" t="s">
        <v>344</v>
      </c>
      <c s="5" r="C34" t="n">
        <v>20186</v>
      </c>
    </row>
    <row r="35" spans="1:4">
      <c s="4" r="A35" t="s">
        <v>345</v>
      </c>
      <c s="5" r="C35" t="n">
        <v>10379158</v>
      </c>
    </row>
    <row r="36" spans="1:4">
      <c s="4" r="A36" t="s">
        <v>172</v>
      </c>
      <c s="5" r="C36" t="n">
        <v>-1496536</v>
      </c>
    </row>
    <row r="37" spans="1:4">
      <c s="4" r="A37" t="s">
        <v>61</v>
      </c>
      <c s="7" r="C37" t="n">
        <v>-3759289</v>
      </c>
    </row>
    <row r="38" spans="1:4">
      <c s="4" r="A38" t="s">
        <v>173</v>
      </c>
      <c s="4" r="C38" t="s">
        <v>57</v>
      </c>
    </row>
    <row r="39" spans="1:4">
      <c s="4" r="A39" t="s">
        <v>346</v>
      </c>
      <c s="7" r="C39" t="n">
        <v>-123333</v>
      </c>
    </row>
    <row r="40" spans="1:4">
      <c s="4" r="A40" t="s">
        <v>175</v>
      </c>
      <c s="7" r="C40" t="n">
        <v>-5000000</v>
      </c>
    </row>
    <row r="41" spans="1:4">
      <c s="4" r="A41" t="s">
        <v>176</v>
      </c>
      <c s="4" r="C41" t="s">
        <v>57</v>
      </c>
    </row>
    <row r="42" spans="1:4">
      <c s="4" r="A42" t="s">
        <v>177</v>
      </c>
      <c s="4" r="C42" t="s">
        <v>57</v>
      </c>
    </row>
    <row r="43" spans="1:4">
      <c s="4" r="A43" t="s">
        <v>328</v>
      </c>
    </row>
    <row r="44" spans="1:4">
      <c s="3" r="A44" t="s">
        <v>326</v>
      </c>
    </row>
    <row r="45" spans="1:4">
      <c s="4" r="A45" t="s">
        <v>339</v>
      </c>
      <c s="5" r="B45" t="n">
        <v>1000000</v>
      </c>
    </row>
    <row r="46" spans="1:4">
      <c s="4" r="A46" t="s">
        <v>27</v>
      </c>
      <c s="5" r="B46" t="n">
        <v>4276429</v>
      </c>
    </row>
    <row r="47" spans="1:4">
      <c s="4" r="A47" t="s">
        <v>341</v>
      </c>
      <c s="5" r="B47" t="n">
        <v>5276429</v>
      </c>
    </row>
    <row r="48" spans="1:4">
      <c s="4" r="A48" t="s">
        <v>170</v>
      </c>
      <c s="5" r="B48" t="n">
        <v>2164023</v>
      </c>
    </row>
    <row r="49" spans="1:4">
      <c s="4" r="A49" t="s">
        <v>34</v>
      </c>
      <c s="5" r="B49" t="n">
        <v>663037</v>
      </c>
    </row>
    <row r="50" spans="1:4">
      <c s="4" r="A50" t="s">
        <v>343</v>
      </c>
      <c s="5" r="B50" t="n">
        <v>2750000</v>
      </c>
    </row>
    <row r="51" spans="1:4">
      <c s="4" r="A51" t="s">
        <v>344</v>
      </c>
      <c s="5" r="B51" t="n">
        <v>296104</v>
      </c>
    </row>
    <row r="52" spans="1:4">
      <c s="4" r="A52" t="s">
        <v>345</v>
      </c>
      <c s="5" r="B52" t="n">
        <v>5873164</v>
      </c>
    </row>
    <row r="53" spans="1:4">
      <c s="4" r="A53" t="s">
        <v>172</v>
      </c>
      <c s="5" r="B53" t="n">
        <v>-607735</v>
      </c>
    </row>
    <row r="54" spans="1:4">
      <c s="4" r="A54" t="s">
        <v>346</v>
      </c>
      <c s="5" r="B54" t="n">
        <v>-1000000</v>
      </c>
    </row>
    <row r="55" spans="1:4">
      <c s="4" r="A55" t="s">
        <v>176</v>
      </c>
      <c s="5" r="B55" t="n">
        <v>-4276429</v>
      </c>
    </row>
    <row r="56" spans="1:4">
      <c s="4" r="A56" t="s">
        <v>177</v>
      </c>
      <c s="5" r="B56" t="n">
        <v>11000</v>
      </c>
    </row>
    <row r="57" spans="1:4">
      <c s="4" r="A57" t="s">
        <v>335</v>
      </c>
    </row>
    <row r="58" spans="1:4">
      <c s="3" r="A58" t="s">
        <v>326</v>
      </c>
    </row>
    <row r="59" spans="1:4">
      <c s="4" r="A59" t="s">
        <v>339</v>
      </c>
      <c s="5" r="B59" t="n">
        <v>1000848</v>
      </c>
    </row>
    <row r="60" spans="1:4">
      <c s="4" r="A60" t="s">
        <v>27</v>
      </c>
      <c s="5" r="B60" t="n">
        <v>1400000</v>
      </c>
    </row>
    <row r="61" spans="1:4">
      <c s="4" r="A61" t="s">
        <v>341</v>
      </c>
      <c s="5" r="B61" t="n">
        <v>2400848</v>
      </c>
    </row>
    <row r="62" spans="1:4">
      <c s="4" r="A62" t="s">
        <v>170</v>
      </c>
      <c s="5" r="B62" t="n">
        <v>1511270</v>
      </c>
    </row>
    <row r="63" spans="1:4">
      <c s="4" r="A63" t="s">
        <v>34</v>
      </c>
      <c s="7" r="B63" t="n">
        <v>939281</v>
      </c>
    </row>
    <row r="64" spans="1:4">
      <c s="4" r="A64" t="s">
        <v>343</v>
      </c>
      <c s="4" r="B64" t="s">
        <v>57</v>
      </c>
    </row>
    <row r="65" spans="1:4">
      <c s="4" r="A65" t="s">
        <v>344</v>
      </c>
      <c s="7" r="B65" t="n">
        <v>103451</v>
      </c>
    </row>
    <row r="66" spans="1:4">
      <c s="4" r="A66" t="s">
        <v>345</v>
      </c>
      <c s="5" r="B66" t="n">
        <v>2554002</v>
      </c>
    </row>
    <row r="67" spans="1:4">
      <c s="4" r="A67" t="s">
        <v>172</v>
      </c>
      <c s="5" r="B67" t="n">
        <v>-161154</v>
      </c>
    </row>
    <row r="68" spans="1:4">
      <c s="4" r="A68" t="s">
        <v>346</v>
      </c>
      <c s="5" r="B68" t="n">
        <v>-1000848</v>
      </c>
    </row>
    <row r="69" spans="1:4">
      <c s="4" r="A69" t="s">
        <v>176</v>
      </c>
      <c s="5" r="B69" t="n">
        <v>-1400000</v>
      </c>
    </row>
    <row r="70" spans="1:4">
      <c s="4" r="A70" t="s">
        <v>177</v>
      </c>
      <c s="5" r="B70" t="n">
        <v>8000</v>
      </c>
    </row>
    <row r="71" spans="1:4">
      <c s="4" r="A71" t="s">
        <v>337</v>
      </c>
    </row>
    <row r="72" spans="1:4">
      <c s="3" r="A72" t="s">
        <v>326</v>
      </c>
    </row>
    <row r="73" spans="1:4">
      <c s="4" r="A73" t="s">
        <v>339</v>
      </c>
      <c s="5" r="B73" t="n">
        <v>2061469</v>
      </c>
    </row>
    <row r="74" spans="1:4">
      <c s="4" r="A74" t="s">
        <v>27</v>
      </c>
      <c s="5" r="B74" t="n">
        <v>3600000</v>
      </c>
    </row>
    <row r="75" spans="1:4">
      <c s="4" r="A75" t="s">
        <v>341</v>
      </c>
      <c s="5" r="B75" t="n">
        <v>5661469</v>
      </c>
    </row>
    <row r="76" spans="1:4">
      <c s="4" r="A76" t="s">
        <v>170</v>
      </c>
      <c s="5" r="B76" t="n">
        <v>1710849</v>
      </c>
    </row>
    <row r="77" spans="1:4">
      <c s="4" r="A77" t="s">
        <v>34</v>
      </c>
      <c s="5" r="B77" t="n">
        <v>2417653</v>
      </c>
    </row>
    <row r="78" spans="1:4">
      <c s="4" r="A78" t="s">
        <v>343</v>
      </c>
      <c s="5" r="B78" t="n">
        <v>1550000</v>
      </c>
    </row>
    <row r="79" spans="1:4">
      <c s="4" r="A79" t="s">
        <v>344</v>
      </c>
      <c s="5" r="B79" t="n">
        <v>77014</v>
      </c>
    </row>
    <row r="80" spans="1:4">
      <c s="4" r="A80" t="s">
        <v>345</v>
      </c>
      <c s="5" r="B80" t="n">
        <v>5755516</v>
      </c>
    </row>
    <row r="81" spans="1:4">
      <c s="4" r="A81" t="s">
        <v>172</v>
      </c>
      <c s="5" r="B81" t="n">
        <v>-268557</v>
      </c>
    </row>
    <row r="82" spans="1:4">
      <c s="4" r="A82" t="s">
        <v>346</v>
      </c>
      <c s="5" r="B82" t="n">
        <v>-2061469</v>
      </c>
    </row>
    <row r="83" spans="1:4">
      <c s="4" r="A83" t="s">
        <v>176</v>
      </c>
      <c s="5" r="B83" t="n">
        <v>-3600000</v>
      </c>
    </row>
    <row r="84" spans="1:4">
      <c s="4" r="A84" t="s">
        <v>177</v>
      </c>
      <c s="5" r="B84" t="n">
        <v>174511</v>
      </c>
    </row>
    <row r="85" spans="1:4">
      <c s="4" r="A85" t="s">
        <v>348</v>
      </c>
    </row>
    <row r="86" spans="1:4">
      <c s="3" r="A86" t="s">
        <v>326</v>
      </c>
    </row>
    <row r="87" spans="1:4">
      <c s="4" r="A87" t="s">
        <v>339</v>
      </c>
      <c s="7" r="C87" t="n">
        <v>2891156</v>
      </c>
    </row>
    <row r="88" spans="1:4">
      <c s="4" r="A88" t="s">
        <v>27</v>
      </c>
      <c s="4" r="C88" t="s">
        <v>57</v>
      </c>
    </row>
    <row r="89" spans="1:4">
      <c s="4" r="A89" t="s">
        <v>340</v>
      </c>
      <c s="7" r="C89" t="n">
        <v>978000</v>
      </c>
    </row>
    <row r="90" spans="1:4">
      <c s="4" r="A90" t="s">
        <v>175</v>
      </c>
      <c s="4" r="C90" t="s">
        <v>57</v>
      </c>
    </row>
    <row r="91" spans="1:4">
      <c s="4" r="A91" t="s">
        <v>341</v>
      </c>
      <c s="7" r="C91" t="n">
        <v>3869156</v>
      </c>
    </row>
    <row r="92" spans="1:4">
      <c s="4" r="A92" t="s">
        <v>170</v>
      </c>
      <c s="5" r="B92" t="n">
        <v>2731031</v>
      </c>
    </row>
    <row r="93" spans="1:4">
      <c s="4" r="A93" t="s">
        <v>342</v>
      </c>
      <c s="5" r="B93" t="n">
        <v>112078</v>
      </c>
    </row>
    <row r="94" spans="1:4">
      <c s="4" r="A94" t="s">
        <v>34</v>
      </c>
      <c s="5" r="B94" t="n">
        <v>1951909</v>
      </c>
    </row>
    <row r="95" spans="1:4">
      <c s="4" r="A95" t="s">
        <v>343</v>
      </c>
      <c s="5" r="B95" t="n">
        <v>60937</v>
      </c>
    </row>
    <row r="96" spans="1:4">
      <c s="4" r="A96" t="s">
        <v>344</v>
      </c>
      <c s="5" r="B96" t="n">
        <v>20275</v>
      </c>
    </row>
    <row r="97" spans="1:4">
      <c s="4" r="A97" t="s">
        <v>345</v>
      </c>
      <c s="5" r="B97" t="n">
        <v>4876230</v>
      </c>
    </row>
    <row r="98" spans="1:4">
      <c s="4" r="A98" t="s">
        <v>172</v>
      </c>
      <c s="7" r="B98" t="n">
        <v>-1009348</v>
      </c>
    </row>
    <row r="99" spans="1:4">
      <c s="4" r="A99" t="s">
        <v>53</v>
      </c>
      <c s="4" r="B99" t="s">
        <v>57</v>
      </c>
    </row>
    <row r="100" spans="1:4">
      <c s="4" r="A100" t="s">
        <v>61</v>
      </c>
      <c s="4" r="B100" t="s">
        <v>57</v>
      </c>
    </row>
    <row r="101" spans="1:4">
      <c s="4" r="A101" t="s">
        <v>173</v>
      </c>
      <c s="4" r="C101" t="s">
        <v>57</v>
      </c>
    </row>
    <row r="102" spans="1:4">
      <c s="4" r="A102" t="s">
        <v>346</v>
      </c>
      <c s="7" r="C102" t="n">
        <v>-3869156</v>
      </c>
    </row>
    <row r="103" spans="1:4">
      <c s="4" r="A103" t="s">
        <v>175</v>
      </c>
      <c s="4" r="C103" t="s">
        <v>57</v>
      </c>
    </row>
    <row r="104" spans="1:4">
      <c s="4" r="A104" t="s">
        <v>176</v>
      </c>
      <c s="4" r="C104" t="s">
        <v>57</v>
      </c>
    </row>
    <row r="105" spans="1:4">
      <c s="4" r="A105" t="s">
        <v>177</v>
      </c>
      <c s="7" r="C105" t="n">
        <v>2274</v>
      </c>
    </row>
    <row r="106" spans="1:4">
      <c s="4" r="A106" t="s">
        <v>349</v>
      </c>
    </row>
    <row r="107" spans="1:4">
      <c s="3" r="A107" t="s">
        <v>326</v>
      </c>
    </row>
    <row r="108" spans="1:4">
      <c s="4" r="A108" t="s">
        <v>339</v>
      </c>
      <c s="7" r="C108" t="n">
        <v>828750</v>
      </c>
    </row>
    <row r="109" spans="1:4">
      <c s="4" r="A109" t="s">
        <v>27</v>
      </c>
      <c s="4" r="C109" t="s">
        <v>57</v>
      </c>
    </row>
    <row r="110" spans="1:4">
      <c s="4" r="A110" t="s">
        <v>340</v>
      </c>
      <c s="7" r="C110" t="n">
        <v>280400</v>
      </c>
    </row>
    <row r="111" spans="1:4">
      <c s="4" r="A111" t="s">
        <v>175</v>
      </c>
      <c s="4" r="C111" t="s">
        <v>57</v>
      </c>
    </row>
    <row r="112" spans="1:4">
      <c s="4" r="A112" t="s">
        <v>341</v>
      </c>
      <c s="7" r="C112" t="n">
        <v>1109150</v>
      </c>
    </row>
    <row r="113" spans="1:4">
      <c s="4" r="A113" t="s">
        <v>170</v>
      </c>
      <c s="5" r="C113" t="n">
        <v>391462</v>
      </c>
    </row>
    <row r="114" spans="1:4">
      <c s="4" r="A114" t="s">
        <v>342</v>
      </c>
      <c s="5" r="C114" t="n">
        <v>89817</v>
      </c>
    </row>
    <row r="115" spans="1:4">
      <c s="4" r="A115" t="s">
        <v>34</v>
      </c>
      <c s="7" r="C115" t="n">
        <v>698583</v>
      </c>
    </row>
    <row r="116" spans="1:4">
      <c s="4" r="A116" t="s">
        <v>343</v>
      </c>
      <c s="4" r="C116" t="s">
        <v>57</v>
      </c>
    </row>
    <row r="117" spans="1:4">
      <c s="4" r="A117" t="s">
        <v>344</v>
      </c>
      <c s="7" r="C117" t="n">
        <v>5193</v>
      </c>
    </row>
    <row r="118" spans="1:4">
      <c s="4" r="A118" t="s">
        <v>345</v>
      </c>
      <c s="5" r="C118" t="n">
        <v>1185055</v>
      </c>
    </row>
    <row r="119" spans="1:4">
      <c s="4" r="A119" t="s">
        <v>172</v>
      </c>
      <c s="7" r="C119" t="n">
        <v>-97541</v>
      </c>
    </row>
    <row r="120" spans="1:4">
      <c s="4" r="A120" t="s">
        <v>53</v>
      </c>
      <c s="4" r="C120" t="s">
        <v>57</v>
      </c>
    </row>
    <row r="121" spans="1:4">
      <c s="4" r="A121" t="s">
        <v>61</v>
      </c>
      <c s="4" r="C121" t="s">
        <v>57</v>
      </c>
    </row>
    <row r="122" spans="1:4">
      <c s="4" r="A122" t="s">
        <v>173</v>
      </c>
      <c s="4" r="C122" t="s">
        <v>57</v>
      </c>
    </row>
    <row r="123" spans="1:4">
      <c s="4" r="A123" t="s">
        <v>346</v>
      </c>
      <c s="7" r="C123" t="n">
        <v>-1109150</v>
      </c>
    </row>
    <row r="124" spans="1:4">
      <c s="4" r="A124" t="s">
        <v>175</v>
      </c>
      <c s="4" r="C124" t="s">
        <v>57</v>
      </c>
    </row>
    <row r="125" spans="1:4">
      <c s="4" r="A125" t="s">
        <v>176</v>
      </c>
      <c s="4" r="C125" t="s">
        <v>57</v>
      </c>
    </row>
    <row r="126" spans="1:4">
      <c s="4" r="A126" t="s">
        <v>177</v>
      </c>
      <c s="7" r="C126" t="n">
        <v>21636</v>
      </c>
    </row>
    <row r="127" spans="1:4">
      <c s="4" r="A127" t="s">
        <v>350</v>
      </c>
    </row>
    <row r="128" spans="1:4">
      <c s="3" r="A128" t="s">
        <v>326</v>
      </c>
    </row>
    <row r="129" spans="1:4">
      <c s="4" r="A129" t="s">
        <v>339</v>
      </c>
      <c s="4" r="C129" t="s">
        <v>57</v>
      </c>
    </row>
    <row r="130" spans="1:4">
      <c s="4" r="A130" t="s">
        <v>27</v>
      </c>
      <c s="7" r="C130" t="n">
        <v>100000</v>
      </c>
    </row>
    <row r="131" spans="1:4">
      <c s="4" r="A131" t="s">
        <v>340</v>
      </c>
      <c s="4" r="C131" t="s">
        <v>57</v>
      </c>
    </row>
    <row r="132" spans="1:4">
      <c s="4" r="A132" t="s">
        <v>175</v>
      </c>
      <c s="4" r="C132" t="s">
        <v>57</v>
      </c>
    </row>
    <row r="133" spans="1:4">
      <c s="4" r="A133" t="s">
        <v>341</v>
      </c>
      <c s="7" r="C133" t="n">
        <v>100000</v>
      </c>
    </row>
    <row r="134" spans="1:4">
      <c s="4" r="A134" t="s">
        <v>170</v>
      </c>
      <c s="5" r="C134" t="n">
        <v>2934307</v>
      </c>
    </row>
    <row r="135" spans="1:4">
      <c s="4" r="A135" t="s">
        <v>342</v>
      </c>
      <c s="7" r="C135" t="n">
        <v>377296</v>
      </c>
    </row>
    <row r="136" spans="1:4">
      <c s="4" r="A136" t="s">
        <v>34</v>
      </c>
      <c s="4" r="C136" t="s">
        <v>57</v>
      </c>
    </row>
    <row r="137" spans="1:4">
      <c s="4" r="A137" t="s">
        <v>343</v>
      </c>
      <c s="7" r="C137" t="n">
        <v>277867</v>
      </c>
    </row>
    <row r="138" spans="1:4">
      <c s="4" r="A138" t="s">
        <v>344</v>
      </c>
      <c s="5" r="C138" t="n">
        <v>90371</v>
      </c>
    </row>
    <row r="139" spans="1:4">
      <c s="4" r="A139" t="s">
        <v>345</v>
      </c>
      <c s="5" r="C139" t="n">
        <v>3679841</v>
      </c>
    </row>
    <row r="140" spans="1:4">
      <c s="4" r="A140" t="s">
        <v>172</v>
      </c>
      <c s="5" r="C140" t="n">
        <v>-1560710</v>
      </c>
    </row>
    <row r="141" spans="1:4">
      <c s="4" r="A141" t="s">
        <v>61</v>
      </c>
      <c s="5" r="C141" t="n">
        <v>-993999</v>
      </c>
    </row>
    <row r="142" spans="1:4">
      <c s="4" r="A142" t="s">
        <v>173</v>
      </c>
      <c s="7" r="C142" t="n">
        <v>-1028749</v>
      </c>
    </row>
    <row r="143" spans="1:4">
      <c s="4" r="A143" t="s">
        <v>346</v>
      </c>
      <c s="4" r="C143" t="s">
        <v>57</v>
      </c>
    </row>
    <row r="144" spans="1:4">
      <c s="4" r="A144" t="s">
        <v>175</v>
      </c>
      <c s="4" r="C144" t="s">
        <v>57</v>
      </c>
    </row>
    <row r="145" spans="1:4">
      <c s="4" r="A145" t="s">
        <v>176</v>
      </c>
      <c s="7" r="C145" t="n">
        <v>-100000</v>
      </c>
    </row>
    <row r="146" spans="1:4">
      <c s="4" r="A146" t="s">
        <v>177</v>
      </c>
      <c s="5" r="C146" t="n">
        <v>3617</v>
      </c>
    </row>
    <row r="147" spans="1:4">
      <c s="4" r="A147" t="s">
        <v>351</v>
      </c>
    </row>
    <row r="148" spans="1:4">
      <c s="3" r="A148" t="s">
        <v>326</v>
      </c>
    </row>
    <row r="149" spans="1:4">
      <c s="4" r="A149" t="s">
        <v>339</v>
      </c>
      <c s="5" r="C149" t="n">
        <v>300000</v>
      </c>
    </row>
    <row r="150" spans="1:4">
      <c s="4" r="A150" t="s">
        <v>27</v>
      </c>
      <c s="7" r="C150" t="n">
        <v>250000</v>
      </c>
    </row>
    <row r="151" spans="1:4">
      <c s="4" r="A151" t="s">
        <v>340</v>
      </c>
      <c s="4" r="C151" t="s">
        <v>57</v>
      </c>
    </row>
    <row r="152" spans="1:4">
      <c s="4" r="A152" t="s">
        <v>175</v>
      </c>
      <c s="4" r="C152" t="s">
        <v>57</v>
      </c>
    </row>
    <row r="153" spans="1:4">
      <c s="4" r="A153" t="s">
        <v>341</v>
      </c>
      <c s="7" r="C153" t="n">
        <v>550000</v>
      </c>
    </row>
    <row r="154" spans="1:4">
      <c s="4" r="A154" t="s">
        <v>170</v>
      </c>
      <c s="7" r="D154" t="n">
        <v>284795</v>
      </c>
    </row>
    <row r="155" spans="1:4">
      <c s="4" r="A155" t="s">
        <v>342</v>
      </c>
      <c s="5" r="D155" t="n">
        <v>9926</v>
      </c>
    </row>
    <row r="156" spans="1:4">
      <c s="4" r="A156" t="s">
        <v>34</v>
      </c>
      <c s="7" r="D156" t="n">
        <v>256379</v>
      </c>
    </row>
    <row r="157" spans="1:4">
      <c s="4" r="A157" t="s">
        <v>343</v>
      </c>
      <c s="4" r="D157" t="s">
        <v>57</v>
      </c>
    </row>
    <row r="158" spans="1:4">
      <c s="4" r="A158" t="s">
        <v>344</v>
      </c>
      <c s="4" r="D158" t="s">
        <v>57</v>
      </c>
    </row>
    <row r="159" spans="1:4">
      <c s="4" r="A159" t="s">
        <v>345</v>
      </c>
      <c s="7" r="D159" t="n">
        <v>551100</v>
      </c>
    </row>
    <row r="160" spans="1:4">
      <c s="4" r="A160" t="s">
        <v>172</v>
      </c>
      <c s="7" r="D160" t="n">
        <v>-1100</v>
      </c>
    </row>
    <row r="161" spans="1:4">
      <c s="4" r="A161" t="s">
        <v>53</v>
      </c>
      <c s="4" r="D161" t="s">
        <v>57</v>
      </c>
    </row>
    <row r="162" spans="1:4">
      <c s="4" r="A162" t="s">
        <v>61</v>
      </c>
      <c s="4" r="D162" t="s">
        <v>57</v>
      </c>
    </row>
    <row r="163" spans="1:4">
      <c s="4" r="A163" t="s">
        <v>173</v>
      </c>
      <c s="4" r="C163" t="s">
        <v>57</v>
      </c>
    </row>
    <row r="164" spans="1:4">
      <c s="4" r="A164" t="s">
        <v>346</v>
      </c>
      <c s="7" r="C164" t="n">
        <v>-300000</v>
      </c>
    </row>
    <row r="165" spans="1:4">
      <c s="4" r="A165" t="s">
        <v>175</v>
      </c>
      <c s="4" r="C165" t="s">
        <v>57</v>
      </c>
    </row>
    <row r="166" spans="1:4">
      <c s="4" r="A166" t="s">
        <v>176</v>
      </c>
      <c s="7" r="C166" t="n">
        <v>-250000</v>
      </c>
    </row>
    <row r="167" spans="1:4">
      <c s="4" r="A167" t="s">
        <v>177</v>
      </c>
      <c s="4" r="C167" t="s">
        <v>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8</v>
      </c>
      <c s="2" r="B1" t="s">
        <v>79</v>
      </c>
      <c s="2" r="D1" t="s">
        <v>1</v>
      </c>
    </row>
    <row r="2" spans="1:5">
      <c s="2" r="B2" t="s">
        <v>2</v>
      </c>
      <c s="2" r="C2" t="s">
        <v>80</v>
      </c>
      <c s="2" r="D2" t="s">
        <v>2</v>
      </c>
      <c s="2" r="E2" t="s">
        <v>81</v>
      </c>
    </row>
    <row r="3" spans="1:5">
      <c s="3" r="A3" t="s">
        <v>82</v>
      </c>
    </row>
    <row r="4" spans="1:5">
      <c s="4" r="A4" t="s">
        <v>83</v>
      </c>
      <c s="7" r="B4" t="n">
        <v>10005324</v>
      </c>
      <c s="7" r="C4" t="n">
        <v>8753554</v>
      </c>
      <c s="7" r="D4" t="n">
        <v>28907536</v>
      </c>
      <c s="7" r="E4" t="n">
        <v>20465510</v>
      </c>
    </row>
    <row r="5" spans="1:5">
      <c s="4" r="A5" t="s">
        <v>84</v>
      </c>
      <c s="5" r="B5" t="n">
        <v>121031</v>
      </c>
      <c s="5" r="C5" t="n">
        <v>141156</v>
      </c>
      <c s="5" r="D5" t="n">
        <v>352881</v>
      </c>
      <c s="5" r="E5" t="n">
        <v>272391</v>
      </c>
    </row>
    <row r="6" spans="1:5">
      <c s="4" r="A6" t="s">
        <v>85</v>
      </c>
      <c s="5" r="B6" t="n">
        <v>25000</v>
      </c>
      <c s="7" r="C6" t="n">
        <v>417842</v>
      </c>
      <c s="5" r="D6" t="n">
        <v>204124</v>
      </c>
      <c s="7" r="E6" t="n">
        <v>467993</v>
      </c>
    </row>
    <row r="7" spans="1:5">
      <c s="4" r="A7" t="s">
        <v>86</v>
      </c>
      <c s="5" r="B7" t="n">
        <v>119950</v>
      </c>
      <c s="4" r="C7" t="s">
        <v>57</v>
      </c>
      <c s="5" r="D7" t="n">
        <v>270948</v>
      </c>
      <c s="4" r="E7" t="s">
        <v>57</v>
      </c>
    </row>
    <row r="8" spans="1:5">
      <c s="4" r="A8" t="s">
        <v>87</v>
      </c>
      <c s="5" r="B8" t="n">
        <v>10271305</v>
      </c>
      <c s="7" r="C8" t="n">
        <v>9312552</v>
      </c>
      <c s="5" r="D8" t="n">
        <v>29735489</v>
      </c>
      <c s="7" r="E8" t="n">
        <v>21205894</v>
      </c>
    </row>
    <row r="9" spans="1:5">
      <c s="3" r="A9" t="s">
        <v>88</v>
      </c>
    </row>
    <row r="10" spans="1:5">
      <c s="4" r="A10" t="s">
        <v>89</v>
      </c>
      <c s="5" r="B10" t="n">
        <v>3358602</v>
      </c>
      <c s="5" r="C10" t="n">
        <v>2927629</v>
      </c>
      <c s="5" r="D10" t="n">
        <v>9937190</v>
      </c>
      <c s="5" r="E10" t="n">
        <v>7097300</v>
      </c>
    </row>
    <row r="11" spans="1:5">
      <c s="4" r="A11" t="s">
        <v>90</v>
      </c>
      <c s="5" r="B11" t="n">
        <v>5998627</v>
      </c>
      <c s="5" r="C11" t="n">
        <v>4997159</v>
      </c>
      <c s="5" r="D11" t="n">
        <v>17451671</v>
      </c>
      <c s="5" r="E11" t="n">
        <v>11846792</v>
      </c>
    </row>
    <row r="12" spans="1:5">
      <c s="4" r="A12" t="s">
        <v>91</v>
      </c>
      <c s="5" r="B12" t="n">
        <v>141306</v>
      </c>
      <c s="5" r="C12" t="n">
        <v>62293</v>
      </c>
      <c s="5" r="D12" t="n">
        <v>739495</v>
      </c>
      <c s="5" r="E12" t="n">
        <v>323274</v>
      </c>
    </row>
    <row r="13" spans="1:5">
      <c s="4" r="A13" t="s">
        <v>92</v>
      </c>
      <c s="5" r="B13" t="n">
        <v>1676609</v>
      </c>
      <c s="7" r="C13" t="n">
        <v>1422193</v>
      </c>
      <c s="5" r="D13" t="n">
        <v>5656545</v>
      </c>
      <c s="7" r="E13" t="n">
        <v>4287279</v>
      </c>
    </row>
    <row r="14" spans="1:5">
      <c s="4" r="A14" t="s">
        <v>93</v>
      </c>
      <c s="5" r="B14" t="n">
        <v>4489043</v>
      </c>
      <c s="4" r="C14" t="s">
        <v>57</v>
      </c>
      <c s="5" r="D14" t="n">
        <v>4489043</v>
      </c>
      <c s="4" r="E14" t="s">
        <v>57</v>
      </c>
    </row>
    <row r="15" spans="1:5">
      <c s="4" r="A15" t="s">
        <v>94</v>
      </c>
      <c s="5" r="B15" t="n">
        <v>358307</v>
      </c>
      <c s="7" r="C15" t="n">
        <v>435404</v>
      </c>
      <c s="5" r="D15" t="n">
        <v>1205255</v>
      </c>
      <c s="7" r="E15" t="n">
        <v>1162088</v>
      </c>
    </row>
    <row r="16" spans="1:5">
      <c s="4" r="A16" t="s">
        <v>95</v>
      </c>
      <c s="5" r="B16" t="n">
        <v>16022494</v>
      </c>
      <c s="5" r="C16" t="n">
        <v>9844678</v>
      </c>
      <c s="5" r="D16" t="n">
        <v>39479199</v>
      </c>
      <c s="5" r="E16" t="n">
        <v>24716733</v>
      </c>
    </row>
    <row r="17" spans="1:5">
      <c s="4" r="A17" t="s">
        <v>96</v>
      </c>
      <c s="5" r="B17" t="n">
        <v>-5751189</v>
      </c>
      <c s="5" r="C17" t="n">
        <v>-532126</v>
      </c>
      <c s="5" r="D17" t="n">
        <v>-9743710</v>
      </c>
      <c s="5" r="E17" t="n">
        <v>-3510839</v>
      </c>
    </row>
    <row r="18" spans="1:5">
      <c s="3" r="A18" t="s">
        <v>97</v>
      </c>
    </row>
    <row r="19" spans="1:5">
      <c s="4" r="A19" t="s">
        <v>98</v>
      </c>
      <c s="5" r="B19" t="n">
        <v>-657906</v>
      </c>
      <c s="5" r="C19" t="n">
        <v>-581215</v>
      </c>
      <c s="5" r="D19" t="n">
        <v>-2736555</v>
      </c>
      <c s="5" r="E19" t="n">
        <v>-1268756</v>
      </c>
    </row>
    <row r="20" spans="1:5">
      <c s="4" r="A20" t="s">
        <v>99</v>
      </c>
      <c s="5" r="B20" t="n">
        <v>262232</v>
      </c>
      <c s="7" r="C20" t="n">
        <v>221000</v>
      </c>
      <c s="5" r="D20" t="n">
        <v>833139</v>
      </c>
      <c s="7" r="E20" t="n">
        <v>925200</v>
      </c>
    </row>
    <row r="21" spans="1:5">
      <c s="4" r="A21" t="s">
        <v>100</v>
      </c>
      <c s="7" r="B21" t="n">
        <v>-145834</v>
      </c>
      <c s="4" r="C21" t="s">
        <v>57</v>
      </c>
      <c s="7" r="D21" t="n">
        <v>-315923</v>
      </c>
      <c s="4" r="E21" t="s">
        <v>57</v>
      </c>
    </row>
    <row r="22" spans="1:5">
      <c s="4" r="A22" t="s">
        <v>101</v>
      </c>
      <c s="4" r="B22" t="s">
        <v>57</v>
      </c>
      <c s="4" r="C22" t="s">
        <v>57</v>
      </c>
      <c s="4" r="D22" t="s">
        <v>57</v>
      </c>
      <c s="7" r="E22" t="n">
        <v>101472</v>
      </c>
    </row>
    <row r="23" spans="1:5">
      <c s="4" r="A23" t="s">
        <v>102</v>
      </c>
      <c s="4" r="B23" t="s">
        <v>57</v>
      </c>
      <c s="4" r="C23" t="s">
        <v>57</v>
      </c>
      <c s="4" r="D23" t="s">
        <v>57</v>
      </c>
      <c s="5" r="E23" t="n">
        <v>-40694</v>
      </c>
    </row>
    <row r="24" spans="1:5">
      <c s="4" r="A24" t="s">
        <v>103</v>
      </c>
      <c s="7" r="B24" t="n">
        <v>-40262</v>
      </c>
      <c s="7" r="C24" t="n">
        <v>438607</v>
      </c>
      <c s="7" r="D24" t="n">
        <v>35064</v>
      </c>
      <c s="5" r="E24" t="n">
        <v>446445</v>
      </c>
    </row>
    <row r="25" spans="1:5">
      <c s="4" r="A25" t="s">
        <v>104</v>
      </c>
      <c s="5" r="B25" t="n">
        <v>-581770</v>
      </c>
      <c s="5" r="C25" t="n">
        <v>78392</v>
      </c>
      <c s="5" r="D25" t="n">
        <v>-2184275</v>
      </c>
      <c s="5" r="E25" t="n">
        <v>163667</v>
      </c>
    </row>
    <row r="26" spans="1:5">
      <c s="4" r="A26" t="s">
        <v>105</v>
      </c>
      <c s="5" r="B26" t="n">
        <v>-6332959</v>
      </c>
      <c s="5" r="C26" t="n">
        <v>-453734</v>
      </c>
      <c s="5" r="D26" t="n">
        <v>-11927985</v>
      </c>
      <c s="5" r="E26" t="n">
        <v>-3347172</v>
      </c>
    </row>
    <row r="27" spans="1:5">
      <c s="4" r="A27" t="s">
        <v>106</v>
      </c>
      <c s="5" r="B27" t="n">
        <v>-7356</v>
      </c>
      <c s="5" r="C27" t="n">
        <v>19726</v>
      </c>
      <c s="5" r="D27" t="n">
        <v>30298</v>
      </c>
      <c s="5" r="E27" t="n">
        <v>27235</v>
      </c>
    </row>
    <row r="28" spans="1:5">
      <c s="4" r="A28" t="s">
        <v>107</v>
      </c>
      <c s="7" r="B28" t="n">
        <v>-6340315</v>
      </c>
      <c s="5" r="C28" t="n">
        <v>-434008</v>
      </c>
      <c s="5" r="D28" t="n">
        <v>-11897687</v>
      </c>
      <c s="5" r="E28" t="n">
        <v>-3319937</v>
      </c>
    </row>
    <row r="29" spans="1:5">
      <c s="4" r="A29" t="s">
        <v>108</v>
      </c>
      <c s="4" r="B29" t="s">
        <v>57</v>
      </c>
      <c s="5" r="C29" t="n">
        <v>-56223</v>
      </c>
      <c s="5" r="D29" t="n">
        <v>189</v>
      </c>
      <c s="5" r="E29" t="n">
        <v>-161196</v>
      </c>
    </row>
    <row r="30" spans="1:5">
      <c s="4" r="A30" t="s">
        <v>109</v>
      </c>
      <c s="7" r="B30" t="n">
        <v>-6340315</v>
      </c>
      <c s="5" r="C30" t="n">
        <v>-490231</v>
      </c>
      <c s="5" r="D30" t="n">
        <v>-11897498</v>
      </c>
      <c s="5" r="E30" t="n">
        <v>-3481133</v>
      </c>
    </row>
    <row r="31" spans="1:5">
      <c s="4" r="A31" t="s">
        <v>110</v>
      </c>
      <c s="5" r="B31" t="n">
        <v>1823601</v>
      </c>
      <c s="5" r="C31" t="n">
        <v>-61209</v>
      </c>
      <c s="5" r="D31" t="n">
        <v>2166570</v>
      </c>
      <c s="5" r="E31" t="n">
        <v>68318</v>
      </c>
    </row>
    <row r="32" spans="1:5">
      <c s="4" r="A32" t="s">
        <v>111</v>
      </c>
      <c s="5" r="B32" t="n">
        <v>-4516715</v>
      </c>
      <c s="5" r="C32" t="n">
        <v>-551440</v>
      </c>
      <c s="5" r="D32" t="n">
        <v>-9730928</v>
      </c>
      <c s="5" r="E32" t="n">
        <v>-3412815</v>
      </c>
    </row>
    <row r="33" spans="1:5">
      <c s="3" r="A33" t="s">
        <v>112</v>
      </c>
    </row>
    <row r="34" spans="1:5">
      <c s="4" r="A34" t="s">
        <v>107</v>
      </c>
      <c s="7" r="B34" t="n">
        <v>-4516715</v>
      </c>
      <c s="5" r="C34" t="n">
        <v>-495217</v>
      </c>
      <c s="5" r="D34" t="n">
        <v>-9731117</v>
      </c>
      <c s="5" r="E34" t="n">
        <v>-3251619</v>
      </c>
    </row>
    <row r="35" spans="1:5">
      <c s="4" r="A35" t="s">
        <v>113</v>
      </c>
      <c s="4" r="B35" t="s">
        <v>57</v>
      </c>
      <c s="5" r="C35" t="n">
        <v>-56223</v>
      </c>
      <c s="5" r="D35" t="n">
        <v>189</v>
      </c>
      <c s="5" r="E35" t="n">
        <v>-161196</v>
      </c>
    </row>
    <row r="36" spans="1:5">
      <c s="4" r="A36" t="s">
        <v>111</v>
      </c>
      <c s="7" r="B36" t="n">
        <v>-4516715</v>
      </c>
      <c s="7" r="C36" t="n">
        <v>-551440</v>
      </c>
      <c s="7" r="D36" t="n">
        <v>-9730928</v>
      </c>
      <c s="5" r="E36" t="n">
        <v>-3412815</v>
      </c>
    </row>
    <row r="37" spans="1:5">
      <c s="3" r="A37" t="s">
        <v>114</v>
      </c>
    </row>
    <row r="38" spans="1:5">
      <c s="4" r="A38" t="s">
        <v>115</v>
      </c>
      <c s="4" r="B38" t="s">
        <v>57</v>
      </c>
      <c s="4" r="C38" t="s">
        <v>57</v>
      </c>
      <c s="4" r="D38" t="s">
        <v>57</v>
      </c>
      <c s="5" r="E38" t="n">
        <v>-15527</v>
      </c>
    </row>
    <row r="39" spans="1:5">
      <c s="4" r="A39" t="s">
        <v>116</v>
      </c>
      <c s="7" r="B39" t="n">
        <v>-572954</v>
      </c>
      <c s="7" r="C39" t="n">
        <v>177219</v>
      </c>
      <c s="7" r="D39" t="n">
        <v>-891772</v>
      </c>
      <c s="5" r="E39" t="n">
        <v>228384</v>
      </c>
    </row>
    <row r="40" spans="1:5">
      <c s="4" r="A40" t="s">
        <v>117</v>
      </c>
      <c s="5" r="B40" t="n">
        <v>-572954</v>
      </c>
      <c s="5" r="C40" t="n">
        <v>177219</v>
      </c>
      <c s="5" r="D40" t="n">
        <v>-891772</v>
      </c>
      <c s="5" r="E40" t="n">
        <v>212857</v>
      </c>
    </row>
    <row r="41" spans="1:5">
      <c s="4" r="A41" t="s">
        <v>118</v>
      </c>
      <c s="7" r="B41" t="n">
        <v>-3943761</v>
      </c>
      <c s="7" r="C41" t="n">
        <v>-374221</v>
      </c>
      <c s="7" r="D41" t="n">
        <v>-10622700</v>
      </c>
      <c s="7" r="E41" t="n">
        <v>-3199958</v>
      </c>
    </row>
    <row r="42" spans="1:5">
      <c s="3" r="A42" t="s">
        <v>119</v>
      </c>
    </row>
    <row r="43" spans="1:5">
      <c s="4" r="A43" t="s">
        <v>120</v>
      </c>
      <c s="9" r="B43" t="n">
        <v>-0.31</v>
      </c>
      <c s="9" r="C43" t="n">
        <v>-0.07000000000000001</v>
      </c>
      <c s="9" r="D43" t="n">
        <v>-0.6899999999999999</v>
      </c>
      <c s="9" r="E43" t="n">
        <v>-0.52</v>
      </c>
    </row>
    <row r="44" spans="1:5">
      <c s="4" r="A44" t="s">
        <v>121</v>
      </c>
      <c s="4" r="B44" t="s">
        <v>57</v>
      </c>
      <c s="9" r="C44" t="n">
        <v>-0.01</v>
      </c>
      <c s="7" r="D44" t="n">
        <v>0</v>
      </c>
      <c s="9" r="E44" t="n">
        <v>-0.03</v>
      </c>
    </row>
    <row r="45" spans="1:5">
      <c s="4" r="A45" t="s">
        <v>122</v>
      </c>
      <c s="5" r="B45" t="n">
        <v>14802370</v>
      </c>
      <c s="5" r="C45" t="n">
        <v>6628011</v>
      </c>
      <c s="5" r="D45" t="n">
        <v>14059116</v>
      </c>
      <c s="5" r="E45" t="n">
        <v>627968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52</v>
      </c>
      <c s="2" r="B1" t="s">
        <v>79</v>
      </c>
      <c s="2" r="D1" t="s">
        <v>1</v>
      </c>
    </row>
    <row r="2" spans="1:5">
      <c s="2" r="B2" t="s">
        <v>2</v>
      </c>
      <c s="2" r="C2" t="s">
        <v>80</v>
      </c>
      <c s="2" r="D2" t="s">
        <v>2</v>
      </c>
      <c s="2" r="E2" t="s">
        <v>81</v>
      </c>
    </row>
    <row r="3" spans="1:5">
      <c s="3" r="A3" t="s">
        <v>185</v>
      </c>
    </row>
    <row r="4" spans="1:5">
      <c s="4" r="A4" t="s">
        <v>353</v>
      </c>
      <c s="7" r="B4" t="n">
        <v>11551329</v>
      </c>
      <c s="7" r="C4" t="n">
        <v>13473304</v>
      </c>
      <c s="7" r="D4" t="n">
        <v>36159199</v>
      </c>
      <c s="7" r="E4" t="n">
        <v>37626727</v>
      </c>
    </row>
    <row r="5" spans="1:5">
      <c s="4" r="A5" t="s">
        <v>107</v>
      </c>
      <c s="5" r="B5" t="n">
        <v>-2972928</v>
      </c>
      <c s="5" r="C5" t="n">
        <v>-1287982</v>
      </c>
      <c s="5" r="D5" t="n">
        <v>-5255488</v>
      </c>
      <c s="5" r="E5" t="n">
        <v>-2091978</v>
      </c>
    </row>
    <row r="6" spans="1:5">
      <c s="4" r="A6" t="s">
        <v>113</v>
      </c>
      <c s="5" r="B6" t="n">
        <v>2088</v>
      </c>
      <c s="5" r="C6" t="n">
        <v>-72300</v>
      </c>
      <c s="5" r="D6" t="n">
        <v>189</v>
      </c>
      <c s="5" r="E6" t="n">
        <v>-104973</v>
      </c>
    </row>
    <row r="7" spans="1:5">
      <c s="4" r="A7" t="s">
        <v>354</v>
      </c>
      <c s="5" r="B7" t="n">
        <v>69397</v>
      </c>
      <c s="5" r="C7" t="n">
        <v>-61209</v>
      </c>
      <c s="5" r="D7" t="n">
        <v>412366</v>
      </c>
      <c s="5" r="E7" t="n">
        <v>88163</v>
      </c>
    </row>
    <row r="8" spans="1:5">
      <c s="4" r="A8" t="s">
        <v>125</v>
      </c>
      <c s="7" r="B8" t="n">
        <v>-2901443</v>
      </c>
      <c s="7" r="C8" t="n">
        <v>-1421491</v>
      </c>
      <c s="7" r="D8" t="n">
        <v>-4842933</v>
      </c>
      <c s="7" r="E8" t="n">
        <v>-2108788</v>
      </c>
    </row>
    <row r="9" spans="1:5">
      <c s="4" r="A9" t="s">
        <v>355</v>
      </c>
      <c s="9" r="B9" t="n">
        <v>-0.2</v>
      </c>
      <c s="9" r="C9" t="n">
        <v>-0.21</v>
      </c>
      <c s="9" r="D9" t="n">
        <v>-0.34</v>
      </c>
      <c s="9" r="E9" t="n">
        <v>-0.34</v>
      </c>
    </row>
    <row r="10" spans="1:5">
      <c s="4" r="A10" t="s">
        <v>122</v>
      </c>
      <c s="5" r="B10" t="n">
        <v>14802370</v>
      </c>
      <c s="5" r="C10" t="n">
        <v>6628011</v>
      </c>
      <c s="5" r="D10" t="n">
        <v>14059116</v>
      </c>
      <c s="5" r="E10" t="n">
        <v>627968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s="1" r="A1" t="s">
        <v>356</v>
      </c>
      <c s="2" r="B1" t="s">
        <v>357</v>
      </c>
    </row>
    <row r="2" spans="1:3">
      <c s="2" r="B2" t="s">
        <v>25</v>
      </c>
      <c s="2" r="C2" t="s">
        <v>2</v>
      </c>
    </row>
    <row r="3" spans="1:3">
      <c s="3" r="A3" t="s">
        <v>188</v>
      </c>
    </row>
    <row r="4" spans="1:3">
      <c s="4" r="A4" t="s">
        <v>358</v>
      </c>
      <c s="5" r="B4" t="n">
        <v>185000</v>
      </c>
    </row>
    <row r="5" spans="1:3">
      <c s="4" r="A5" t="s">
        <v>359</v>
      </c>
      <c s="7" r="B5" t="n">
        <v>446050</v>
      </c>
    </row>
    <row r="6" spans="1:3">
      <c s="4" r="A6" t="s">
        <v>360</v>
      </c>
      <c s="5" r="B6" t="n">
        <v>1109062</v>
      </c>
    </row>
    <row r="7" spans="1:3">
      <c s="4" r="A7" t="s">
        <v>125</v>
      </c>
      <c s="5" r="B7" t="n">
        <v>683012</v>
      </c>
    </row>
    <row r="8" spans="1:3">
      <c s="4" r="A8" t="s">
        <v>361</v>
      </c>
      <c s="7" r="B8" t="n">
        <v>177393</v>
      </c>
      <c s="7" r="C8" t="n">
        <v>1772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62</v>
      </c>
      <c s="2" r="B1" t="s">
        <v>79</v>
      </c>
      <c s="2" r="D1" t="s">
        <v>1</v>
      </c>
    </row>
    <row r="2" spans="1:5">
      <c s="2" r="B2" t="s">
        <v>2</v>
      </c>
      <c s="2" r="C2" t="s">
        <v>81</v>
      </c>
      <c s="2" r="D2" t="s">
        <v>2</v>
      </c>
      <c s="2" r="E2" t="s">
        <v>81</v>
      </c>
    </row>
    <row r="3" spans="1:5">
      <c s="3" r="A3" t="s">
        <v>188</v>
      </c>
    </row>
    <row r="4" spans="1:5">
      <c s="4" r="A4" t="s">
        <v>87</v>
      </c>
      <c s="4" r="B4" t="s">
        <v>57</v>
      </c>
      <c s="7" r="C4" t="n">
        <v>314190</v>
      </c>
      <c s="4" r="D4" t="s">
        <v>57</v>
      </c>
      <c s="7" r="E4" t="n">
        <v>968103</v>
      </c>
    </row>
    <row r="5" spans="1:5">
      <c s="4" r="A5" t="s">
        <v>363</v>
      </c>
      <c s="4" r="B5" t="s">
        <v>57</v>
      </c>
      <c s="5" r="C5" t="n">
        <v>370413</v>
      </c>
      <c s="7" r="D5" t="n">
        <v>-189</v>
      </c>
      <c s="5" r="E5" t="n">
        <v>1129299</v>
      </c>
    </row>
    <row r="6" spans="1:5">
      <c s="4" r="A6" t="s">
        <v>126</v>
      </c>
      <c s="4" r="B6" t="s">
        <v>57</v>
      </c>
      <c s="7" r="C6" t="n">
        <v>-56223</v>
      </c>
      <c s="7" r="D6" t="n">
        <v>189</v>
      </c>
      <c s="7" r="E6" t="n">
        <v>-16119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4</v>
      </c>
      <c s="2" r="B1" t="s">
        <v>2</v>
      </c>
      <c s="2" r="C1" t="s">
        <v>25</v>
      </c>
    </row>
    <row r="2" spans="1:3">
      <c s="3" r="A2" t="s">
        <v>365</v>
      </c>
    </row>
    <row r="3" spans="1:3">
      <c s="4" r="A3" t="s">
        <v>366</v>
      </c>
      <c s="7" r="B3" t="n">
        <v>23746173</v>
      </c>
      <c s="7" r="C3" t="n">
        <v>19045647</v>
      </c>
    </row>
    <row r="4" spans="1:3">
      <c s="4" r="A4" t="s">
        <v>367</v>
      </c>
      <c s="5" r="B4" t="n">
        <v>-5890891</v>
      </c>
      <c s="5" r="C4" t="n">
        <v>-5730238</v>
      </c>
    </row>
    <row r="5" spans="1:3">
      <c s="4" r="A5" t="s">
        <v>33</v>
      </c>
      <c s="5" r="B5" t="n">
        <v>17855282</v>
      </c>
      <c s="5" r="C5" t="n">
        <v>13315409</v>
      </c>
    </row>
    <row r="6" spans="1:3">
      <c s="4" r="A6" t="s">
        <v>368</v>
      </c>
    </row>
    <row r="7" spans="1:3">
      <c s="3" r="A7" t="s">
        <v>365</v>
      </c>
    </row>
    <row r="8" spans="1:3">
      <c s="4" r="A8" t="s">
        <v>366</v>
      </c>
      <c s="5" r="B8" t="n">
        <v>11067483</v>
      </c>
      <c s="5" r="C8" t="n">
        <v>7827926</v>
      </c>
    </row>
    <row r="9" spans="1:3">
      <c s="4" r="A9" t="s">
        <v>369</v>
      </c>
    </row>
    <row r="10" spans="1:3">
      <c s="3" r="A10" t="s">
        <v>365</v>
      </c>
    </row>
    <row r="11" spans="1:3">
      <c s="4" r="A11" t="s">
        <v>366</v>
      </c>
      <c s="5" r="B11" t="n">
        <v>11916630</v>
      </c>
      <c s="5" r="C11" t="n">
        <v>9940517</v>
      </c>
    </row>
    <row r="12" spans="1:3">
      <c s="4" r="A12" t="s">
        <v>370</v>
      </c>
    </row>
    <row r="13" spans="1:3">
      <c s="3" r="A13" t="s">
        <v>365</v>
      </c>
    </row>
    <row r="14" spans="1:3">
      <c s="4" r="A14" t="s">
        <v>366</v>
      </c>
      <c s="5" r="B14" t="n">
        <v>54602</v>
      </c>
      <c s="5" r="C14" t="n">
        <v>727934</v>
      </c>
    </row>
    <row r="15" spans="1:3">
      <c s="4" r="A15" t="s">
        <v>371</v>
      </c>
    </row>
    <row r="16" spans="1:3">
      <c s="3" r="A16" t="s">
        <v>365</v>
      </c>
    </row>
    <row r="17" spans="1:3">
      <c s="4" r="A17" t="s">
        <v>366</v>
      </c>
      <c s="5" r="B17" t="n">
        <v>586275</v>
      </c>
      <c s="5" r="C17" t="n">
        <v>437223</v>
      </c>
    </row>
    <row r="18" spans="1:3">
      <c s="4" r="A18" t="s">
        <v>372</v>
      </c>
    </row>
    <row r="19" spans="1:3">
      <c s="3" r="A19" t="s">
        <v>365</v>
      </c>
    </row>
    <row r="20" spans="1:3">
      <c s="4" r="A20" t="s">
        <v>366</v>
      </c>
      <c s="5" r="B20" t="n">
        <v>11734</v>
      </c>
      <c s="5" r="C20" t="n">
        <v>51746</v>
      </c>
    </row>
    <row r="21" spans="1:3">
      <c s="4" r="A21" t="s">
        <v>373</v>
      </c>
    </row>
    <row r="22" spans="1:3">
      <c s="3" r="A22" t="s">
        <v>365</v>
      </c>
    </row>
    <row r="23" spans="1:3">
      <c s="4" r="A23" t="s">
        <v>366</v>
      </c>
      <c s="7" r="B23" t="n">
        <v>109450</v>
      </c>
      <c s="7" r="C23" t="n">
        <v>6030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374</v>
      </c>
      <c s="2" r="B1" t="s">
        <v>2</v>
      </c>
      <c s="2" r="C1" t="s">
        <v>25</v>
      </c>
      <c s="2" r="D1" t="s">
        <v>81</v>
      </c>
      <c s="2" r="E1" t="s">
        <v>375</v>
      </c>
    </row>
    <row r="2" spans="1:5">
      <c s="3" r="A2" t="s">
        <v>376</v>
      </c>
    </row>
    <row r="3" spans="1:5">
      <c s="4" r="A3" t="s">
        <v>34</v>
      </c>
      <c s="7" r="B3" t="n">
        <v>12269504</v>
      </c>
      <c s="7" r="C3" t="n">
        <v>15617308</v>
      </c>
      <c s="7" r="D3" t="n">
        <v>17538782</v>
      </c>
      <c s="7" r="E3" t="n">
        <v>6496756</v>
      </c>
    </row>
    <row r="4" spans="1:5">
      <c s="4" r="A4" t="s">
        <v>348</v>
      </c>
    </row>
    <row r="5" spans="1:5">
      <c s="3" r="A5" t="s">
        <v>376</v>
      </c>
    </row>
    <row r="6" spans="1:5">
      <c s="4" r="A6" t="s">
        <v>34</v>
      </c>
      <c s="5" r="C6" t="n">
        <v>1951909</v>
      </c>
    </row>
    <row r="7" spans="1:5">
      <c s="4" r="A7" t="s">
        <v>377</v>
      </c>
    </row>
    <row r="8" spans="1:5">
      <c s="3" r="A8" t="s">
        <v>376</v>
      </c>
    </row>
    <row r="9" spans="1:5">
      <c s="4" r="A9" t="s">
        <v>34</v>
      </c>
      <c s="5" r="B9" t="n">
        <v>226795</v>
      </c>
      <c s="5" r="C9" t="n">
        <v>273737</v>
      </c>
    </row>
    <row r="10" spans="1:5">
      <c s="4" r="A10" t="s">
        <v>378</v>
      </c>
    </row>
    <row r="11" spans="1:5">
      <c s="3" r="A11" t="s">
        <v>376</v>
      </c>
    </row>
    <row r="12" spans="1:5">
      <c s="4" r="A12" t="s">
        <v>34</v>
      </c>
      <c s="5" r="B12" t="n">
        <v>2806990</v>
      </c>
      <c s="5" r="C12" t="n">
        <v>2806990</v>
      </c>
    </row>
    <row r="13" spans="1:5">
      <c s="4" r="A13" t="s">
        <v>379</v>
      </c>
    </row>
    <row r="14" spans="1:5">
      <c s="3" r="A14" t="s">
        <v>376</v>
      </c>
    </row>
    <row r="15" spans="1:5">
      <c s="4" r="A15" t="s">
        <v>34</v>
      </c>
      <c s="5" r="B15" t="n">
        <v>2800504</v>
      </c>
      <c s="5" r="C15" t="n">
        <v>2868192</v>
      </c>
    </row>
    <row r="16" spans="1:5">
      <c s="4" r="A16" t="s">
        <v>380</v>
      </c>
    </row>
    <row r="17" spans="1:5">
      <c s="3" r="A17" t="s">
        <v>376</v>
      </c>
    </row>
    <row r="18" spans="1:5">
      <c s="4" r="A18" t="s">
        <v>34</v>
      </c>
      <c s="7" r="B18" t="n">
        <v>425151</v>
      </c>
      <c s="5" r="C18" t="n">
        <v>425151</v>
      </c>
    </row>
    <row r="19" spans="1:5">
      <c s="4" r="A19" t="s">
        <v>381</v>
      </c>
    </row>
    <row r="20" spans="1:5">
      <c s="3" r="A20" t="s">
        <v>376</v>
      </c>
    </row>
    <row r="21" spans="1:5">
      <c s="4" r="A21" t="s">
        <v>34</v>
      </c>
      <c s="4" r="B21" t="s">
        <v>57</v>
      </c>
      <c s="7" r="C21" t="n">
        <v>7291329</v>
      </c>
    </row>
    <row r="22" spans="1:5">
      <c s="4" r="A22" t="s">
        <v>348</v>
      </c>
    </row>
    <row r="23" spans="1:5">
      <c s="3" r="A23" t="s">
        <v>376</v>
      </c>
    </row>
    <row r="24" spans="1:5">
      <c s="4" r="A24" t="s">
        <v>34</v>
      </c>
      <c s="7" r="B24" t="n">
        <v>1951909</v>
      </c>
    </row>
    <row r="25" spans="1:5">
      <c s="4" r="A25" t="s">
        <v>333</v>
      </c>
    </row>
    <row r="26" spans="1:5">
      <c s="3" r="A26" t="s">
        <v>376</v>
      </c>
    </row>
    <row r="27" spans="1:5">
      <c s="4" r="A27" t="s">
        <v>34</v>
      </c>
      <c s="5" r="B27" t="n">
        <v>663037</v>
      </c>
      <c s="4" r="C27" t="s">
        <v>57</v>
      </c>
    </row>
    <row r="28" spans="1:5">
      <c s="4" r="A28" t="s">
        <v>337</v>
      </c>
    </row>
    <row r="29" spans="1:5">
      <c s="3" r="A29" t="s">
        <v>376</v>
      </c>
    </row>
    <row r="30" spans="1:5">
      <c s="4" r="A30" t="s">
        <v>34</v>
      </c>
      <c s="5" r="B30" t="n">
        <v>2417653</v>
      </c>
      <c s="4" r="C30" t="s">
        <v>57</v>
      </c>
    </row>
    <row r="31" spans="1:5">
      <c s="4" r="A31" t="s">
        <v>335</v>
      </c>
    </row>
    <row r="32" spans="1:5">
      <c s="3" r="A32" t="s">
        <v>376</v>
      </c>
    </row>
    <row r="33" spans="1:5">
      <c s="4" r="A33" t="s">
        <v>34</v>
      </c>
      <c s="7" r="B33" t="n">
        <v>977465</v>
      </c>
      <c s="4" r="C33" t="s">
        <v>5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82</v>
      </c>
      <c s="2" r="B1" t="s">
        <v>1</v>
      </c>
    </row>
    <row r="2" spans="1:3">
      <c s="2" r="B2" t="s">
        <v>2</v>
      </c>
      <c s="2" r="C2" t="s">
        <v>81</v>
      </c>
    </row>
    <row r="3" spans="1:3">
      <c s="3" r="A3" t="s">
        <v>194</v>
      </c>
    </row>
    <row r="4" spans="1:3">
      <c s="4" r="A4" t="s">
        <v>383</v>
      </c>
      <c s="7" r="B4" t="n">
        <v>15617308</v>
      </c>
      <c s="7" r="C4" t="n">
        <v>6496756</v>
      </c>
    </row>
    <row r="5" spans="1:3">
      <c s="4" r="A5" t="s">
        <v>184</v>
      </c>
      <c s="5" r="B5" t="n">
        <v>4058155</v>
      </c>
      <c s="7" r="C5" t="n">
        <v>11000045</v>
      </c>
    </row>
    <row r="6" spans="1:3">
      <c s="4" r="A6" t="s">
        <v>384</v>
      </c>
      <c s="5" r="B6" t="n">
        <v>-6803537</v>
      </c>
      <c s="4" r="C6" t="s">
        <v>57</v>
      </c>
    </row>
    <row r="7" spans="1:3">
      <c s="4" r="A7" t="s">
        <v>116</v>
      </c>
      <c s="5" r="B7" t="n">
        <v>-602422</v>
      </c>
      <c s="7" r="C7" t="n">
        <v>41981</v>
      </c>
    </row>
    <row r="8" spans="1:3">
      <c s="4" r="A8" t="s">
        <v>385</v>
      </c>
      <c s="7" r="B8" t="n">
        <v>12269504</v>
      </c>
      <c s="7" r="C8" t="n">
        <v>1753878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s="1" r="A1" t="s">
        <v>386</v>
      </c>
      <c s="2" r="C1" t="s">
        <v>387</v>
      </c>
      <c s="2" r="D1" t="s">
        <v>2</v>
      </c>
      <c s="2" r="E1" t="s">
        <v>25</v>
      </c>
    </row>
    <row r="2" spans="1:5">
      <c s="3" r="A2" t="s">
        <v>388</v>
      </c>
    </row>
    <row r="3" spans="1:5">
      <c s="4" r="A3" t="s">
        <v>389</v>
      </c>
      <c s="7" r="D3" t="n">
        <v>8050920</v>
      </c>
      <c s="7" r="E3" t="n">
        <v>3799975</v>
      </c>
    </row>
    <row r="4" spans="1:5">
      <c s="4" r="A4" t="s">
        <v>390</v>
      </c>
      <c s="5" r="D4" t="n">
        <v>-508525</v>
      </c>
      <c s="5" r="E4" t="n">
        <v>-403472</v>
      </c>
    </row>
    <row r="5" spans="1:5">
      <c s="4" r="A5" t="s">
        <v>35</v>
      </c>
      <c s="5" r="D5" t="n">
        <v>7542395</v>
      </c>
      <c s="5" r="E5" t="n">
        <v>3396503</v>
      </c>
    </row>
    <row r="6" spans="1:5">
      <c s="4" r="A6" t="s">
        <v>391</v>
      </c>
    </row>
    <row r="7" spans="1:5">
      <c s="3" r="A7" t="s">
        <v>388</v>
      </c>
    </row>
    <row r="8" spans="1:5">
      <c s="4" r="A8" t="s">
        <v>389</v>
      </c>
      <c s="5" r="D8" t="n">
        <v>5776930</v>
      </c>
      <c s="5" r="E8" t="n">
        <v>2793954</v>
      </c>
    </row>
    <row r="9" spans="1:5">
      <c s="4" r="A9" t="s">
        <v>392</v>
      </c>
    </row>
    <row r="10" spans="1:5">
      <c s="3" r="A10" t="s">
        <v>388</v>
      </c>
    </row>
    <row r="11" spans="1:5">
      <c s="4" r="A11" t="s">
        <v>389</v>
      </c>
      <c s="5" r="D11" t="n">
        <v>1010000</v>
      </c>
      <c s="5" r="E11" t="n">
        <v>1010000</v>
      </c>
    </row>
    <row r="12" spans="1:5">
      <c s="4" r="A12" t="s">
        <v>393</v>
      </c>
    </row>
    <row r="13" spans="1:5">
      <c s="3" r="A13" t="s">
        <v>388</v>
      </c>
    </row>
    <row r="14" spans="1:5">
      <c s="4" r="A14" t="s">
        <v>389</v>
      </c>
      <c s="5" r="D14" t="n">
        <v>1786930</v>
      </c>
      <c s="7" r="E14" t="n">
        <v>1783954</v>
      </c>
    </row>
    <row r="15" spans="1:5">
      <c s="4" r="A15" t="s">
        <v>394</v>
      </c>
    </row>
    <row r="16" spans="1:5">
      <c s="3" r="A16" t="s">
        <v>388</v>
      </c>
    </row>
    <row r="17" spans="1:5">
      <c s="4" r="A17" t="s">
        <v>389</v>
      </c>
      <c s="5" r="D17" t="n">
        <v>1430000</v>
      </c>
      <c s="4" r="E17" t="s">
        <v>57</v>
      </c>
    </row>
    <row r="18" spans="1:5">
      <c s="4" r="A18" t="s">
        <v>395</v>
      </c>
    </row>
    <row r="19" spans="1:5">
      <c s="3" r="A19" t="s">
        <v>388</v>
      </c>
    </row>
    <row r="20" spans="1:5">
      <c s="4" r="A20" t="s">
        <v>389</v>
      </c>
      <c s="5" r="D20" t="n">
        <v>1550000</v>
      </c>
      <c s="4" r="E20" t="s">
        <v>57</v>
      </c>
    </row>
    <row r="21" spans="1:5">
      <c s="4" r="A21" t="s">
        <v>396</v>
      </c>
    </row>
    <row r="22" spans="1:5">
      <c s="3" r="A22" t="s">
        <v>388</v>
      </c>
    </row>
    <row r="23" spans="1:5">
      <c s="4" r="A23" t="s">
        <v>389</v>
      </c>
      <c s="5" r="D23" t="n">
        <v>2273990</v>
      </c>
      <c s="7" r="E23" t="n">
        <v>1006021</v>
      </c>
    </row>
    <row r="24" spans="1:5">
      <c s="4" r="A24" t="s">
        <v>397</v>
      </c>
    </row>
    <row r="25" spans="1:5">
      <c s="3" r="A25" t="s">
        <v>388</v>
      </c>
    </row>
    <row r="26" spans="1:5">
      <c s="4" r="A26" t="s">
        <v>389</v>
      </c>
      <c s="5" r="D26" t="n">
        <v>1320000</v>
      </c>
      <c s="4" r="E26" t="s">
        <v>57</v>
      </c>
    </row>
    <row r="27" spans="1:5">
      <c s="4" r="A27" t="s">
        <v>398</v>
      </c>
    </row>
    <row r="28" spans="1:5">
      <c s="3" r="A28" t="s">
        <v>388</v>
      </c>
    </row>
    <row r="29" spans="1:5">
      <c s="4" r="A29" t="s">
        <v>389</v>
      </c>
      <c s="4" r="B29" t="s">
        <v>399</v>
      </c>
      <c s="7" r="C29" t="n">
        <v>135000</v>
      </c>
      <c s="5" r="D29" t="n">
        <v>135000</v>
      </c>
    </row>
    <row r="30" spans="1:5">
      <c s="4" r="A30" t="s">
        <v>400</v>
      </c>
    </row>
    <row r="31" spans="1:5">
      <c s="3" r="A31" t="s">
        <v>388</v>
      </c>
    </row>
    <row r="32" spans="1:5">
      <c s="4" r="A32" t="s">
        <v>389</v>
      </c>
      <c s="7" r="E32" t="n">
        <v>90000</v>
      </c>
    </row>
    <row r="33" spans="1:5">
      <c s="4" r="A33" t="s">
        <v>401</v>
      </c>
    </row>
    <row r="34" spans="1:5">
      <c s="3" r="A34" t="s">
        <v>388</v>
      </c>
    </row>
    <row r="35" spans="1:5">
      <c s="4" r="A35" t="s">
        <v>389</v>
      </c>
      <c s="5" r="D35" t="n">
        <v>316086</v>
      </c>
      <c s="5" r="E35" t="n">
        <v>290986</v>
      </c>
    </row>
    <row r="36" spans="1:5">
      <c s="4" r="A36" t="s">
        <v>402</v>
      </c>
    </row>
    <row r="37" spans="1:5">
      <c s="3" r="A37" t="s">
        <v>388</v>
      </c>
    </row>
    <row r="38" spans="1:5">
      <c s="4" r="A38" t="s">
        <v>389</v>
      </c>
      <c s="5" r="D38" t="n">
        <v>59129</v>
      </c>
      <c s="5" r="E38" t="n">
        <v>106506</v>
      </c>
    </row>
    <row r="39" spans="1:5">
      <c s="4" r="A39" t="s">
        <v>403</v>
      </c>
    </row>
    <row r="40" spans="1:5">
      <c s="3" r="A40" t="s">
        <v>388</v>
      </c>
    </row>
    <row r="41" spans="1:5">
      <c s="4" r="A41" t="s">
        <v>389</v>
      </c>
      <c s="5" r="D41" t="n">
        <v>353775</v>
      </c>
      <c s="7" r="E41" t="n">
        <v>383529</v>
      </c>
    </row>
    <row r="42" spans="1:5">
      <c s="4" r="A42" t="s">
        <v>404</v>
      </c>
    </row>
    <row r="43" spans="1:5">
      <c s="3" r="A43" t="s">
        <v>388</v>
      </c>
    </row>
    <row r="44" spans="1:5">
      <c s="4" r="A44" t="s">
        <v>389</v>
      </c>
      <c s="7" r="D44" t="n">
        <v>90000</v>
      </c>
    </row>
    <row r="45" spans="1:5">
      <c r="A45" t="n"/>
    </row>
    <row r="46" spans="1:5">
      <c s="4" r="A46" t="s">
        <v>399</v>
      </c>
      <c s="4" r="B46" t="s">
        <v>405</v>
      </c>
    </row>
  </sheetData>
  <mergeCells count="3">
    <mergeCell ref="A1:B1"/>
    <mergeCell ref="A45:D45"/>
    <mergeCell ref="B46:D46"/>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 customWidth="1" max="5" min="5" width="14"/>
    <col customWidth="1" max="6" min="6" width="4"/>
    <col customWidth="1" max="7" min="7" width="14"/>
  </cols>
  <sheetData>
    <row r="1" spans="1:7">
      <c s="1" r="A1" t="s">
        <v>406</v>
      </c>
      <c s="2" r="C1" t="s">
        <v>2</v>
      </c>
      <c s="2" r="E1" t="s">
        <v>25</v>
      </c>
      <c s="2" r="G1" t="s">
        <v>407</v>
      </c>
    </row>
    <row r="2" spans="1:7">
      <c s="3" r="A2" t="s">
        <v>408</v>
      </c>
    </row>
    <row r="3" spans="1:7">
      <c s="4" r="A3" t="s">
        <v>409</v>
      </c>
      <c s="7" r="C3" t="n">
        <v>6553950</v>
      </c>
      <c s="7" r="E3" t="n">
        <v>6822930</v>
      </c>
    </row>
    <row r="4" spans="1:7">
      <c s="4" r="A4" t="s">
        <v>410</v>
      </c>
      <c s="5" r="C4" t="n">
        <v>1134025</v>
      </c>
      <c s="5" r="E4" t="n">
        <v>1813647</v>
      </c>
      <c s="7" r="G4" t="n">
        <v>330220</v>
      </c>
    </row>
    <row r="5" spans="1:7">
      <c s="4" r="A5" t="s">
        <v>411</v>
      </c>
      <c s="5" r="C5" t="n">
        <v>5419925</v>
      </c>
      <c s="5" r="E5" t="n">
        <v>5009283</v>
      </c>
    </row>
    <row r="6" spans="1:7">
      <c s="4" r="A6" t="s">
        <v>412</v>
      </c>
    </row>
    <row r="7" spans="1:7">
      <c s="3" r="A7" t="s">
        <v>408</v>
      </c>
    </row>
    <row r="8" spans="1:7">
      <c s="4" r="A8" t="s">
        <v>409</v>
      </c>
      <c s="4" r="B8" t="s">
        <v>399</v>
      </c>
      <c s="7" r="C8" t="n">
        <v>143870</v>
      </c>
      <c s="5" r="E8" t="n">
        <v>176731</v>
      </c>
    </row>
    <row r="9" spans="1:7">
      <c s="4" r="A9" t="s">
        <v>413</v>
      </c>
    </row>
    <row r="10" spans="1:7">
      <c s="3" r="A10" t="s">
        <v>408</v>
      </c>
    </row>
    <row r="11" spans="1:7">
      <c s="4" r="A11" t="s">
        <v>409</v>
      </c>
      <c s="4" r="C11" t="s">
        <v>57</v>
      </c>
      <c s="4" r="D11" t="s">
        <v>399</v>
      </c>
      <c s="5" r="E11" t="n">
        <v>500000</v>
      </c>
      <c s="4" r="F11" t="s">
        <v>414</v>
      </c>
    </row>
    <row r="12" spans="1:7">
      <c s="4" r="A12" t="s">
        <v>415</v>
      </c>
    </row>
    <row r="13" spans="1:7">
      <c s="3" r="A13" t="s">
        <v>408</v>
      </c>
    </row>
    <row r="14" spans="1:7">
      <c s="4" r="A14" t="s">
        <v>409</v>
      </c>
      <c s="7" r="C14" t="n">
        <v>971670</v>
      </c>
      <c s="4" r="D14" t="s">
        <v>416</v>
      </c>
      <c s="5" r="E14" t="n">
        <v>500000</v>
      </c>
      <c s="4" r="F14" t="s">
        <v>417</v>
      </c>
    </row>
    <row r="15" spans="1:7">
      <c s="4" r="A15" t="s">
        <v>418</v>
      </c>
    </row>
    <row r="16" spans="1:7">
      <c s="3" r="A16" t="s">
        <v>408</v>
      </c>
    </row>
    <row r="17" spans="1:7">
      <c s="4" r="A17" t="s">
        <v>409</v>
      </c>
      <c s="4" r="C17" t="s">
        <v>57</v>
      </c>
      <c s="4" r="D17" t="s">
        <v>417</v>
      </c>
      <c s="5" r="E17" t="n">
        <v>100000</v>
      </c>
      <c s="4" r="F17" t="s">
        <v>419</v>
      </c>
    </row>
    <row r="18" spans="1:7">
      <c s="4" r="A18" t="s">
        <v>420</v>
      </c>
    </row>
    <row r="19" spans="1:7">
      <c s="3" r="A19" t="s">
        <v>408</v>
      </c>
    </row>
    <row r="20" spans="1:7">
      <c s="4" r="A20" t="s">
        <v>409</v>
      </c>
      <c s="4" r="B20" t="s">
        <v>419</v>
      </c>
      <c s="4" r="C20" t="s">
        <v>57</v>
      </c>
      <c s="5" r="E20" t="n">
        <v>100000</v>
      </c>
    </row>
    <row r="21" spans="1:7">
      <c s="4" r="A21" t="s">
        <v>421</v>
      </c>
    </row>
    <row r="22" spans="1:7">
      <c s="3" r="A22" t="s">
        <v>408</v>
      </c>
    </row>
    <row r="23" spans="1:7">
      <c s="4" r="A23" t="s">
        <v>409</v>
      </c>
      <c s="4" r="B23" t="s">
        <v>422</v>
      </c>
      <c s="7" r="C23" t="n">
        <v>232677</v>
      </c>
      <c s="5" r="E23" t="n">
        <v>294362</v>
      </c>
    </row>
    <row r="24" spans="1:7">
      <c s="4" r="A24" t="s">
        <v>423</v>
      </c>
    </row>
    <row r="25" spans="1:7">
      <c s="3" r="A25" t="s">
        <v>408</v>
      </c>
    </row>
    <row r="26" spans="1:7">
      <c s="4" r="A26" t="s">
        <v>409</v>
      </c>
      <c s="4" r="B26" t="s">
        <v>424</v>
      </c>
      <c s="5" r="C26" t="n">
        <v>4785166</v>
      </c>
      <c s="5" r="E26" t="n">
        <v>4656267</v>
      </c>
    </row>
    <row r="27" spans="1:7">
      <c s="4" r="A27" t="s">
        <v>425</v>
      </c>
    </row>
    <row r="28" spans="1:7">
      <c s="3" r="A28" t="s">
        <v>408</v>
      </c>
    </row>
    <row r="29" spans="1:7">
      <c s="4" r="A29" t="s">
        <v>409</v>
      </c>
      <c s="4" r="B29" t="s">
        <v>426</v>
      </c>
      <c s="5" r="C29" t="n">
        <v>192428</v>
      </c>
      <c s="5" r="E29" t="n">
        <v>151868</v>
      </c>
    </row>
    <row r="30" spans="1:7">
      <c s="4" r="A30" t="s">
        <v>427</v>
      </c>
    </row>
    <row r="31" spans="1:7">
      <c s="3" r="A31" t="s">
        <v>408</v>
      </c>
    </row>
    <row r="32" spans="1:7">
      <c s="4" r="A32" t="s">
        <v>409</v>
      </c>
      <c s="4" r="B32" t="s">
        <v>428</v>
      </c>
      <c s="5" r="C32" t="n">
        <v>27182</v>
      </c>
      <c s="5" r="E32" t="n">
        <v>64309</v>
      </c>
    </row>
    <row r="33" spans="1:7">
      <c s="4" r="A33" t="s">
        <v>429</v>
      </c>
    </row>
    <row r="34" spans="1:7">
      <c s="3" r="A34" t="s">
        <v>408</v>
      </c>
    </row>
    <row r="35" spans="1:7">
      <c s="4" r="A35" t="s">
        <v>409</v>
      </c>
      <c s="4" r="B35" t="s">
        <v>430</v>
      </c>
      <c s="5" r="C35" t="n">
        <v>124183</v>
      </c>
      <c s="5" r="E35" t="n">
        <v>170053</v>
      </c>
    </row>
    <row r="36" spans="1:7">
      <c s="4" r="A36" t="s">
        <v>431</v>
      </c>
    </row>
    <row r="37" spans="1:7">
      <c s="3" r="A37" t="s">
        <v>408</v>
      </c>
    </row>
    <row r="38" spans="1:7">
      <c s="4" r="A38" t="s">
        <v>409</v>
      </c>
      <c s="4" r="B38" t="s">
        <v>432</v>
      </c>
      <c s="7" r="C38" t="n">
        <v>76774</v>
      </c>
      <c s="7" r="E38" t="n">
        <v>109340</v>
      </c>
    </row>
    <row r="39" spans="1:7">
      <c r="A39" t="n"/>
    </row>
    <row r="40" spans="1:7">
      <c s="4" r="A40" t="s">
        <v>399</v>
      </c>
      <c s="4" r="B40" t="s">
        <v>433</v>
      </c>
    </row>
    <row r="41" spans="1:7">
      <c s="4" r="A41" t="s">
        <v>414</v>
      </c>
      <c s="4" r="B41" t="s">
        <v>434</v>
      </c>
    </row>
    <row r="42" spans="1:7">
      <c s="4" r="A42" t="s">
        <v>417</v>
      </c>
      <c s="4" r="B42" t="s">
        <v>435</v>
      </c>
    </row>
    <row r="43" spans="1:7">
      <c s="4" r="A43" t="s">
        <v>419</v>
      </c>
      <c s="4" r="B43" t="s">
        <v>436</v>
      </c>
    </row>
    <row r="44" spans="1:7">
      <c s="4" r="A44" t="s">
        <v>422</v>
      </c>
      <c s="4" r="B44" t="s">
        <v>437</v>
      </c>
    </row>
    <row r="45" spans="1:7">
      <c s="4" r="A45" t="s">
        <v>424</v>
      </c>
      <c s="4" r="B45" t="s">
        <v>438</v>
      </c>
    </row>
    <row r="46" spans="1:7">
      <c s="4" r="A46" t="s">
        <v>426</v>
      </c>
      <c s="4" r="B46" t="s">
        <v>439</v>
      </c>
    </row>
    <row r="47" spans="1:7">
      <c s="4" r="A47" t="s">
        <v>428</v>
      </c>
      <c s="4" r="B47" t="s">
        <v>440</v>
      </c>
    </row>
    <row r="48" spans="1:7">
      <c s="4" r="A48" t="s">
        <v>430</v>
      </c>
      <c s="4" r="B48" t="s">
        <v>441</v>
      </c>
    </row>
    <row r="49" spans="1:7">
      <c s="4" r="A49" t="s">
        <v>432</v>
      </c>
      <c s="4" r="B49" t="s">
        <v>442</v>
      </c>
    </row>
  </sheetData>
  <mergeCells count="14">
    <mergeCell ref="A1:B1"/>
    <mergeCell ref="C1:D1"/>
    <mergeCell ref="E1:F1"/>
    <mergeCell ref="A39:F39"/>
    <mergeCell ref="B40:F40"/>
    <mergeCell ref="B41:F41"/>
    <mergeCell ref="B42:F42"/>
    <mergeCell ref="B43:F43"/>
    <mergeCell ref="B44:F44"/>
    <mergeCell ref="B45:F45"/>
    <mergeCell ref="B46:F46"/>
    <mergeCell ref="B47:F47"/>
    <mergeCell ref="B48:F48"/>
    <mergeCell ref="B49:F49"/>
  </mergeCells>
  <pageMargins bottom="1" footer="0.5" header="0.5" left="0.75" right="0.75" top="1"/>
</worksheet>
</file>

<file path=xl/worksheets/sheet48.xml><?xml version="1.0" encoding="utf-8"?>
<worksheet xmlns="http://schemas.openxmlformats.org/spreadsheetml/2006/main">
  <sheetPr>
    <outlinePr summaryBelow="1" summaryRight="1"/>
  </sheetPr>
  <dimension ref="A1:R8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29"/>
    <col customWidth="1" max="6" min="6" width="14"/>
    <col customWidth="1" max="7" min="7" width="29"/>
    <col customWidth="1" max="8" min="8" width="16"/>
    <col customWidth="1" max="9" min="9" width="16"/>
    <col customWidth="1" max="10" min="10" width="16"/>
    <col customWidth="1" max="11" min="11" width="16"/>
    <col customWidth="1" max="12" min="12" width="14"/>
    <col customWidth="1" max="13" min="13" width="14"/>
    <col customWidth="1" max="14" min="14" width="14"/>
    <col customWidth="1" max="15" min="15" width="14"/>
    <col customWidth="1" max="16" min="16" width="56"/>
    <col customWidth="1" max="17" min="17" width="14"/>
    <col customWidth="1" max="18" min="18" width="14"/>
  </cols>
  <sheetData>
    <row r="1" spans="1:18">
      <c s="1" r="A1" t="s">
        <v>443</v>
      </c>
      <c s="2" r="B1" t="s">
        <v>444</v>
      </c>
      <c s="2" r="C1" t="s">
        <v>445</v>
      </c>
      <c s="2" r="D1" t="s">
        <v>446</v>
      </c>
      <c s="2" r="E1" t="s">
        <v>447</v>
      </c>
      <c s="2" r="F1" t="s">
        <v>448</v>
      </c>
      <c s="2" r="G1" t="s">
        <v>449</v>
      </c>
      <c s="2" r="H1" t="s">
        <v>450</v>
      </c>
      <c s="2" r="I1" t="s">
        <v>451</v>
      </c>
      <c s="2" r="J1" t="s">
        <v>81</v>
      </c>
      <c s="2" r="K1" t="s">
        <v>407</v>
      </c>
      <c s="2" r="L1" t="s">
        <v>2</v>
      </c>
      <c s="2" r="M1" t="s">
        <v>81</v>
      </c>
      <c s="2" r="N1" t="s">
        <v>80</v>
      </c>
      <c s="2" r="O1" t="s">
        <v>452</v>
      </c>
      <c s="2" r="P1" t="s">
        <v>2</v>
      </c>
      <c s="2" r="Q1" t="s">
        <v>81</v>
      </c>
      <c s="2" r="R1" t="s">
        <v>25</v>
      </c>
    </row>
    <row r="2" spans="1:18">
      <c s="4" r="A2" t="s">
        <v>453</v>
      </c>
      <c s="7" r="L2" t="n">
        <v>500000</v>
      </c>
      <c s="7" r="P2" t="n">
        <v>500000</v>
      </c>
    </row>
    <row r="3" spans="1:18">
      <c s="4" r="A3" t="s">
        <v>454</v>
      </c>
      <c s="4" r="I3" t="s">
        <v>455</v>
      </c>
      <c s="4" r="J3" t="s">
        <v>456</v>
      </c>
      <c s="4" r="K3" t="s">
        <v>457</v>
      </c>
    </row>
    <row r="4" spans="1:18">
      <c s="4" r="A4" t="s">
        <v>458</v>
      </c>
      <c s="4" r="H4" t="s">
        <v>459</v>
      </c>
    </row>
    <row r="5" spans="1:18">
      <c s="4" r="A5" t="s">
        <v>460</v>
      </c>
      <c s="4" r="P5" t="s">
        <v>461</v>
      </c>
    </row>
    <row r="6" spans="1:18">
      <c s="4" r="A6" t="s">
        <v>462</v>
      </c>
      <c s="7" r="I6" t="n">
        <v>4406</v>
      </c>
      <c s="7" r="K6" t="n">
        <v>4600</v>
      </c>
    </row>
    <row r="7" spans="1:18">
      <c s="4" r="A7" t="s">
        <v>463</v>
      </c>
      <c s="4" r="I7" t="s">
        <v>464</v>
      </c>
    </row>
    <row r="8" spans="1:18">
      <c s="4" r="A8" t="s">
        <v>465</v>
      </c>
      <c s="7" r="J8" t="n">
        <v>11532</v>
      </c>
      <c s="7" r="M8" t="n">
        <v>11532</v>
      </c>
      <c s="7" r="Q8" t="n">
        <v>11532</v>
      </c>
    </row>
    <row r="9" spans="1:18">
      <c s="4" r="A9" t="s">
        <v>466</v>
      </c>
      <c s="4" r="J9" t="s">
        <v>467</v>
      </c>
      <c s="4" r="L9" t="s">
        <v>468</v>
      </c>
      <c s="4" r="M9" t="s">
        <v>467</v>
      </c>
      <c s="4" r="P9" t="s">
        <v>468</v>
      </c>
      <c s="4" r="Q9" t="s">
        <v>467</v>
      </c>
    </row>
    <row r="10" spans="1:18">
      <c s="4" r="A10" t="s">
        <v>469</v>
      </c>
      <c s="7" r="K10" t="n">
        <v>330220</v>
      </c>
      <c s="7" r="L10" t="n">
        <v>1134025</v>
      </c>
      <c s="7" r="P10" t="n">
        <v>1134025</v>
      </c>
      <c s="7" r="R10" t="n">
        <v>1813647</v>
      </c>
    </row>
    <row r="11" spans="1:18">
      <c s="4" r="A11" t="s">
        <v>100</v>
      </c>
      <c s="7" r="L11" t="n">
        <v>-145834</v>
      </c>
      <c s="4" r="N11" t="s">
        <v>57</v>
      </c>
      <c s="7" r="P11" t="n">
        <v>-315923</v>
      </c>
      <c s="4" r="Q11" t="s">
        <v>57</v>
      </c>
    </row>
    <row r="12" spans="1:18">
      <c s="4" r="A12" t="s">
        <v>470</v>
      </c>
      <c s="4" r="K12" t="s">
        <v>471</v>
      </c>
    </row>
    <row r="13" spans="1:18">
      <c s="4" r="A13" t="s">
        <v>472</v>
      </c>
      <c s="4" r="L13" t="s">
        <v>473</v>
      </c>
      <c s="4" r="P13" t="s">
        <v>473</v>
      </c>
    </row>
    <row r="14" spans="1:18">
      <c s="4" r="A14" t="s">
        <v>474</v>
      </c>
      <c s="7" r="L14" t="n">
        <v>10271305</v>
      </c>
      <c s="7" r="M14" t="n">
        <v>9312552</v>
      </c>
      <c s="7" r="N14" t="n">
        <v>9312552</v>
      </c>
      <c s="7" r="P14" t="n">
        <v>29735489</v>
      </c>
      <c s="7" r="Q14" t="n">
        <v>21205894</v>
      </c>
    </row>
    <row r="15" spans="1:18">
      <c s="4" r="A15" t="s">
        <v>475</v>
      </c>
      <c s="7" r="L15" t="n">
        <v>192428</v>
      </c>
      <c s="7" r="P15" t="n">
        <v>192428</v>
      </c>
    </row>
    <row r="16" spans="1:18">
      <c s="4" r="A16" t="s">
        <v>476</v>
      </c>
    </row>
    <row r="17" spans="1:18">
      <c s="4" r="A17" t="s">
        <v>475</v>
      </c>
      <c s="7" r="R17" t="n">
        <v>151868</v>
      </c>
    </row>
    <row r="18" spans="1:18">
      <c s="4" r="A18" t="s">
        <v>477</v>
      </c>
    </row>
    <row r="19" spans="1:18">
      <c s="4" r="A19" t="s">
        <v>463</v>
      </c>
      <c s="4" r="P19" t="s">
        <v>478</v>
      </c>
    </row>
    <row r="20" spans="1:18">
      <c s="4" r="A20" t="s">
        <v>479</v>
      </c>
      <c s="4" r="L20" t="s">
        <v>480</v>
      </c>
      <c s="4" r="P20" t="s">
        <v>480</v>
      </c>
    </row>
    <row r="21" spans="1:18">
      <c s="4" r="A21" t="s">
        <v>481</v>
      </c>
    </row>
    <row r="22" spans="1:18">
      <c s="4" r="A22" t="s">
        <v>479</v>
      </c>
      <c s="4" r="L22" t="s">
        <v>482</v>
      </c>
      <c s="4" r="P22" t="s">
        <v>482</v>
      </c>
    </row>
    <row r="23" spans="1:18">
      <c s="4" r="A23" t="s">
        <v>483</v>
      </c>
    </row>
    <row r="24" spans="1:18">
      <c s="4" r="A24" t="s">
        <v>484</v>
      </c>
      <c s="7" r="P24" t="n">
        <v>3500</v>
      </c>
    </row>
    <row r="25" spans="1:18">
      <c s="4" r="A25" t="s">
        <v>485</v>
      </c>
    </row>
    <row r="26" spans="1:18">
      <c s="4" r="A26" t="s">
        <v>463</v>
      </c>
      <c s="4" r="P26" t="s">
        <v>486</v>
      </c>
    </row>
    <row r="27" spans="1:18">
      <c s="4" r="A27" t="s">
        <v>479</v>
      </c>
      <c s="4" r="L27" t="s">
        <v>487</v>
      </c>
      <c s="4" r="P27" t="s">
        <v>487</v>
      </c>
    </row>
    <row r="28" spans="1:18">
      <c s="4" r="A28" t="s">
        <v>488</v>
      </c>
    </row>
    <row r="29" spans="1:18">
      <c s="4" r="A29" t="s">
        <v>479</v>
      </c>
      <c s="4" r="L29" t="s">
        <v>489</v>
      </c>
      <c s="4" r="P29" t="s">
        <v>489</v>
      </c>
    </row>
    <row r="30" spans="1:18">
      <c s="4" r="A30" t="s">
        <v>490</v>
      </c>
    </row>
    <row r="31" spans="1:18">
      <c s="4" r="A31" t="s">
        <v>484</v>
      </c>
      <c s="7" r="P31" t="n">
        <v>3500</v>
      </c>
    </row>
    <row r="32" spans="1:18">
      <c s="4" r="A32" t="s">
        <v>491</v>
      </c>
    </row>
    <row r="33" spans="1:18">
      <c s="4" r="A33" t="s">
        <v>463</v>
      </c>
      <c s="4" r="P33" t="s">
        <v>492</v>
      </c>
    </row>
    <row r="34" spans="1:18">
      <c s="4" r="A34" t="s">
        <v>479</v>
      </c>
      <c s="4" r="L34" t="s">
        <v>487</v>
      </c>
      <c s="4" r="P34" t="s">
        <v>487</v>
      </c>
    </row>
    <row r="35" spans="1:18">
      <c s="4" r="A35" t="s">
        <v>493</v>
      </c>
    </row>
    <row r="36" spans="1:18">
      <c s="4" r="A36" t="s">
        <v>479</v>
      </c>
      <c s="4" r="L36" t="s">
        <v>489</v>
      </c>
      <c s="4" r="P36" t="s">
        <v>489</v>
      </c>
    </row>
    <row r="37" spans="1:18">
      <c s="4" r="A37" t="s">
        <v>494</v>
      </c>
    </row>
    <row r="38" spans="1:18">
      <c s="4" r="A38" t="s">
        <v>484</v>
      </c>
      <c s="7" r="Q38" t="n">
        <v>2700</v>
      </c>
    </row>
    <row r="39" spans="1:18">
      <c s="4" r="A39" t="s">
        <v>495</v>
      </c>
    </row>
    <row r="40" spans="1:18">
      <c s="4" r="A40" t="s">
        <v>466</v>
      </c>
      <c s="4" r="K40" t="s">
        <v>496</v>
      </c>
      <c s="4" r="L40" t="s">
        <v>497</v>
      </c>
      <c s="4" r="P40" t="s">
        <v>497</v>
      </c>
    </row>
    <row r="41" spans="1:18">
      <c s="4" r="A41" t="s">
        <v>498</v>
      </c>
    </row>
    <row r="42" spans="1:18">
      <c s="4" r="A42" t="s">
        <v>466</v>
      </c>
      <c s="4" r="K42" t="s">
        <v>499</v>
      </c>
    </row>
    <row r="43" spans="1:18">
      <c s="4" r="A43" t="s">
        <v>500</v>
      </c>
    </row>
    <row r="44" spans="1:18">
      <c s="4" r="A44" t="s">
        <v>501</v>
      </c>
      <c s="4" r="P44" t="s">
        <v>502</v>
      </c>
    </row>
    <row r="45" spans="1:18">
      <c s="4" r="A45" t="s">
        <v>503</v>
      </c>
    </row>
    <row r="46" spans="1:18">
      <c s="4" r="A46" t="s">
        <v>479</v>
      </c>
      <c s="4" r="L46" t="s">
        <v>467</v>
      </c>
      <c s="4" r="P46" t="s">
        <v>467</v>
      </c>
    </row>
    <row r="47" spans="1:18">
      <c s="4" r="A47" t="s">
        <v>504</v>
      </c>
    </row>
    <row r="48" spans="1:18">
      <c s="4" r="A48" t="s">
        <v>454</v>
      </c>
      <c s="4" r="E48" t="s">
        <v>505</v>
      </c>
      <c s="4" r="G48" t="s">
        <v>506</v>
      </c>
    </row>
    <row r="49" spans="1:18">
      <c s="4" r="A49" t="s">
        <v>460</v>
      </c>
      <c s="4" r="E49" t="s">
        <v>507</v>
      </c>
      <c s="4" r="G49" t="s">
        <v>507</v>
      </c>
    </row>
    <row r="50" spans="1:18">
      <c s="4" r="A50" t="s">
        <v>462</v>
      </c>
      <c s="7" r="C50" t="n">
        <v>25000</v>
      </c>
      <c s="7" r="F50" t="n">
        <v>25000</v>
      </c>
    </row>
    <row r="51" spans="1:18">
      <c s="4" r="A51" t="s">
        <v>466</v>
      </c>
      <c s="4" r="E51" t="s">
        <v>508</v>
      </c>
      <c s="4" r="G51" t="s">
        <v>482</v>
      </c>
    </row>
    <row r="52" spans="1:18">
      <c s="4" r="A52" t="s">
        <v>509</v>
      </c>
      <c s="7" r="E52" t="n">
        <v>100000</v>
      </c>
      <c s="7" r="G52" t="n">
        <v>150000</v>
      </c>
    </row>
    <row r="53" spans="1:18">
      <c s="4" r="A53" t="s">
        <v>100</v>
      </c>
      <c s="7" r="O53" t="n">
        <v>45000</v>
      </c>
    </row>
    <row r="54" spans="1:18">
      <c s="4" r="A54" t="s">
        <v>510</v>
      </c>
      <c s="5" r="E54" t="n">
        <v>100000</v>
      </c>
    </row>
    <row r="55" spans="1:18">
      <c s="4" r="A55" t="s">
        <v>511</v>
      </c>
    </row>
    <row r="56" spans="1:18">
      <c s="4" r="A56" t="s">
        <v>454</v>
      </c>
      <c s="4" r="D56" t="s">
        <v>512</v>
      </c>
    </row>
    <row r="57" spans="1:18">
      <c s="4" r="A57" t="s">
        <v>474</v>
      </c>
      <c s="7" r="D57" t="n">
        <v>343733</v>
      </c>
    </row>
    <row r="58" spans="1:18">
      <c s="4" r="A58" t="s">
        <v>513</v>
      </c>
    </row>
    <row r="59" spans="1:18">
      <c s="4" r="A59" t="s">
        <v>454</v>
      </c>
      <c s="4" r="D59" t="s">
        <v>512</v>
      </c>
    </row>
    <row r="60" spans="1:18">
      <c s="4" r="A60" t="s">
        <v>466</v>
      </c>
      <c s="4" r="D60" t="s">
        <v>514</v>
      </c>
    </row>
    <row r="61" spans="1:18">
      <c s="4" r="A61" t="s">
        <v>472</v>
      </c>
      <c s="4" r="D61" t="s">
        <v>515</v>
      </c>
    </row>
    <row r="62" spans="1:18">
      <c s="4" r="A62" t="s">
        <v>516</v>
      </c>
      <c s="7" r="B62" t="n">
        <v>200000</v>
      </c>
      <c s="7" r="D62" t="n">
        <v>5000000</v>
      </c>
    </row>
    <row r="63" spans="1:18">
      <c s="4" r="A63" t="s">
        <v>517</v>
      </c>
      <c s="5" r="D63" t="n">
        <v>250000</v>
      </c>
    </row>
    <row r="64" spans="1:18">
      <c s="4" r="A64" t="s">
        <v>518</v>
      </c>
    </row>
    <row r="65" spans="1:18">
      <c s="4" r="A65" t="s">
        <v>462</v>
      </c>
      <c s="7" r="D65" t="n">
        <v>2000000</v>
      </c>
    </row>
    <row r="66" spans="1:18">
      <c s="4" r="A66" t="s">
        <v>519</v>
      </c>
    </row>
    <row r="67" spans="1:18">
      <c s="4" r="A67" t="s">
        <v>462</v>
      </c>
      <c s="5" r="D67" t="n">
        <v>2000000</v>
      </c>
    </row>
    <row r="68" spans="1:18">
      <c s="4" r="A68" t="s">
        <v>520</v>
      </c>
    </row>
    <row r="69" spans="1:18">
      <c s="4" r="A69" t="s">
        <v>462</v>
      </c>
      <c s="7" r="D69" t="n">
        <v>1000000</v>
      </c>
    </row>
    <row r="70" spans="1:18">
      <c s="4" r="A70" t="s">
        <v>521</v>
      </c>
    </row>
    <row r="71" spans="1:18">
      <c s="4" r="A71" t="s">
        <v>462</v>
      </c>
      <c s="5" r="B71" t="n">
        <v>50000</v>
      </c>
    </row>
    <row r="72" spans="1:18">
      <c s="4" r="A72" t="s">
        <v>522</v>
      </c>
    </row>
    <row r="73" spans="1:18">
      <c s="4" r="A73" t="s">
        <v>462</v>
      </c>
      <c s="5" r="B73" t="n">
        <v>2000000</v>
      </c>
    </row>
    <row r="74" spans="1:18">
      <c s="4" r="A74" t="s">
        <v>523</v>
      </c>
    </row>
    <row r="75" spans="1:18">
      <c s="4" r="A75" t="s">
        <v>462</v>
      </c>
      <c s="5" r="B75" t="n">
        <v>1200000</v>
      </c>
    </row>
    <row r="76" spans="1:18">
      <c s="4" r="A76" t="s">
        <v>524</v>
      </c>
    </row>
    <row r="77" spans="1:18">
      <c s="4" r="A77" t="s">
        <v>462</v>
      </c>
      <c s="7" r="B77" t="n">
        <v>1000000</v>
      </c>
    </row>
    <row r="78" spans="1:18">
      <c s="4" r="A78" t="s">
        <v>525</v>
      </c>
    </row>
    <row r="79" spans="1:18">
      <c s="4" r="A79" t="s">
        <v>453</v>
      </c>
      <c s="7" r="I79" t="n">
        <v>500000</v>
      </c>
    </row>
    <row r="80" spans="1:18">
      <c s="4" r="A80" t="s">
        <v>526</v>
      </c>
      <c s="4" r="I80" t="s">
        <v>52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O72"/>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s="1" r="A1" t="s">
        <v>528</v>
      </c>
      <c s="2" r="B1" t="s">
        <v>2</v>
      </c>
      <c s="2" r="C1" t="s">
        <v>2</v>
      </c>
      <c s="2" r="D1" t="s">
        <v>529</v>
      </c>
      <c s="2" r="E1" t="s">
        <v>2</v>
      </c>
      <c s="2" r="F1" t="s">
        <v>530</v>
      </c>
      <c s="2" r="G1" t="s">
        <v>2</v>
      </c>
      <c s="2" r="H1" t="s">
        <v>81</v>
      </c>
      <c s="2" r="I1" t="s">
        <v>325</v>
      </c>
      <c s="2" r="J1" t="s">
        <v>531</v>
      </c>
      <c s="2" r="K1" t="s">
        <v>25</v>
      </c>
      <c s="2" r="L1" t="s">
        <v>532</v>
      </c>
      <c s="2" r="M1" t="s">
        <v>533</v>
      </c>
      <c s="2" r="N1" t="s">
        <v>534</v>
      </c>
      <c s="2" r="O1" t="s">
        <v>535</v>
      </c>
    </row>
    <row r="2" spans="1:15">
      <c s="3" r="A2" t="s">
        <v>536</v>
      </c>
    </row>
    <row r="3" spans="1:15">
      <c s="4" r="A3" t="s">
        <v>537</v>
      </c>
      <c s="7" r="F3" t="n">
        <v>2200000</v>
      </c>
      <c s="7" r="G3" t="n">
        <v>2150000</v>
      </c>
      <c s="4" r="H3" t="s">
        <v>57</v>
      </c>
    </row>
    <row r="4" spans="1:15">
      <c s="4" r="A4" t="s">
        <v>538</v>
      </c>
      <c s="7" r="B4" t="n">
        <v>2510580</v>
      </c>
      <c s="7" r="C4" t="n">
        <v>2510580</v>
      </c>
      <c s="7" r="E4" t="n">
        <v>2510580</v>
      </c>
      <c s="7" r="G4" t="n">
        <v>2510580</v>
      </c>
      <c s="7" r="K4" t="n">
        <v>1913683</v>
      </c>
    </row>
    <row r="5" spans="1:15">
      <c s="4" r="A5" t="s">
        <v>539</v>
      </c>
      <c s="4" r="B5" t="s">
        <v>468</v>
      </c>
      <c s="4" r="C5" t="s">
        <v>468</v>
      </c>
      <c s="4" r="E5" t="s">
        <v>468</v>
      </c>
      <c s="4" r="G5" t="s">
        <v>468</v>
      </c>
      <c s="4" r="H5" t="s">
        <v>467</v>
      </c>
    </row>
    <row r="6" spans="1:15">
      <c s="4" r="A6" t="s">
        <v>540</v>
      </c>
      <c s="7" r="G6" t="n">
        <v>1356365</v>
      </c>
      <c s="7" r="H6" t="n">
        <v>930392</v>
      </c>
    </row>
    <row r="7" spans="1:15">
      <c s="4" r="A7" t="s">
        <v>541</v>
      </c>
      <c s="7" r="B7" t="n">
        <v>1000000</v>
      </c>
      <c s="7" r="C7" t="n">
        <v>250000</v>
      </c>
      <c s="7" r="D7" t="n">
        <v>5000000</v>
      </c>
      <c s="7" r="E7" t="n">
        <v>425000</v>
      </c>
    </row>
    <row r="8" spans="1:15">
      <c s="4" r="A8" t="s">
        <v>542</v>
      </c>
      <c s="5" r="B8" t="n">
        <v>500000</v>
      </c>
      <c s="5" r="C8" t="n">
        <v>168713</v>
      </c>
      <c s="5" r="D8" t="n">
        <v>373333</v>
      </c>
      <c s="5" r="E8" t="n">
        <v>289176</v>
      </c>
    </row>
    <row r="9" spans="1:15">
      <c s="4" r="A9" t="s">
        <v>47</v>
      </c>
      <c s="7" r="B9" t="n">
        <v>1150300</v>
      </c>
      <c s="7" r="C9" t="n">
        <v>1150300</v>
      </c>
      <c s="7" r="D9" t="n">
        <v>125089</v>
      </c>
      <c s="7" r="E9" t="n">
        <v>1150300</v>
      </c>
      <c s="5" r="G9" t="n">
        <v>1150300</v>
      </c>
      <c s="7" r="K9" t="n">
        <v>1610900</v>
      </c>
    </row>
    <row r="10" spans="1:15">
      <c s="4" r="A10" t="s">
        <v>543</v>
      </c>
    </row>
    <row r="11" spans="1:15">
      <c s="3" r="A11" t="s">
        <v>536</v>
      </c>
    </row>
    <row r="12" spans="1:15">
      <c s="4" r="A12" t="s">
        <v>537</v>
      </c>
      <c s="5" r="G12" t="n">
        <v>2150000</v>
      </c>
    </row>
    <row r="13" spans="1:15">
      <c s="4" r="A13" t="s">
        <v>544</v>
      </c>
    </row>
    <row r="14" spans="1:15">
      <c s="3" r="A14" t="s">
        <v>536</v>
      </c>
    </row>
    <row r="15" spans="1:15">
      <c s="4" r="A15" t="s">
        <v>537</v>
      </c>
      <c s="7" r="G15" t="n">
        <v>2175000</v>
      </c>
    </row>
    <row r="16" spans="1:15">
      <c s="4" r="A16" t="s">
        <v>538</v>
      </c>
      <c s="7" r="D16" t="n">
        <v>1000000</v>
      </c>
    </row>
    <row r="17" spans="1:15">
      <c s="4" r="A17" t="s">
        <v>539</v>
      </c>
      <c s="4" r="D17" t="s">
        <v>508</v>
      </c>
    </row>
    <row r="18" spans="1:15">
      <c s="4" r="A18" t="s">
        <v>545</v>
      </c>
      <c s="4" r="D18" t="s">
        <v>546</v>
      </c>
    </row>
    <row r="19" spans="1:15">
      <c s="4" r="A19" t="s">
        <v>547</v>
      </c>
      <c s="7" r="D19" t="n">
        <v>1</v>
      </c>
    </row>
    <row r="20" spans="1:15">
      <c s="4" r="A20" t="s">
        <v>548</v>
      </c>
      <c s="7" r="D20" t="n">
        <v>2</v>
      </c>
    </row>
    <row r="21" spans="1:15">
      <c s="4" r="A21" t="s">
        <v>549</v>
      </c>
      <c s="5" r="D21" t="n">
        <v>250000</v>
      </c>
    </row>
    <row r="22" spans="1:15">
      <c s="4" r="A22" t="s">
        <v>550</v>
      </c>
      <c s="9" r="D22" t="n">
        <v>2.5</v>
      </c>
    </row>
    <row r="23" spans="1:15">
      <c s="4" r="A23" t="s">
        <v>551</v>
      </c>
      <c s="4" r="D23" t="s">
        <v>552</v>
      </c>
    </row>
    <row r="24" spans="1:15">
      <c s="4" r="A24" t="s">
        <v>541</v>
      </c>
      <c s="7" r="D24" t="n">
        <v>500000</v>
      </c>
    </row>
    <row r="25" spans="1:15">
      <c s="4" r="A25" t="s">
        <v>542</v>
      </c>
      <c s="5" r="D25" t="n">
        <v>373333</v>
      </c>
    </row>
    <row r="26" spans="1:15">
      <c s="4" r="A26" t="s">
        <v>553</v>
      </c>
    </row>
    <row r="27" spans="1:15">
      <c s="3" r="A27" t="s">
        <v>536</v>
      </c>
    </row>
    <row r="28" spans="1:15">
      <c s="4" r="A28" t="s">
        <v>554</v>
      </c>
      <c s="7" r="D28" t="n">
        <v>670300</v>
      </c>
    </row>
    <row r="29" spans="1:15">
      <c s="4" r="A29" t="s">
        <v>555</v>
      </c>
    </row>
    <row r="30" spans="1:15">
      <c s="3" r="A30" t="s">
        <v>536</v>
      </c>
    </row>
    <row r="31" spans="1:15">
      <c s="4" r="A31" t="s">
        <v>554</v>
      </c>
      <c s="5" r="D31" t="n">
        <v>202358</v>
      </c>
    </row>
    <row r="32" spans="1:15">
      <c s="4" r="A32" t="s">
        <v>556</v>
      </c>
    </row>
    <row r="33" spans="1:15">
      <c s="3" r="A33" t="s">
        <v>536</v>
      </c>
    </row>
    <row r="34" spans="1:15">
      <c s="4" r="A34" t="s">
        <v>538</v>
      </c>
      <c s="5" r="D34" t="n">
        <v>425000</v>
      </c>
    </row>
    <row r="35" spans="1:15">
      <c s="4" r="A35" t="s">
        <v>557</v>
      </c>
    </row>
    <row r="36" spans="1:15">
      <c s="3" r="A36" t="s">
        <v>536</v>
      </c>
    </row>
    <row r="37" spans="1:15">
      <c s="4" r="A37" t="s">
        <v>537</v>
      </c>
      <c s="5" r="D37" t="n">
        <v>500000</v>
      </c>
    </row>
    <row r="38" spans="1:15">
      <c s="4" r="A38" t="s">
        <v>538</v>
      </c>
      <c s="7" r="D38" t="n">
        <v>150000</v>
      </c>
    </row>
    <row r="39" spans="1:15">
      <c s="4" r="A39" t="s">
        <v>539</v>
      </c>
      <c s="4" r="D39" t="s">
        <v>508</v>
      </c>
    </row>
    <row r="40" spans="1:15">
      <c s="4" r="A40" t="s">
        <v>545</v>
      </c>
      <c s="4" r="D40" t="s">
        <v>546</v>
      </c>
    </row>
    <row r="41" spans="1:15">
      <c s="4" r="A41" t="s">
        <v>547</v>
      </c>
      <c s="7" r="D41" t="n">
        <v>1</v>
      </c>
    </row>
    <row r="42" spans="1:15">
      <c s="4" r="A42" t="s">
        <v>548</v>
      </c>
      <c s="7" r="D42" t="n">
        <v>2</v>
      </c>
    </row>
    <row r="43" spans="1:15">
      <c s="4" r="A43" t="s">
        <v>549</v>
      </c>
      <c s="5" r="D43" t="n">
        <v>37500</v>
      </c>
    </row>
    <row r="44" spans="1:15">
      <c s="4" r="A44" t="s">
        <v>550</v>
      </c>
      <c s="9" r="D44" t="n">
        <v>2.5</v>
      </c>
    </row>
    <row r="45" spans="1:15">
      <c s="4" r="A45" t="s">
        <v>551</v>
      </c>
      <c s="4" r="D45" t="s">
        <v>552</v>
      </c>
    </row>
    <row r="46" spans="1:15">
      <c s="4" r="A46" t="s">
        <v>541</v>
      </c>
      <c s="7" r="D46" t="n">
        <v>250000</v>
      </c>
    </row>
    <row r="47" spans="1:15">
      <c s="4" r="A47" t="s">
        <v>542</v>
      </c>
      <c s="5" r="D47" t="n">
        <v>168713</v>
      </c>
    </row>
    <row r="48" spans="1:15">
      <c s="4" r="A48" t="s">
        <v>558</v>
      </c>
    </row>
    <row r="49" spans="1:15">
      <c s="3" r="A49" t="s">
        <v>536</v>
      </c>
    </row>
    <row r="50" spans="1:15">
      <c s="4" r="A50" t="s">
        <v>554</v>
      </c>
      <c s="7" r="D50" t="n">
        <v>108600</v>
      </c>
    </row>
    <row r="51" spans="1:15">
      <c s="4" r="A51" t="s">
        <v>559</v>
      </c>
    </row>
    <row r="52" spans="1:15">
      <c s="3" r="A52" t="s">
        <v>536</v>
      </c>
    </row>
    <row r="53" spans="1:15">
      <c s="4" r="A53" t="s">
        <v>554</v>
      </c>
      <c s="5" r="D53" t="n">
        <v>30314</v>
      </c>
    </row>
    <row r="54" spans="1:15">
      <c s="4" r="A54" t="s">
        <v>560</v>
      </c>
    </row>
    <row r="55" spans="1:15">
      <c s="3" r="A55" t="s">
        <v>536</v>
      </c>
    </row>
    <row r="56" spans="1:15">
      <c s="4" r="A56" t="s">
        <v>538</v>
      </c>
      <c s="7" r="D56" t="n">
        <v>1000000</v>
      </c>
    </row>
    <row r="57" spans="1:15">
      <c s="4" r="A57" t="s">
        <v>557</v>
      </c>
    </row>
    <row r="58" spans="1:15">
      <c s="3" r="A58" t="s">
        <v>536</v>
      </c>
    </row>
    <row r="59" spans="1:15">
      <c s="4" r="A59" t="s">
        <v>538</v>
      </c>
      <c s="7" r="I59" t="n">
        <v>1000000</v>
      </c>
    </row>
    <row r="60" spans="1:15">
      <c s="4" r="A60" t="s">
        <v>539</v>
      </c>
      <c s="4" r="I60" t="s">
        <v>561</v>
      </c>
    </row>
    <row r="61" spans="1:15">
      <c s="4" r="A61" t="s">
        <v>547</v>
      </c>
      <c s="7" r="B61" t="n">
        <v>2</v>
      </c>
      <c s="7" r="C61" t="n">
        <v>2</v>
      </c>
      <c s="7" r="E61" t="n">
        <v>2</v>
      </c>
      <c s="7" r="G61" t="n">
        <v>2</v>
      </c>
      <c s="7" r="I61" t="n">
        <v>2</v>
      </c>
    </row>
    <row r="62" spans="1:15">
      <c s="4" r="A62" t="s">
        <v>549</v>
      </c>
      <c s="5" r="F62" t="n">
        <v>320000</v>
      </c>
    </row>
    <row r="63" spans="1:15">
      <c s="4" r="A63" t="s">
        <v>550</v>
      </c>
      <c s="9" r="I63" t="n">
        <v>2.5</v>
      </c>
    </row>
    <row r="64" spans="1:15">
      <c s="4" r="A64" t="s">
        <v>551</v>
      </c>
      <c s="4" r="F64" t="s">
        <v>552</v>
      </c>
    </row>
    <row r="65" spans="1:15">
      <c s="4" r="A65" t="s">
        <v>554</v>
      </c>
      <c s="7" r="I65" t="n">
        <v>315008</v>
      </c>
    </row>
    <row r="66" spans="1:15">
      <c s="4" r="A66" t="s">
        <v>540</v>
      </c>
      <c s="7" r="F66" t="n">
        <v>455008</v>
      </c>
    </row>
    <row r="67" spans="1:15">
      <c s="4" r="A67" t="s">
        <v>562</v>
      </c>
      <c s="7" r="B67" t="n">
        <v>643371</v>
      </c>
      <c s="7" r="C67" t="n">
        <v>643371</v>
      </c>
      <c s="7" r="E67" t="n">
        <v>643371</v>
      </c>
      <c s="7" r="G67" t="n">
        <v>643371</v>
      </c>
    </row>
    <row r="68" spans="1:15">
      <c s="4" r="A68" t="s">
        <v>563</v>
      </c>
    </row>
    <row r="69" spans="1:15">
      <c s="3" r="A69" t="s">
        <v>536</v>
      </c>
    </row>
    <row r="70" spans="1:15">
      <c s="4" r="A70" t="s">
        <v>547</v>
      </c>
      <c s="9" r="J70" t="n">
        <v>1.33</v>
      </c>
      <c s="10" r="L70" t="n">
        <v>1.3</v>
      </c>
      <c s="9" r="M70" t="n">
        <v>1.45</v>
      </c>
      <c s="9" r="N70" t="n">
        <v>3.29</v>
      </c>
      <c s="9" r="O70" t="n">
        <v>3.73</v>
      </c>
    </row>
    <row r="71" spans="1:15">
      <c s="4" r="A71" t="s">
        <v>541</v>
      </c>
      <c s="7" r="C71" t="n">
        <v>1000000</v>
      </c>
    </row>
    <row r="72" spans="1:15">
      <c s="4" r="A72" t="s">
        <v>542</v>
      </c>
      <c s="5" r="C72" t="n">
        <v>5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3</v>
      </c>
      <c s="2" r="B1" t="s">
        <v>1</v>
      </c>
    </row>
    <row r="2" spans="1:3">
      <c s="2" r="B2" t="s">
        <v>2</v>
      </c>
      <c s="2" r="C2" t="s">
        <v>81</v>
      </c>
    </row>
    <row r="3" spans="1:3">
      <c s="3" r="A3" t="s">
        <v>124</v>
      </c>
    </row>
    <row r="4" spans="1:3">
      <c s="4" r="A4" t="s">
        <v>125</v>
      </c>
      <c s="7" r="B4" t="n">
        <v>-11897498</v>
      </c>
      <c s="7" r="C4" t="n">
        <v>-3481133</v>
      </c>
    </row>
    <row r="5" spans="1:3">
      <c s="4" r="A5" t="s">
        <v>126</v>
      </c>
      <c s="5" r="B5" t="n">
        <v>-189</v>
      </c>
      <c s="5" r="C5" t="n">
        <v>161196</v>
      </c>
    </row>
    <row r="6" spans="1:3">
      <c s="4" r="A6" t="s">
        <v>127</v>
      </c>
      <c s="5" r="B6" t="n">
        <v>-11897687</v>
      </c>
      <c s="5" r="C6" t="n">
        <v>-3319937</v>
      </c>
    </row>
    <row r="7" spans="1:3">
      <c s="3" r="A7" t="s">
        <v>128</v>
      </c>
    </row>
    <row r="8" spans="1:3">
      <c s="4" r="A8" t="s">
        <v>94</v>
      </c>
      <c s="5" r="B8" t="n">
        <v>1205255</v>
      </c>
      <c s="7" r="C8" t="n">
        <v>1162088</v>
      </c>
    </row>
    <row r="9" spans="1:3">
      <c s="4" r="A9" t="s">
        <v>129</v>
      </c>
      <c s="7" r="B9" t="n">
        <v>-31834</v>
      </c>
      <c s="4" r="C9" t="s">
        <v>57</v>
      </c>
    </row>
    <row r="10" spans="1:3">
      <c s="4" r="A10" t="s">
        <v>102</v>
      </c>
      <c s="4" r="B10" t="s">
        <v>57</v>
      </c>
      <c s="7" r="C10" t="n">
        <v>40694</v>
      </c>
    </row>
    <row r="11" spans="1:3">
      <c s="4" r="A11" t="s">
        <v>93</v>
      </c>
      <c s="7" r="B11" t="n">
        <v>4489043</v>
      </c>
      <c s="4" r="C11" t="s">
        <v>57</v>
      </c>
    </row>
    <row r="12" spans="1:3">
      <c s="4" r="A12" t="s">
        <v>100</v>
      </c>
      <c s="5" r="B12" t="n">
        <v>315923</v>
      </c>
      <c s="4" r="C12" t="s">
        <v>57</v>
      </c>
    </row>
    <row r="13" spans="1:3">
      <c s="4" r="A13" t="s">
        <v>130</v>
      </c>
      <c s="5" r="B13" t="n">
        <v>514522</v>
      </c>
      <c s="4" r="C13" t="s">
        <v>57</v>
      </c>
    </row>
    <row r="14" spans="1:3">
      <c s="4" r="A14" t="s">
        <v>131</v>
      </c>
      <c s="5" r="B14" t="n">
        <v>231857</v>
      </c>
      <c s="7" r="C14" t="n">
        <v>354617</v>
      </c>
    </row>
    <row r="15" spans="1:3">
      <c s="4" r="A15" t="s">
        <v>132</v>
      </c>
      <c s="5" r="B15" t="n">
        <v>1356365</v>
      </c>
      <c s="5" r="C15" t="n">
        <v>930392</v>
      </c>
    </row>
    <row r="16" spans="1:3">
      <c s="4" r="A16" t="s">
        <v>133</v>
      </c>
      <c s="5" r="B16" t="n">
        <v>22375</v>
      </c>
      <c s="5" r="C16" t="n">
        <v>152325</v>
      </c>
    </row>
    <row r="17" spans="1:3">
      <c s="4" r="A17" t="s">
        <v>99</v>
      </c>
      <c s="5" r="B17" t="n">
        <v>-833139</v>
      </c>
      <c s="5" r="C17" t="n">
        <v>-925200</v>
      </c>
    </row>
    <row r="18" spans="1:3">
      <c s="4" r="A18" t="s">
        <v>134</v>
      </c>
      <c s="5" r="B18" t="n">
        <v>-70421</v>
      </c>
      <c s="5" r="C18" t="n">
        <v>-244553</v>
      </c>
    </row>
    <row r="19" spans="1:3">
      <c s="4" r="A19" t="s">
        <v>135</v>
      </c>
      <c s="5" r="B19" t="n">
        <v>-171450</v>
      </c>
      <c s="5" r="C19" t="n">
        <v>-107161</v>
      </c>
    </row>
    <row r="20" spans="1:3">
      <c s="4" r="A20" t="s">
        <v>136</v>
      </c>
      <c s="5" r="B20" t="n">
        <v>2239</v>
      </c>
      <c s="5" r="C20" t="n">
        <v>33845</v>
      </c>
    </row>
    <row r="21" spans="1:3">
      <c s="4" r="A21" t="s">
        <v>137</v>
      </c>
      <c s="5" r="B21" t="n">
        <v>1224599</v>
      </c>
      <c s="7" r="C21" t="n">
        <v>3150118</v>
      </c>
    </row>
    <row r="22" spans="1:3">
      <c s="4" r="A22" t="s">
        <v>138</v>
      </c>
      <c s="5" r="B22" t="n">
        <v>-311104</v>
      </c>
      <c s="4" r="C22" t="s">
        <v>57</v>
      </c>
    </row>
    <row r="23" spans="1:3">
      <c s="4" r="A23" t="s">
        <v>139</v>
      </c>
      <c s="5" r="B23" t="n">
        <v>-3953457</v>
      </c>
      <c s="7" r="C23" t="n">
        <v>1308335</v>
      </c>
    </row>
    <row r="24" spans="1:3">
      <c s="4" r="A24" t="s">
        <v>140</v>
      </c>
      <c s="5" r="B24" t="n">
        <v>-4500</v>
      </c>
      <c s="5" r="C24" t="n">
        <v>-254790</v>
      </c>
    </row>
    <row r="25" spans="1:3">
      <c s="4" r="A25" t="s">
        <v>141</v>
      </c>
      <c s="5" r="B25" t="n">
        <v>-3957957</v>
      </c>
      <c s="5" r="C25" t="n">
        <v>1053545</v>
      </c>
    </row>
    <row r="26" spans="1:3">
      <c s="3" r="A26" t="s">
        <v>142</v>
      </c>
    </row>
    <row r="27" spans="1:3">
      <c s="4" r="A27" t="s">
        <v>143</v>
      </c>
      <c s="5" r="B27" t="n">
        <v>-1518747</v>
      </c>
      <c s="5" r="C27" t="n">
        <v>-3569775</v>
      </c>
    </row>
    <row r="28" spans="1:3">
      <c s="4" r="A28" t="s">
        <v>144</v>
      </c>
      <c s="5" r="B28" t="n">
        <v>-9082918</v>
      </c>
      <c s="5" r="C28" t="n">
        <v>27527</v>
      </c>
    </row>
    <row r="29" spans="1:3">
      <c s="4" r="A29" t="s">
        <v>145</v>
      </c>
      <c s="5" r="B29" t="n">
        <v>-10601665</v>
      </c>
      <c s="5" r="C29" t="n">
        <v>-3542248</v>
      </c>
    </row>
    <row r="30" spans="1:3">
      <c s="3" r="A30" t="s">
        <v>146</v>
      </c>
    </row>
    <row r="31" spans="1:3">
      <c s="4" r="A31" t="s">
        <v>147</v>
      </c>
      <c s="5" r="B31" t="n">
        <v>14920937</v>
      </c>
      <c s="5" r="C31" t="n">
        <v>835000</v>
      </c>
    </row>
    <row r="32" spans="1:3">
      <c s="4" r="A32" t="s">
        <v>148</v>
      </c>
      <c s="5" r="B32" t="n">
        <v>656837</v>
      </c>
      <c s="7" r="C32" t="n">
        <v>1458308</v>
      </c>
    </row>
    <row r="33" spans="1:3">
      <c s="4" r="A33" t="s">
        <v>149</v>
      </c>
      <c s="5" r="B33" t="n">
        <v>-824981</v>
      </c>
      <c s="4" r="C33" t="s">
        <v>57</v>
      </c>
    </row>
    <row r="34" spans="1:3">
      <c s="4" r="A34" t="s">
        <v>150</v>
      </c>
      <c s="5" r="B34" t="n">
        <v>2150000</v>
      </c>
      <c s="4" r="C34" t="s">
        <v>57</v>
      </c>
    </row>
    <row r="35" spans="1:3">
      <c s="4" r="A35" t="s">
        <v>151</v>
      </c>
      <c s="5" r="B35" t="n">
        <v>-39822</v>
      </c>
      <c s="7" r="C35" t="n">
        <v>-142906</v>
      </c>
    </row>
    <row r="36" spans="1:3">
      <c s="4" r="A36" t="s">
        <v>152</v>
      </c>
      <c s="5" r="B36" t="n">
        <v>-1086684</v>
      </c>
      <c s="4" r="C36" t="s">
        <v>57</v>
      </c>
    </row>
    <row r="37" spans="1:3">
      <c s="4" r="A37" t="s">
        <v>153</v>
      </c>
      <c s="5" r="B37" t="n">
        <v>333342</v>
      </c>
      <c s="7" r="C37" t="n">
        <v>33500</v>
      </c>
    </row>
    <row r="38" spans="1:3">
      <c s="4" r="A38" t="s">
        <v>154</v>
      </c>
      <c s="5" r="B38" t="n">
        <v>16109629</v>
      </c>
      <c s="5" r="C38" t="n">
        <v>2183902</v>
      </c>
    </row>
    <row r="39" spans="1:3">
      <c s="4" r="A39" t="s">
        <v>155</v>
      </c>
      <c s="5" r="B39" t="n">
        <v>10092</v>
      </c>
      <c s="5" r="C39" t="n">
        <v>119884</v>
      </c>
    </row>
    <row r="40" spans="1:3">
      <c s="4" r="A40" t="s">
        <v>156</v>
      </c>
      <c s="5" r="B40" t="n">
        <v>1560099</v>
      </c>
      <c s="5" r="C40" t="n">
        <v>-184917</v>
      </c>
    </row>
    <row r="41" spans="1:3">
      <c s="4" r="A41" t="s">
        <v>157</v>
      </c>
      <c s="5" r="B41" t="n">
        <v>245828</v>
      </c>
      <c s="5" r="C41" t="n">
        <v>442694</v>
      </c>
    </row>
    <row r="42" spans="1:3">
      <c s="4" r="A42" t="s">
        <v>158</v>
      </c>
      <c s="5" r="B42" t="n">
        <v>1805927</v>
      </c>
      <c s="5" r="C42" t="n">
        <v>257777</v>
      </c>
    </row>
    <row r="43" spans="1:3">
      <c s="3" r="A43" t="s">
        <v>159</v>
      </c>
    </row>
    <row r="44" spans="1:3">
      <c s="4" r="A44" t="s">
        <v>160</v>
      </c>
      <c s="5" r="B44" t="n">
        <v>810028</v>
      </c>
      <c s="5" r="C44" t="n">
        <v>63503</v>
      </c>
    </row>
    <row r="45" spans="1:3">
      <c s="4" r="A45" t="s">
        <v>161</v>
      </c>
      <c s="5" r="B45" t="n">
        <v>54183</v>
      </c>
      <c s="7" r="C45" t="n">
        <v>1776</v>
      </c>
    </row>
    <row r="46" spans="1:3">
      <c s="3" r="A46" t="s">
        <v>162</v>
      </c>
    </row>
    <row r="47" spans="1:3">
      <c s="4" r="A47" t="s">
        <v>163</v>
      </c>
      <c s="5" r="B47" t="n">
        <v>50087</v>
      </c>
      <c s="4" r="C47" t="s">
        <v>57</v>
      </c>
    </row>
    <row r="48" spans="1:3">
      <c s="4" r="A48" t="s">
        <v>164</v>
      </c>
      <c s="5" r="B48" t="n">
        <v>4062317</v>
      </c>
      <c s="7" r="C48" t="n">
        <v>-5401639</v>
      </c>
    </row>
    <row r="49" spans="1:3">
      <c s="4" r="A49" t="s">
        <v>165</v>
      </c>
      <c s="5" r="B49" t="n">
        <v>1176108</v>
      </c>
      <c s="4" r="C49" t="s">
        <v>57</v>
      </c>
    </row>
    <row r="50" spans="1:3">
      <c s="4" r="A50" t="s">
        <v>166</v>
      </c>
      <c s="5" r="B50" t="n">
        <v>2175000</v>
      </c>
      <c s="4" r="C50" t="s">
        <v>57</v>
      </c>
    </row>
    <row r="51" spans="1:3">
      <c s="4" r="A51" t="s">
        <v>167</v>
      </c>
      <c s="5" r="B51" t="n">
        <v>100000</v>
      </c>
      <c s="4" r="C51" t="s">
        <v>57</v>
      </c>
    </row>
    <row r="52" spans="1:3">
      <c s="3" r="A52" t="s">
        <v>168</v>
      </c>
    </row>
    <row r="53" spans="1:3">
      <c s="4" r="A53" t="s">
        <v>169</v>
      </c>
      <c s="5" r="B53" t="n">
        <v>476569</v>
      </c>
      <c s="7" r="C53" t="n">
        <v>636894</v>
      </c>
    </row>
    <row r="54" spans="1:3">
      <c s="4" r="A54" t="s">
        <v>170</v>
      </c>
      <c s="5" r="B54" t="n">
        <v>5386141</v>
      </c>
      <c s="5" r="C54" t="n">
        <v>7945152</v>
      </c>
    </row>
    <row r="55" spans="1:3">
      <c s="4" r="A55" t="s">
        <v>34</v>
      </c>
      <c s="5" r="B55" t="n">
        <v>4019972</v>
      </c>
      <c s="5" r="C55" t="n">
        <v>11394009</v>
      </c>
    </row>
    <row r="56" spans="1:3">
      <c s="4" r="A56" t="s">
        <v>171</v>
      </c>
      <c s="7" r="B56" t="n">
        <v>4300000</v>
      </c>
      <c s="5" r="C56" t="n">
        <v>559304</v>
      </c>
    </row>
    <row r="57" spans="1:3">
      <c s="4" r="A57" t="s">
        <v>38</v>
      </c>
      <c s="4" r="B57" t="s">
        <v>57</v>
      </c>
      <c s="5" r="C57" t="n">
        <v>136025</v>
      </c>
    </row>
    <row r="58" spans="1:3">
      <c s="4" r="A58" t="s">
        <v>172</v>
      </c>
      <c s="7" r="B58" t="n">
        <v>-1037446</v>
      </c>
      <c s="5" r="C58" t="n">
        <v>-4165235</v>
      </c>
    </row>
    <row r="59" spans="1:3">
      <c s="4" r="A59" t="s">
        <v>61</v>
      </c>
      <c s="4" r="B59" t="s">
        <v>57</v>
      </c>
      <c s="5" r="C59" t="n">
        <v>-4753288</v>
      </c>
    </row>
    <row r="60" spans="1:3">
      <c s="4" r="A60" t="s">
        <v>173</v>
      </c>
      <c s="4" r="B60" t="s">
        <v>57</v>
      </c>
      <c s="5" r="C60" t="n">
        <v>-1028749</v>
      </c>
    </row>
    <row r="61" spans="1:3">
      <c s="4" r="A61" t="s">
        <v>174</v>
      </c>
      <c s="7" r="B61" t="n">
        <v>-4062317</v>
      </c>
      <c s="5" r="C61" t="n">
        <v>-5401639</v>
      </c>
    </row>
    <row r="62" spans="1:3">
      <c s="4" r="A62" t="s">
        <v>175</v>
      </c>
      <c s="4" r="B62" t="s">
        <v>57</v>
      </c>
      <c s="5" r="C62" t="n">
        <v>-5000000</v>
      </c>
    </row>
    <row r="63" spans="1:3">
      <c s="4" r="A63" t="s">
        <v>176</v>
      </c>
      <c s="7" r="B63" t="n">
        <v>-9276429</v>
      </c>
      <c s="5" r="C63" t="n">
        <v>-350000</v>
      </c>
    </row>
    <row r="64" spans="1:3">
      <c s="4" r="A64" t="s">
        <v>177</v>
      </c>
      <c s="7" r="B64" t="n">
        <v>193510</v>
      </c>
      <c s="7" r="C64" t="n">
        <v>2752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64</v>
      </c>
      <c s="2" r="B1" t="s">
        <v>2</v>
      </c>
      <c s="2" r="C1" t="s">
        <v>25</v>
      </c>
    </row>
    <row r="2" spans="1:3">
      <c s="3" r="A2" t="s">
        <v>565</v>
      </c>
    </row>
    <row r="3" spans="1:3">
      <c s="4" r="A3" t="s">
        <v>566</v>
      </c>
      <c s="7" r="B3" t="n">
        <v>2510580</v>
      </c>
      <c s="7" r="C3" t="n">
        <v>1913683</v>
      </c>
    </row>
    <row r="4" spans="1:3">
      <c s="4" r="A4" t="s">
        <v>567</v>
      </c>
      <c s="5" r="B4" t="n">
        <v>215757</v>
      </c>
      <c s="5" r="C4" t="n">
        <v>436270</v>
      </c>
    </row>
    <row r="5" spans="1:3">
      <c s="4" r="A5" t="s">
        <v>568</v>
      </c>
      <c s="5" r="B5" t="n">
        <v>2294823</v>
      </c>
      <c s="5" r="C5" t="n">
        <v>1477413</v>
      </c>
    </row>
    <row r="6" spans="1:3">
      <c s="4" r="A6" t="s">
        <v>569</v>
      </c>
    </row>
    <row r="7" spans="1:3">
      <c s="3" r="A7" t="s">
        <v>565</v>
      </c>
    </row>
    <row r="8" spans="1:3">
      <c s="4" r="A8" t="s">
        <v>566</v>
      </c>
      <c s="5" r="B8" t="n">
        <v>3000000</v>
      </c>
      <c s="5" r="C8" t="n">
        <v>3000000</v>
      </c>
    </row>
    <row r="9" spans="1:3">
      <c s="4" r="A9" t="s">
        <v>570</v>
      </c>
      <c s="7" r="B9" t="n">
        <v>-833340</v>
      </c>
      <c s="5" r="C9" t="n">
        <v>-1583333</v>
      </c>
    </row>
    <row r="10" spans="1:3">
      <c s="4" r="A10" t="s">
        <v>571</v>
      </c>
    </row>
    <row r="11" spans="1:3">
      <c s="3" r="A11" t="s">
        <v>565</v>
      </c>
    </row>
    <row r="12" spans="1:3">
      <c s="4" r="A12" t="s">
        <v>566</v>
      </c>
      <c s="4" r="B12" t="s">
        <v>57</v>
      </c>
      <c s="5" r="C12" t="n">
        <v>500000</v>
      </c>
    </row>
    <row r="13" spans="1:3">
      <c s="4" r="A13" t="s">
        <v>570</v>
      </c>
      <c s="4" r="B13" t="s">
        <v>57</v>
      </c>
      <c s="5" r="C13" t="n">
        <v>-63730</v>
      </c>
    </row>
    <row r="14" spans="1:3">
      <c s="4" r="A14" t="s">
        <v>572</v>
      </c>
    </row>
    <row r="15" spans="1:3">
      <c s="3" r="A15" t="s">
        <v>565</v>
      </c>
    </row>
    <row r="16" spans="1:3">
      <c s="4" r="A16" t="s">
        <v>566</v>
      </c>
      <c s="7" r="B16" t="n">
        <v>100000</v>
      </c>
      <c s="5" r="C16" t="n">
        <v>350000</v>
      </c>
    </row>
    <row r="17" spans="1:3">
      <c s="4" r="A17" t="s">
        <v>570</v>
      </c>
      <c s="5" r="B17" t="n">
        <v>-17029</v>
      </c>
      <c s="7" r="C17" t="n">
        <v>-289254</v>
      </c>
    </row>
    <row r="18" spans="1:3">
      <c s="4" r="A18" t="s">
        <v>573</v>
      </c>
    </row>
    <row r="19" spans="1:3">
      <c s="3" r="A19" t="s">
        <v>565</v>
      </c>
    </row>
    <row r="20" spans="1:3">
      <c s="4" r="A20" t="s">
        <v>566</v>
      </c>
      <c s="5" r="B20" t="n">
        <v>150000</v>
      </c>
      <c s="4" r="C20" t="s">
        <v>57</v>
      </c>
    </row>
    <row r="21" spans="1:3">
      <c s="4" r="A21" t="s">
        <v>570</v>
      </c>
      <c s="5" r="B21" t="n">
        <v>-104808</v>
      </c>
      <c s="4" r="C21" t="s">
        <v>57</v>
      </c>
    </row>
    <row r="22" spans="1:3">
      <c s="4" r="A22" t="s">
        <v>573</v>
      </c>
    </row>
    <row r="23" spans="1:3">
      <c s="3" r="A23" t="s">
        <v>565</v>
      </c>
    </row>
    <row r="24" spans="1:3">
      <c s="4" r="A24" t="s">
        <v>566</v>
      </c>
      <c s="5" r="B24" t="n">
        <v>575000</v>
      </c>
      <c s="4" r="C24" t="s">
        <v>57</v>
      </c>
    </row>
    <row r="25" spans="1:3">
      <c s="4" r="A25" t="s">
        <v>570</v>
      </c>
      <c s="7" r="B25" t="n">
        <v>-359243</v>
      </c>
      <c s="4" r="C25" t="s">
        <v>5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74</v>
      </c>
      <c s="2" r="B1" t="s">
        <v>2</v>
      </c>
      <c s="2" r="C1" t="s">
        <v>25</v>
      </c>
      <c s="2" r="D1" t="s">
        <v>81</v>
      </c>
    </row>
    <row r="2" spans="1:4">
      <c s="4" r="A2" t="s">
        <v>575</v>
      </c>
      <c s="4" r="B2" t="s">
        <v>468</v>
      </c>
      <c s="4" r="D2" t="s">
        <v>467</v>
      </c>
    </row>
    <row r="3" spans="1:4">
      <c s="4" r="A3" t="s">
        <v>569</v>
      </c>
    </row>
    <row r="4" spans="1:4">
      <c s="4" r="A4" t="s">
        <v>575</v>
      </c>
      <c s="4" r="B4" t="s">
        <v>576</v>
      </c>
      <c s="4" r="C4" t="s">
        <v>576</v>
      </c>
    </row>
    <row r="5" spans="1:4">
      <c s="4" r="A5" t="s">
        <v>571</v>
      </c>
    </row>
    <row r="6" spans="1:4">
      <c s="4" r="A6" t="s">
        <v>575</v>
      </c>
      <c s="4" r="B6" t="s">
        <v>577</v>
      </c>
      <c s="4" r="C6" t="s">
        <v>577</v>
      </c>
    </row>
    <row r="7" spans="1:4">
      <c s="4" r="A7" t="s">
        <v>572</v>
      </c>
    </row>
    <row r="8" spans="1:4">
      <c s="4" r="A8" t="s">
        <v>575</v>
      </c>
      <c s="4" r="B8" t="s">
        <v>508</v>
      </c>
      <c s="4" r="C8" t="s">
        <v>508</v>
      </c>
    </row>
    <row r="9" spans="1:4">
      <c s="4" r="A9" t="s">
        <v>573</v>
      </c>
    </row>
    <row r="10" spans="1:4">
      <c s="4" r="A10" t="s">
        <v>575</v>
      </c>
      <c s="4" r="B10" t="s">
        <v>508</v>
      </c>
      <c s="4" r="C10" t="s">
        <v>508</v>
      </c>
    </row>
    <row r="11" spans="1:4">
      <c s="4" r="A11" t="s">
        <v>573</v>
      </c>
    </row>
    <row r="12" spans="1:4">
      <c s="4" r="A12" t="s">
        <v>575</v>
      </c>
      <c s="4" r="B12" t="s">
        <v>508</v>
      </c>
      <c s="4" r="C12" t="s">
        <v>50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I1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25"/>
    <col customWidth="1" max="8" min="8" width="26"/>
    <col customWidth="1" max="9" min="9" width="14"/>
  </cols>
  <sheetData>
    <row r="1" spans="1:9">
      <c s="1" r="A1" t="s">
        <v>578</v>
      </c>
      <c s="2" r="B1" t="s">
        <v>531</v>
      </c>
      <c s="2" r="C1" t="s">
        <v>532</v>
      </c>
      <c s="2" r="D1" t="s">
        <v>533</v>
      </c>
      <c s="2" r="E1" t="s">
        <v>534</v>
      </c>
      <c s="2" r="F1" t="s">
        <v>535</v>
      </c>
      <c s="2" r="G1" t="s">
        <v>2</v>
      </c>
      <c s="2" r="H1" t="s">
        <v>25</v>
      </c>
      <c s="2" r="I1" t="s">
        <v>579</v>
      </c>
    </row>
    <row r="2" spans="1:9">
      <c s="3" r="A2" t="s">
        <v>536</v>
      </c>
    </row>
    <row r="3" spans="1:9">
      <c s="4" r="A3" t="s">
        <v>580</v>
      </c>
      <c s="9" r="I3" t="n">
        <v>2.5</v>
      </c>
    </row>
    <row r="4" spans="1:9">
      <c s="4" r="A4" t="s">
        <v>563</v>
      </c>
    </row>
    <row r="5" spans="1:9">
      <c s="3" r="A5" t="s">
        <v>536</v>
      </c>
    </row>
    <row r="6" spans="1:9">
      <c s="4" r="A6" t="s">
        <v>580</v>
      </c>
      <c s="9" r="B6" t="n">
        <v>1.75</v>
      </c>
      <c s="9" r="C6" t="n">
        <v>1.53</v>
      </c>
      <c s="10" r="D6" t="n">
        <v>1.7</v>
      </c>
      <c s="9" r="E6" t="n">
        <v>3.87</v>
      </c>
      <c s="9" r="F6" t="n">
        <v>4.15</v>
      </c>
    </row>
    <row r="7" spans="1:9">
      <c s="4" r="A7" t="s">
        <v>581</v>
      </c>
      <c s="9" r="B7" t="n">
        <v>1.33</v>
      </c>
      <c s="10" r="C7" t="n">
        <v>1.3</v>
      </c>
      <c s="9" r="D7" t="n">
        <v>1.45</v>
      </c>
      <c s="9" r="E7" t="n">
        <v>3.29</v>
      </c>
      <c s="9" r="F7" t="n">
        <v>3.73</v>
      </c>
    </row>
    <row r="8" spans="1:9">
      <c s="4" r="A8" t="s">
        <v>582</v>
      </c>
      <c s="5" r="B8" t="n">
        <v>112402</v>
      </c>
      <c s="5" r="C8" t="n">
        <v>77061</v>
      </c>
      <c s="5" r="D8" t="n">
        <v>172672</v>
      </c>
      <c s="5" r="E8" t="n">
        <v>151999</v>
      </c>
      <c s="5" r="F8" t="n">
        <v>804764</v>
      </c>
    </row>
    <row r="9" spans="1:9">
      <c s="4" r="A9" t="s">
        <v>583</v>
      </c>
      <c s="4" r="B9" t="s">
        <v>584</v>
      </c>
      <c s="4" r="C9" t="s">
        <v>584</v>
      </c>
      <c s="4" r="D9" t="s">
        <v>584</v>
      </c>
      <c s="4" r="E9" t="s">
        <v>527</v>
      </c>
      <c s="4" r="F9" t="s">
        <v>584</v>
      </c>
    </row>
    <row r="10" spans="1:9">
      <c s="4" r="A10" t="s">
        <v>585</v>
      </c>
      <c s="4" r="B10" t="s">
        <v>586</v>
      </c>
      <c s="4" r="C10" t="s">
        <v>587</v>
      </c>
      <c s="4" r="D10" t="s">
        <v>587</v>
      </c>
      <c s="4" r="E10" t="s">
        <v>588</v>
      </c>
      <c s="4" r="F10" t="s">
        <v>589</v>
      </c>
    </row>
    <row r="11" spans="1:9">
      <c s="4" r="A11" t="s">
        <v>590</v>
      </c>
      <c s="9" r="B11" t="n">
        <v>0.97</v>
      </c>
      <c s="9" r="C11" t="n">
        <v>0.8100000000000001</v>
      </c>
      <c s="10" r="D11" t="n">
        <v>0.9</v>
      </c>
      <c s="9" r="E11" t="n">
        <v>1.19</v>
      </c>
      <c s="9" r="F11" t="n">
        <v>2.82</v>
      </c>
    </row>
    <row r="12" spans="1:9">
      <c s="4" r="A12" t="s">
        <v>591</v>
      </c>
      <c s="4" r="B12" t="s">
        <v>592</v>
      </c>
      <c s="4" r="C12" t="s">
        <v>593</v>
      </c>
      <c s="4" r="D12" t="s">
        <v>593</v>
      </c>
      <c s="4" r="E12" t="s">
        <v>594</v>
      </c>
      <c s="4" r="F12" t="s">
        <v>595</v>
      </c>
    </row>
    <row r="13" spans="1:9">
      <c s="4" r="A13" t="s">
        <v>596</v>
      </c>
      <c s="4" r="B13" t="s">
        <v>597</v>
      </c>
      <c s="4" r="C13" t="s">
        <v>597</v>
      </c>
      <c s="4" r="D13" t="s">
        <v>597</v>
      </c>
      <c s="4" r="E13" t="s">
        <v>597</v>
      </c>
      <c s="4" r="F13" t="s">
        <v>597</v>
      </c>
    </row>
    <row r="14" spans="1:9">
      <c s="4" r="A14" t="s">
        <v>598</v>
      </c>
    </row>
    <row r="15" spans="1:9">
      <c s="3" r="A15" t="s">
        <v>536</v>
      </c>
    </row>
    <row r="16" spans="1:9">
      <c s="4" r="A16" t="s">
        <v>580</v>
      </c>
      <c s="9" r="B16" t="n">
        <v>1.75</v>
      </c>
      <c s="9" r="H16" t="n">
        <v>1.73</v>
      </c>
    </row>
    <row r="17" spans="1:9">
      <c s="4" r="A17" t="s">
        <v>581</v>
      </c>
      <c s="9" r="B17" t="n">
        <v>1.33</v>
      </c>
      <c s="9" r="H17" t="n">
        <v>1.49</v>
      </c>
    </row>
    <row r="18" spans="1:9">
      <c s="4" r="A18" t="s">
        <v>582</v>
      </c>
      <c s="5" r="B18" t="n">
        <v>749344</v>
      </c>
      <c s="5" r="H18" t="n">
        <v>2008032</v>
      </c>
    </row>
    <row r="19" spans="1:9">
      <c s="4" r="A19" t="s">
        <v>583</v>
      </c>
      <c s="4" r="B19" t="s">
        <v>584</v>
      </c>
      <c s="4" r="H19" t="s">
        <v>599</v>
      </c>
    </row>
    <row r="20" spans="1:9">
      <c s="4" r="A20" t="s">
        <v>585</v>
      </c>
      <c s="4" r="B20" t="s">
        <v>586</v>
      </c>
      <c s="4" r="H20" t="s">
        <v>600</v>
      </c>
    </row>
    <row r="21" spans="1:9">
      <c s="4" r="A21" t="s">
        <v>590</v>
      </c>
      <c s="9" r="B21" t="n">
        <v>0.97</v>
      </c>
      <c s="9" r="H21" t="n">
        <v>0.64</v>
      </c>
    </row>
    <row r="22" spans="1:9">
      <c s="4" r="A22" t="s">
        <v>591</v>
      </c>
      <c s="4" r="B22" t="s">
        <v>592</v>
      </c>
      <c s="4" r="H22" t="s">
        <v>601</v>
      </c>
    </row>
    <row r="23" spans="1:9">
      <c s="4" r="A23" t="s">
        <v>596</v>
      </c>
      <c s="4" r="B23" t="s">
        <v>597</v>
      </c>
      <c s="4" r="H23" t="s">
        <v>597</v>
      </c>
    </row>
    <row r="24" spans="1:9">
      <c s="4" r="A24" t="s">
        <v>602</v>
      </c>
    </row>
    <row r="25" spans="1:9">
      <c s="3" r="A25" t="s">
        <v>536</v>
      </c>
    </row>
    <row r="26" spans="1:9">
      <c s="4" r="A26" t="s">
        <v>580</v>
      </c>
      <c s="9" r="H26" t="n">
        <v>1.73</v>
      </c>
    </row>
    <row r="27" spans="1:9">
      <c s="4" r="A27" t="s">
        <v>581</v>
      </c>
      <c s="9" r="H27" t="n">
        <v>1.47</v>
      </c>
    </row>
    <row r="28" spans="1:9">
      <c s="4" r="A28" t="s">
        <v>582</v>
      </c>
      <c s="5" r="H28" t="n">
        <v>340020</v>
      </c>
    </row>
    <row r="29" spans="1:9">
      <c s="4" r="A29" t="s">
        <v>583</v>
      </c>
      <c s="4" r="H29" t="s">
        <v>603</v>
      </c>
    </row>
    <row r="30" spans="1:9">
      <c s="4" r="A30" t="s">
        <v>585</v>
      </c>
      <c s="4" r="H30" t="s">
        <v>604</v>
      </c>
    </row>
    <row r="31" spans="1:9">
      <c s="4" r="A31" t="s">
        <v>590</v>
      </c>
      <c s="9" r="H31" t="n">
        <v>0.35</v>
      </c>
    </row>
    <row r="32" spans="1:9">
      <c s="4" r="A32" t="s">
        <v>591</v>
      </c>
      <c s="4" r="H32" t="s">
        <v>605</v>
      </c>
    </row>
    <row r="33" spans="1:9">
      <c s="4" r="A33" t="s">
        <v>596</v>
      </c>
      <c s="4" r="H33" t="s">
        <v>597</v>
      </c>
    </row>
    <row r="34" spans="1:9">
      <c s="4" r="A34" t="s">
        <v>606</v>
      </c>
    </row>
    <row r="35" spans="1:9">
      <c s="3" r="A35" t="s">
        <v>536</v>
      </c>
    </row>
    <row r="36" spans="1:9">
      <c s="4" r="A36" t="s">
        <v>580</v>
      </c>
      <c s="9" r="H36" t="n">
        <v>1.73</v>
      </c>
    </row>
    <row r="37" spans="1:9">
      <c s="4" r="A37" t="s">
        <v>581</v>
      </c>
      <c s="9" r="H37" t="n">
        <v>1.26</v>
      </c>
    </row>
    <row r="38" spans="1:9">
      <c s="4" r="A38" t="s">
        <v>582</v>
      </c>
      <c s="5" r="H38" t="n">
        <v>199177</v>
      </c>
    </row>
    <row r="39" spans="1:9">
      <c s="4" r="A39" t="s">
        <v>583</v>
      </c>
      <c s="4" r="H39" t="s">
        <v>607</v>
      </c>
    </row>
    <row r="40" spans="1:9">
      <c s="4" r="A40" t="s">
        <v>585</v>
      </c>
      <c s="4" r="H40" t="s">
        <v>587</v>
      </c>
    </row>
    <row r="41" spans="1:9">
      <c s="4" r="A41" t="s">
        <v>590</v>
      </c>
      <c s="9" r="H41" t="n">
        <v>0.77</v>
      </c>
    </row>
    <row r="42" spans="1:9">
      <c s="4" r="A42" t="s">
        <v>591</v>
      </c>
      <c s="4" r="H42" t="s">
        <v>593</v>
      </c>
    </row>
    <row r="43" spans="1:9">
      <c s="4" r="A43" t="s">
        <v>596</v>
      </c>
      <c s="4" r="H43" t="s">
        <v>597</v>
      </c>
    </row>
    <row r="44" spans="1:9">
      <c s="4" r="A44" t="s">
        <v>608</v>
      </c>
    </row>
    <row r="45" spans="1:9">
      <c s="3" r="A45" t="s">
        <v>536</v>
      </c>
    </row>
    <row r="46" spans="1:9">
      <c s="4" r="A46" t="s">
        <v>580</v>
      </c>
      <c s="9" r="H46" t="n">
        <v>1.73</v>
      </c>
    </row>
    <row r="47" spans="1:9">
      <c s="4" r="A47" t="s">
        <v>581</v>
      </c>
      <c s="9" r="H47" t="n">
        <v>1.26</v>
      </c>
    </row>
    <row r="48" spans="1:9">
      <c s="4" r="A48" t="s">
        <v>582</v>
      </c>
      <c s="5" r="H48" t="n">
        <v>77061</v>
      </c>
    </row>
    <row r="49" spans="1:9">
      <c s="4" r="A49" t="s">
        <v>583</v>
      </c>
      <c s="4" r="H49" t="s">
        <v>584</v>
      </c>
    </row>
    <row r="50" spans="1:9">
      <c s="4" r="A50" t="s">
        <v>585</v>
      </c>
      <c s="4" r="H50" t="s">
        <v>587</v>
      </c>
    </row>
    <row r="51" spans="1:9">
      <c s="4" r="A51" t="s">
        <v>590</v>
      </c>
      <c s="9" r="H51" t="n">
        <v>0.78</v>
      </c>
    </row>
    <row r="52" spans="1:9">
      <c s="4" r="A52" t="s">
        <v>591</v>
      </c>
      <c s="4" r="H52" t="s">
        <v>593</v>
      </c>
    </row>
    <row r="53" spans="1:9">
      <c s="4" r="A53" t="s">
        <v>596</v>
      </c>
      <c s="4" r="H53" t="s">
        <v>597</v>
      </c>
    </row>
    <row r="54" spans="1:9">
      <c s="4" r="A54" t="s">
        <v>609</v>
      </c>
    </row>
    <row r="55" spans="1:9">
      <c s="3" r="A55" t="s">
        <v>536</v>
      </c>
    </row>
    <row r="56" spans="1:9">
      <c s="4" r="A56" t="s">
        <v>580</v>
      </c>
      <c s="4" r="H56" t="s">
        <v>57</v>
      </c>
    </row>
    <row r="57" spans="1:9">
      <c s="4" r="A57" t="s">
        <v>581</v>
      </c>
      <c s="4" r="H57" t="s">
        <v>57</v>
      </c>
    </row>
    <row r="58" spans="1:9">
      <c s="4" r="A58" t="s">
        <v>582</v>
      </c>
      <c s="4" r="H58" t="s">
        <v>57</v>
      </c>
    </row>
    <row r="59" spans="1:9">
      <c s="4" r="A59" t="s">
        <v>585</v>
      </c>
      <c s="4" r="H59" t="s">
        <v>57</v>
      </c>
    </row>
    <row r="60" spans="1:9">
      <c s="4" r="A60" t="s">
        <v>590</v>
      </c>
      <c s="4" r="H60" t="s">
        <v>57</v>
      </c>
    </row>
    <row r="61" spans="1:9">
      <c s="4" r="A61" t="s">
        <v>591</v>
      </c>
      <c s="4" r="H61" t="s">
        <v>57</v>
      </c>
    </row>
    <row r="62" spans="1:9">
      <c s="4" r="A62" t="s">
        <v>596</v>
      </c>
      <c s="4" r="H62" t="s">
        <v>57</v>
      </c>
    </row>
    <row r="63" spans="1:9">
      <c s="4" r="A63" t="s">
        <v>610</v>
      </c>
    </row>
    <row r="64" spans="1:9">
      <c s="3" r="A64" t="s">
        <v>536</v>
      </c>
    </row>
    <row r="65" spans="1:9">
      <c s="4" r="A65" t="s">
        <v>580</v>
      </c>
      <c s="9" r="G65" t="n">
        <v>1.1</v>
      </c>
      <c s="4" r="H65" t="s">
        <v>57</v>
      </c>
    </row>
    <row r="66" spans="1:9">
      <c s="4" r="A66" t="s">
        <v>581</v>
      </c>
      <c s="9" r="G66" t="n">
        <v>1.16</v>
      </c>
      <c s="4" r="H66" t="s">
        <v>57</v>
      </c>
    </row>
    <row r="67" spans="1:9">
      <c s="4" r="A67" t="s">
        <v>582</v>
      </c>
      <c s="5" r="G67" t="n">
        <v>2581978</v>
      </c>
      <c s="4" r="H67" t="s">
        <v>57</v>
      </c>
    </row>
    <row r="68" spans="1:9">
      <c s="4" r="A68" t="s">
        <v>583</v>
      </c>
      <c s="4" r="G68" t="s">
        <v>611</v>
      </c>
    </row>
    <row r="69" spans="1:9">
      <c s="4" r="A69" t="s">
        <v>585</v>
      </c>
      <c s="4" r="G69" t="s">
        <v>586</v>
      </c>
      <c s="4" r="H69" t="s">
        <v>57</v>
      </c>
    </row>
    <row r="70" spans="1:9">
      <c s="4" r="A70" t="s">
        <v>590</v>
      </c>
      <c s="9" r="G70" t="n">
        <v>0.27</v>
      </c>
      <c s="4" r="H70" t="s">
        <v>57</v>
      </c>
    </row>
    <row r="71" spans="1:9">
      <c s="4" r="A71" t="s">
        <v>591</v>
      </c>
      <c s="4" r="G71" t="s">
        <v>612</v>
      </c>
      <c s="4" r="H71" t="s">
        <v>57</v>
      </c>
    </row>
    <row r="72" spans="1:9">
      <c s="4" r="A72" t="s">
        <v>596</v>
      </c>
      <c s="4" r="G72" t="s">
        <v>597</v>
      </c>
      <c s="4" r="H72" t="s">
        <v>57</v>
      </c>
    </row>
    <row r="73" spans="1:9">
      <c s="4" r="A73" t="s">
        <v>613</v>
      </c>
    </row>
    <row r="74" spans="1:9">
      <c s="3" r="A74" t="s">
        <v>536</v>
      </c>
    </row>
    <row r="75" spans="1:9">
      <c s="4" r="A75" t="s">
        <v>580</v>
      </c>
      <c s="4" r="G75" t="s">
        <v>57</v>
      </c>
    </row>
    <row r="76" spans="1:9">
      <c s="4" r="A76" t="s">
        <v>581</v>
      </c>
      <c s="4" r="G76" t="s">
        <v>57</v>
      </c>
    </row>
    <row r="77" spans="1:9">
      <c s="4" r="A77" t="s">
        <v>582</v>
      </c>
      <c s="4" r="G77" t="s">
        <v>57</v>
      </c>
    </row>
    <row r="78" spans="1:9">
      <c s="4" r="A78" t="s">
        <v>585</v>
      </c>
      <c s="4" r="G78" t="s">
        <v>57</v>
      </c>
    </row>
    <row r="79" spans="1:9">
      <c s="4" r="A79" t="s">
        <v>590</v>
      </c>
      <c s="4" r="G79" t="s">
        <v>57</v>
      </c>
    </row>
    <row r="80" spans="1:9">
      <c s="4" r="A80" t="s">
        <v>591</v>
      </c>
      <c s="4" r="G80" t="s">
        <v>57</v>
      </c>
    </row>
    <row r="81" spans="1:9">
      <c s="4" r="A81" t="s">
        <v>596</v>
      </c>
      <c s="4" r="G81" t="s">
        <v>57</v>
      </c>
    </row>
    <row r="82" spans="1:9">
      <c s="4" r="A82" t="s">
        <v>614</v>
      </c>
    </row>
    <row r="83" spans="1:9">
      <c s="3" r="A83" t="s">
        <v>536</v>
      </c>
    </row>
    <row r="84" spans="1:9">
      <c s="4" r="A84" t="s">
        <v>580</v>
      </c>
      <c s="4" r="G84" t="s">
        <v>57</v>
      </c>
    </row>
    <row r="85" spans="1:9">
      <c s="4" r="A85" t="s">
        <v>581</v>
      </c>
      <c s="4" r="G85" t="s">
        <v>57</v>
      </c>
    </row>
    <row r="86" spans="1:9">
      <c s="4" r="A86" t="s">
        <v>582</v>
      </c>
      <c s="4" r="G86" t="s">
        <v>57</v>
      </c>
    </row>
    <row r="87" spans="1:9">
      <c s="4" r="A87" t="s">
        <v>585</v>
      </c>
      <c s="4" r="G87" t="s">
        <v>57</v>
      </c>
    </row>
    <row r="88" spans="1:9">
      <c s="4" r="A88" t="s">
        <v>590</v>
      </c>
      <c s="4" r="G88" t="s">
        <v>57</v>
      </c>
    </row>
    <row r="89" spans="1:9">
      <c s="4" r="A89" t="s">
        <v>591</v>
      </c>
      <c s="4" r="G89" t="s">
        <v>57</v>
      </c>
    </row>
    <row r="90" spans="1:9">
      <c s="4" r="A90" t="s">
        <v>596</v>
      </c>
      <c s="4" r="G90" t="s">
        <v>57</v>
      </c>
    </row>
    <row r="91" spans="1:9">
      <c s="4" r="A91" t="s">
        <v>615</v>
      </c>
    </row>
    <row r="92" spans="1:9">
      <c s="3" r="A92" t="s">
        <v>536</v>
      </c>
    </row>
    <row r="93" spans="1:9">
      <c s="4" r="A93" t="s">
        <v>580</v>
      </c>
      <c s="9" r="G93" t="n">
        <v>1.1</v>
      </c>
    </row>
    <row r="94" spans="1:9">
      <c s="4" r="A94" t="s">
        <v>581</v>
      </c>
      <c s="9" r="G94" t="n">
        <v>0.95</v>
      </c>
    </row>
    <row r="95" spans="1:9">
      <c s="4" r="A95" t="s">
        <v>582</v>
      </c>
      <c s="5" r="G95" t="n">
        <v>104730</v>
      </c>
    </row>
    <row r="96" spans="1:9">
      <c s="4" r="A96" t="s">
        <v>583</v>
      </c>
      <c s="4" r="G96" t="s">
        <v>616</v>
      </c>
    </row>
    <row r="97" spans="1:9">
      <c s="4" r="A97" t="s">
        <v>585</v>
      </c>
      <c s="4" r="G97" t="s">
        <v>617</v>
      </c>
    </row>
    <row r="98" spans="1:9">
      <c s="4" r="A98" t="s">
        <v>590</v>
      </c>
      <c s="9" r="G98" t="n">
        <v>0.53</v>
      </c>
    </row>
    <row r="99" spans="1:9">
      <c s="4" r="A99" t="s">
        <v>591</v>
      </c>
      <c s="4" r="G99" t="s">
        <v>618</v>
      </c>
    </row>
    <row r="100" spans="1:9">
      <c s="4" r="A100" t="s">
        <v>596</v>
      </c>
      <c s="4" r="G100" t="s">
        <v>597</v>
      </c>
    </row>
    <row r="101" spans="1:9">
      <c s="4" r="A101" t="s">
        <v>619</v>
      </c>
    </row>
    <row r="102" spans="1:9">
      <c s="3" r="A102" t="s">
        <v>536</v>
      </c>
    </row>
    <row r="103" spans="1:9">
      <c s="4" r="A103" t="s">
        <v>580</v>
      </c>
      <c s="9" r="G103" t="n">
        <v>1.1</v>
      </c>
    </row>
    <row r="104" spans="1:9">
      <c s="4" r="A104" t="s">
        <v>581</v>
      </c>
      <c s="9" r="G104" t="n">
        <v>0.95</v>
      </c>
    </row>
    <row r="105" spans="1:9">
      <c s="4" r="A105" t="s">
        <v>582</v>
      </c>
      <c s="5" r="G105" t="n">
        <v>157095</v>
      </c>
    </row>
    <row r="106" spans="1:9">
      <c s="4" r="A106" t="s">
        <v>583</v>
      </c>
      <c s="4" r="G106" t="s">
        <v>620</v>
      </c>
    </row>
    <row r="107" spans="1:9">
      <c s="4" r="A107" t="s">
        <v>585</v>
      </c>
      <c s="4" r="G107" t="s">
        <v>617</v>
      </c>
    </row>
    <row r="108" spans="1:9">
      <c s="4" r="A108" t="s">
        <v>590</v>
      </c>
      <c s="9" r="G108" t="n">
        <v>0.53</v>
      </c>
    </row>
    <row r="109" spans="1:9">
      <c s="4" r="A109" t="s">
        <v>591</v>
      </c>
      <c s="4" r="G109" t="s">
        <v>618</v>
      </c>
    </row>
    <row r="110" spans="1:9">
      <c s="4" r="A110" t="s">
        <v>596</v>
      </c>
      <c s="4" r="G110" t="s">
        <v>597</v>
      </c>
    </row>
    <row r="111" spans="1:9">
      <c s="4" r="A111" t="s">
        <v>621</v>
      </c>
    </row>
    <row r="112" spans="1:9">
      <c s="3" r="A112" t="s">
        <v>536</v>
      </c>
    </row>
    <row r="113" spans="1:9">
      <c s="4" r="A113" t="s">
        <v>580</v>
      </c>
      <c s="9" r="G113" t="n">
        <v>1.1</v>
      </c>
    </row>
    <row r="114" spans="1:9">
      <c s="4" r="A114" t="s">
        <v>581</v>
      </c>
      <c s="9" r="G114" t="n">
        <v>0.95</v>
      </c>
    </row>
    <row r="115" spans="1:9">
      <c s="4" r="A115" t="s">
        <v>582</v>
      </c>
      <c s="5" r="G115" t="n">
        <v>602199</v>
      </c>
    </row>
    <row r="116" spans="1:9">
      <c s="4" r="A116" t="s">
        <v>583</v>
      </c>
      <c s="4" r="G116" t="s">
        <v>620</v>
      </c>
    </row>
    <row r="117" spans="1:9">
      <c s="4" r="A117" t="s">
        <v>585</v>
      </c>
      <c s="4" r="G117" t="s">
        <v>617</v>
      </c>
    </row>
    <row r="118" spans="1:9">
      <c s="4" r="A118" t="s">
        <v>590</v>
      </c>
      <c s="9" r="G118" t="n">
        <v>0.53</v>
      </c>
    </row>
    <row r="119" spans="1:9">
      <c s="4" r="A119" t="s">
        <v>591</v>
      </c>
      <c s="4" r="G119" t="s">
        <v>618</v>
      </c>
    </row>
    <row r="120" spans="1:9">
      <c s="4" r="A120" t="s">
        <v>596</v>
      </c>
      <c s="4" r="G120" t="s">
        <v>59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22</v>
      </c>
      <c s="2" r="B1" t="s">
        <v>2</v>
      </c>
      <c s="2" r="C1" t="s">
        <v>25</v>
      </c>
    </row>
    <row r="2" spans="1:3">
      <c s="3" r="A2" t="s">
        <v>203</v>
      </c>
    </row>
    <row r="3" spans="1:3">
      <c s="4" r="A3" t="s">
        <v>623</v>
      </c>
      <c s="7" r="B3" t="n">
        <v>3433738</v>
      </c>
      <c s="7" r="C3" t="n">
        <v>3382818</v>
      </c>
    </row>
    <row r="4" spans="1:3">
      <c s="4" r="A4" t="s">
        <v>624</v>
      </c>
      <c s="5" r="B4" t="n">
        <v>650012</v>
      </c>
      <c s="5" r="C4" t="n">
        <v>1604829</v>
      </c>
    </row>
    <row r="5" spans="1:3">
      <c s="4" r="A5" t="s">
        <v>625</v>
      </c>
      <c s="5" r="B5" t="n">
        <v>22945</v>
      </c>
      <c s="5" r="C5" t="n">
        <v>92618</v>
      </c>
    </row>
    <row r="6" spans="1:3">
      <c s="4" r="A6" t="s">
        <v>626</v>
      </c>
      <c s="5" r="B6" t="n">
        <v>313675</v>
      </c>
      <c s="5" r="C6" t="n">
        <v>499866</v>
      </c>
    </row>
    <row r="7" spans="1:3">
      <c s="4" r="A7" t="s">
        <v>627</v>
      </c>
      <c s="7" r="B7" t="n">
        <v>4420370</v>
      </c>
      <c s="7" r="C7" t="n">
        <v>558013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J22"/>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s="1" r="A1" t="s">
        <v>628</v>
      </c>
      <c s="2" r="B1" t="s">
        <v>2</v>
      </c>
      <c s="2" r="C1" t="s">
        <v>629</v>
      </c>
      <c s="2" r="D1" t="s">
        <v>579</v>
      </c>
      <c s="2" r="E1" t="s">
        <v>630</v>
      </c>
      <c s="2" r="F1" t="s">
        <v>2</v>
      </c>
      <c s="2" r="G1" t="s">
        <v>529</v>
      </c>
      <c s="2" r="H1" t="s">
        <v>2</v>
      </c>
      <c s="2" r="I1" t="s">
        <v>2</v>
      </c>
      <c s="2" r="J1" t="s">
        <v>25</v>
      </c>
    </row>
    <row r="2" spans="1:10">
      <c s="3" r="A2" t="s">
        <v>206</v>
      </c>
    </row>
    <row r="3" spans="1:10">
      <c s="4" r="A3" t="s">
        <v>74</v>
      </c>
      <c s="8" r="B3" t="n">
        <v>0.0001</v>
      </c>
      <c s="8" r="F3" t="n">
        <v>0.0001</v>
      </c>
      <c s="8" r="H3" t="n">
        <v>0.0001</v>
      </c>
      <c s="8" r="I3" t="n">
        <v>0.0001</v>
      </c>
      <c s="8" r="J3" t="n">
        <v>0.0001</v>
      </c>
    </row>
    <row r="4" spans="1:10">
      <c s="4" r="A4" t="s">
        <v>75</v>
      </c>
      <c s="5" r="B4" t="n">
        <v>45000000</v>
      </c>
      <c s="5" r="F4" t="n">
        <v>45000000</v>
      </c>
      <c s="5" r="H4" t="n">
        <v>45000000</v>
      </c>
      <c s="5" r="I4" t="n">
        <v>45000000</v>
      </c>
      <c s="5" r="J4" t="n">
        <v>45000000</v>
      </c>
    </row>
    <row r="5" spans="1:10">
      <c s="4" r="A5" t="s">
        <v>76</v>
      </c>
      <c s="5" r="B5" t="n">
        <v>21328830</v>
      </c>
      <c s="5" r="F5" t="n">
        <v>21328830</v>
      </c>
      <c s="5" r="H5" t="n">
        <v>21328830</v>
      </c>
      <c s="5" r="I5" t="n">
        <v>21328830</v>
      </c>
      <c s="5" r="J5" t="n">
        <v>7249442</v>
      </c>
    </row>
    <row r="6" spans="1:10">
      <c s="4" r="A6" t="s">
        <v>77</v>
      </c>
      <c s="5" r="B6" t="n">
        <v>21328830</v>
      </c>
      <c s="5" r="F6" t="n">
        <v>21328830</v>
      </c>
      <c s="5" r="H6" t="n">
        <v>21328830</v>
      </c>
      <c s="5" r="I6" t="n">
        <v>21328830</v>
      </c>
      <c s="5" r="J6" t="n">
        <v>7249442</v>
      </c>
    </row>
    <row r="7" spans="1:10">
      <c s="4" r="A7" t="s">
        <v>70</v>
      </c>
      <c s="4" r="B7" t="s">
        <v>57</v>
      </c>
      <c s="4" r="F7" t="s">
        <v>57</v>
      </c>
      <c s="4" r="H7" t="s">
        <v>57</v>
      </c>
      <c s="4" r="I7" t="s">
        <v>57</v>
      </c>
      <c s="4" r="J7" t="s">
        <v>57</v>
      </c>
    </row>
    <row r="8" spans="1:10">
      <c s="4" r="A8" t="s">
        <v>71</v>
      </c>
      <c s="5" r="B8" t="n">
        <v>5000000</v>
      </c>
      <c s="5" r="F8" t="n">
        <v>5000000</v>
      </c>
      <c s="5" r="H8" t="n">
        <v>5000000</v>
      </c>
      <c s="5" r="I8" t="n">
        <v>5000000</v>
      </c>
      <c s="5" r="J8" t="n">
        <v>5000000</v>
      </c>
    </row>
    <row r="9" spans="1:10">
      <c s="4" r="A9" t="s">
        <v>72</v>
      </c>
      <c s="4" r="B9" t="s">
        <v>57</v>
      </c>
      <c s="4" r="F9" t="s">
        <v>57</v>
      </c>
      <c s="4" r="H9" t="s">
        <v>57</v>
      </c>
      <c s="4" r="I9" t="s">
        <v>57</v>
      </c>
      <c s="4" r="J9" t="s">
        <v>57</v>
      </c>
    </row>
    <row r="10" spans="1:10">
      <c s="4" r="A10" t="s">
        <v>73</v>
      </c>
      <c s="4" r="B10" t="s">
        <v>57</v>
      </c>
      <c s="4" r="F10" t="s">
        <v>57</v>
      </c>
      <c s="4" r="H10" t="s">
        <v>57</v>
      </c>
      <c s="4" r="I10" t="s">
        <v>57</v>
      </c>
      <c s="4" r="J10" t="s">
        <v>57</v>
      </c>
    </row>
    <row r="11" spans="1:10">
      <c s="4" r="A11" t="s">
        <v>542</v>
      </c>
      <c s="5" r="B11" t="n">
        <v>500000</v>
      </c>
      <c s="5" r="F11" t="n">
        <v>168713</v>
      </c>
      <c s="5" r="G11" t="n">
        <v>373333</v>
      </c>
      <c s="5" r="H11" t="n">
        <v>289176</v>
      </c>
    </row>
    <row r="12" spans="1:10">
      <c s="4" r="A12" t="s">
        <v>631</v>
      </c>
      <c s="7" r="B12" t="n">
        <v>1000000</v>
      </c>
      <c s="7" r="F12" t="n">
        <v>250000</v>
      </c>
      <c s="7" r="G12" t="n">
        <v>5000000</v>
      </c>
      <c s="7" r="H12" t="n">
        <v>425000</v>
      </c>
    </row>
    <row r="13" spans="1:10">
      <c s="4" r="A13" t="s">
        <v>632</v>
      </c>
      <c s="7" r="F13" t="n">
        <v>100000</v>
      </c>
    </row>
    <row r="14" spans="1:10">
      <c s="4" r="A14" t="s">
        <v>633</v>
      </c>
      <c s="5" r="F14" t="n">
        <v>100000</v>
      </c>
    </row>
    <row r="15" spans="1:10">
      <c s="4" r="A15" t="s">
        <v>634</v>
      </c>
      <c s="5" r="E15" t="n">
        <v>3899742</v>
      </c>
    </row>
    <row r="16" spans="1:10">
      <c s="4" r="A16" t="s">
        <v>635</v>
      </c>
      <c s="7" r="E16" t="n">
        <v>7062325</v>
      </c>
    </row>
    <row r="17" spans="1:10">
      <c s="4" r="A17" t="s">
        <v>636</v>
      </c>
      <c s="5" r="F17" t="n">
        <v>500000</v>
      </c>
    </row>
    <row r="18" spans="1:10">
      <c s="4" r="A18" t="s">
        <v>637</v>
      </c>
      <c s="5" r="C18" t="n">
        <v>4894692</v>
      </c>
      <c s="5" r="D18" t="n">
        <v>860000</v>
      </c>
    </row>
    <row r="19" spans="1:10">
      <c s="4" r="A19" t="s">
        <v>638</v>
      </c>
      <c s="7" r="C19" t="n">
        <v>6000000</v>
      </c>
    </row>
    <row r="20" spans="1:10">
      <c s="4" r="A20" t="s">
        <v>639</v>
      </c>
      <c s="9" r="D20" t="n">
        <v>2.5</v>
      </c>
    </row>
    <row r="21" spans="1:10">
      <c s="4" r="A21" t="s">
        <v>640</v>
      </c>
      <c s="5" r="F21" t="n">
        <v>15000</v>
      </c>
      <c s="5" r="I21" t="n">
        <v>49800</v>
      </c>
    </row>
    <row r="22" spans="1:10">
      <c s="4" r="A22" t="s">
        <v>641</v>
      </c>
      <c s="7" r="F22" t="n">
        <v>30000</v>
      </c>
      <c s="7" r="I22" t="n">
        <v>23185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6"/>
    <col customWidth="1" max="2" min="2" width="25"/>
    <col customWidth="1" max="3" min="3" width="25"/>
  </cols>
  <sheetData>
    <row r="1" spans="1:3">
      <c s="1" r="A1" t="s">
        <v>642</v>
      </c>
      <c s="2" r="B1" t="s">
        <v>1</v>
      </c>
      <c s="2" r="C1" t="s">
        <v>317</v>
      </c>
    </row>
    <row r="2" spans="1:3">
      <c s="2" r="B2" t="s">
        <v>2</v>
      </c>
      <c s="2" r="C2" t="s">
        <v>25</v>
      </c>
    </row>
    <row r="3" spans="1:3">
      <c s="3" r="A3" t="s">
        <v>643</v>
      </c>
    </row>
    <row r="4" spans="1:3">
      <c s="4" r="A4" t="s">
        <v>644</v>
      </c>
      <c s="5" r="B4" t="n">
        <v>8715804</v>
      </c>
    </row>
    <row r="5" spans="1:3">
      <c s="4" r="A5" t="s">
        <v>645</v>
      </c>
      <c s="5" r="B5" t="n">
        <v>840500</v>
      </c>
    </row>
    <row r="6" spans="1:3">
      <c s="4" r="A6" t="s">
        <v>646</v>
      </c>
      <c s="4" r="B6" t="s">
        <v>57</v>
      </c>
    </row>
    <row r="7" spans="1:3">
      <c s="4" r="A7" t="s">
        <v>647</v>
      </c>
      <c s="4" r="B7" t="s">
        <v>57</v>
      </c>
    </row>
    <row r="8" spans="1:3">
      <c s="4" r="A8" t="s">
        <v>648</v>
      </c>
      <c s="5" r="B8" t="n">
        <v>9556304</v>
      </c>
      <c s="5" r="C8" t="n">
        <v>8715804</v>
      </c>
    </row>
    <row r="9" spans="1:3">
      <c s="4" r="A9" t="s">
        <v>649</v>
      </c>
      <c s="5" r="B9" t="n">
        <v>9556304</v>
      </c>
    </row>
    <row r="10" spans="1:3">
      <c s="4" r="A10" t="s">
        <v>650</v>
      </c>
      <c s="9" r="B10" t="n">
        <v>5.17</v>
      </c>
    </row>
    <row r="11" spans="1:3">
      <c s="4" r="A11" t="s">
        <v>651</v>
      </c>
      <c s="9" r="B11" t="n">
        <v>2.55</v>
      </c>
    </row>
    <row r="12" spans="1:3">
      <c s="4" r="A12" t="s">
        <v>652</v>
      </c>
      <c s="4" r="B12" t="s">
        <v>57</v>
      </c>
    </row>
    <row r="13" spans="1:3">
      <c s="4" r="A13" t="s">
        <v>653</v>
      </c>
      <c s="4" r="B13" t="s">
        <v>57</v>
      </c>
    </row>
    <row r="14" spans="1:3">
      <c s="4" r="A14" t="s">
        <v>654</v>
      </c>
      <c s="9" r="B14" t="n">
        <v>4.94</v>
      </c>
      <c s="9" r="C14" t="n">
        <v>5.17</v>
      </c>
    </row>
    <row r="15" spans="1:3">
      <c s="4" r="A15" t="s">
        <v>655</v>
      </c>
      <c s="9" r="B15" t="n">
        <v>4.94</v>
      </c>
    </row>
    <row r="16" spans="1:3">
      <c s="4" r="A16" t="s">
        <v>656</v>
      </c>
      <c s="4" r="B16" t="s">
        <v>620</v>
      </c>
      <c s="4" r="C16" t="s">
        <v>616</v>
      </c>
    </row>
    <row r="17" spans="1:3">
      <c s="4" r="A17" t="s">
        <v>657</v>
      </c>
      <c s="4" r="B17" t="s">
        <v>62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9"/>
    <col customWidth="1" max="2" min="2" width="25"/>
    <col customWidth="1" max="3" min="3" width="25"/>
  </cols>
  <sheetData>
    <row r="1" spans="1:3">
      <c s="1" r="A1" t="s">
        <v>658</v>
      </c>
      <c s="2" r="B1" t="s">
        <v>1</v>
      </c>
      <c s="2" r="C1" t="s">
        <v>317</v>
      </c>
    </row>
    <row r="2" spans="1:3">
      <c s="2" r="B2" t="s">
        <v>2</v>
      </c>
      <c s="2" r="C2" t="s">
        <v>25</v>
      </c>
    </row>
    <row r="3" spans="1:3">
      <c s="4" r="A3" t="s">
        <v>659</v>
      </c>
      <c s="4" r="B3" t="s">
        <v>620</v>
      </c>
      <c s="4" r="C3" t="s">
        <v>616</v>
      </c>
    </row>
    <row r="4" spans="1:3">
      <c s="4" r="A4" t="s">
        <v>320</v>
      </c>
    </row>
    <row r="5" spans="1:3">
      <c s="4" r="A5" t="s">
        <v>660</v>
      </c>
      <c s="5" r="B5" t="n">
        <v>9556304</v>
      </c>
    </row>
    <row r="6" spans="1:3">
      <c s="4" r="A6" t="s">
        <v>661</v>
      </c>
      <c s="5" r="B6" t="n">
        <v>9556304</v>
      </c>
    </row>
    <row r="7" spans="1:3">
      <c s="4" r="A7" t="s">
        <v>662</v>
      </c>
    </row>
    <row r="8" spans="1:3">
      <c s="4" r="A8" t="s">
        <v>663</v>
      </c>
      <c s="7" r="B8" t="n">
        <v>5</v>
      </c>
    </row>
    <row r="9" spans="1:3">
      <c s="4" r="A9" t="s">
        <v>660</v>
      </c>
      <c s="5" r="B9" t="n">
        <v>3554514</v>
      </c>
    </row>
    <row r="10" spans="1:3">
      <c s="4" r="A10" t="s">
        <v>659</v>
      </c>
      <c s="4" r="B10" t="s">
        <v>664</v>
      </c>
    </row>
    <row r="11" spans="1:3">
      <c s="4" r="A11" t="s">
        <v>661</v>
      </c>
      <c s="5" r="B11" t="n">
        <v>3554514</v>
      </c>
    </row>
    <row r="12" spans="1:3">
      <c s="4" r="A12" t="s">
        <v>665</v>
      </c>
    </row>
    <row r="13" spans="1:3">
      <c s="4" r="A13" t="s">
        <v>666</v>
      </c>
      <c s="7" r="B13" t="n">
        <v>4</v>
      </c>
    </row>
    <row r="14" spans="1:3">
      <c s="4" r="A14" t="s">
        <v>663</v>
      </c>
      <c s="9" r="B14" t="n">
        <v>4.99</v>
      </c>
    </row>
    <row r="15" spans="1:3">
      <c s="4" r="A15" t="s">
        <v>660</v>
      </c>
      <c s="5" r="B15" t="n">
        <v>3935117</v>
      </c>
    </row>
    <row r="16" spans="1:3">
      <c s="4" r="A16" t="s">
        <v>659</v>
      </c>
      <c s="4" r="B16" t="s">
        <v>616</v>
      </c>
    </row>
    <row r="17" spans="1:3">
      <c s="4" r="A17" t="s">
        <v>661</v>
      </c>
      <c s="5" r="B17" t="n">
        <v>3935117</v>
      </c>
    </row>
    <row r="18" spans="1:3">
      <c s="4" r="A18" t="s">
        <v>667</v>
      </c>
    </row>
    <row r="19" spans="1:3">
      <c s="4" r="A19" t="s">
        <v>666</v>
      </c>
      <c s="7" r="B19" t="n">
        <v>3</v>
      </c>
    </row>
    <row r="20" spans="1:3">
      <c s="4" r="A20" t="s">
        <v>663</v>
      </c>
      <c s="9" r="B20" t="n">
        <v>3.99</v>
      </c>
    </row>
    <row r="21" spans="1:3">
      <c s="4" r="A21" t="s">
        <v>660</v>
      </c>
      <c s="5" r="B21" t="n">
        <v>413901</v>
      </c>
    </row>
    <row r="22" spans="1:3">
      <c s="4" r="A22" t="s">
        <v>659</v>
      </c>
      <c s="4" r="B22" t="s">
        <v>668</v>
      </c>
    </row>
    <row r="23" spans="1:3">
      <c s="4" r="A23" t="s">
        <v>661</v>
      </c>
      <c s="5" r="B23" t="n">
        <v>413901</v>
      </c>
    </row>
    <row r="24" spans="1:3">
      <c s="4" r="A24" t="s">
        <v>669</v>
      </c>
    </row>
    <row r="25" spans="1:3">
      <c s="4" r="A25" t="s">
        <v>666</v>
      </c>
      <c s="7" r="B25" t="n">
        <v>2</v>
      </c>
    </row>
    <row r="26" spans="1:3">
      <c s="4" r="A26" t="s">
        <v>663</v>
      </c>
      <c s="9" r="B26" t="n">
        <v>2.99</v>
      </c>
    </row>
    <row r="27" spans="1:3">
      <c s="4" r="A27" t="s">
        <v>660</v>
      </c>
      <c s="5" r="B27" t="n">
        <v>1340272</v>
      </c>
    </row>
    <row r="28" spans="1:3">
      <c s="4" r="A28" t="s">
        <v>659</v>
      </c>
      <c s="4" r="B28" t="s">
        <v>670</v>
      </c>
    </row>
    <row r="29" spans="1:3">
      <c s="4" r="A29" t="s">
        <v>661</v>
      </c>
      <c s="5" r="B29" t="n">
        <v>1340272</v>
      </c>
    </row>
    <row r="30" spans="1:3">
      <c s="4" r="A30" t="s">
        <v>671</v>
      </c>
    </row>
    <row r="31" spans="1:3">
      <c s="4" r="A31" t="s">
        <v>666</v>
      </c>
      <c s="7" r="B31" t="n">
        <v>1</v>
      </c>
    </row>
    <row r="32" spans="1:3">
      <c s="4" r="A32" t="s">
        <v>663</v>
      </c>
      <c s="9" r="B32" t="n">
        <v>1.99</v>
      </c>
    </row>
    <row r="33" spans="1:3">
      <c s="4" r="A33" t="s">
        <v>660</v>
      </c>
      <c s="5" r="B33" t="n">
        <v>312500</v>
      </c>
    </row>
    <row r="34" spans="1:3">
      <c s="4" r="A34" t="s">
        <v>659</v>
      </c>
      <c s="4" r="B34" t="s">
        <v>672</v>
      </c>
    </row>
    <row r="35" spans="1:3">
      <c s="4" r="A35" t="s">
        <v>661</v>
      </c>
      <c s="5" r="B35" t="n">
        <v>3125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s="1" r="A1" t="s">
        <v>673</v>
      </c>
      <c s="2" r="B1" t="s">
        <v>79</v>
      </c>
      <c s="2" r="D1" t="s">
        <v>1</v>
      </c>
    </row>
    <row r="2" spans="1:5">
      <c s="2" r="B2" t="s">
        <v>2</v>
      </c>
      <c s="2" r="C2" t="s">
        <v>80</v>
      </c>
      <c s="2" r="D2" t="s">
        <v>2</v>
      </c>
      <c s="2" r="E2" t="s">
        <v>81</v>
      </c>
    </row>
    <row r="3" spans="1:5">
      <c s="3" r="A3" t="s">
        <v>643</v>
      </c>
    </row>
    <row r="4" spans="1:5">
      <c s="4" r="A4" t="s">
        <v>98</v>
      </c>
      <c s="7" r="B4" t="n">
        <v>407263</v>
      </c>
      <c s="7" r="C4" t="n">
        <v>259442</v>
      </c>
      <c s="7" r="D4" t="n">
        <v>1356365</v>
      </c>
      <c s="7" r="E4" t="n">
        <v>930392</v>
      </c>
    </row>
    <row r="5" spans="1:5">
      <c s="4" r="A5" t="s">
        <v>674</v>
      </c>
      <c s="4" r="B5" t="s">
        <v>57</v>
      </c>
      <c s="5" r="C5" t="n">
        <v>22375</v>
      </c>
      <c s="5" r="D5" t="n">
        <v>22375</v>
      </c>
      <c s="5" r="E5" t="n">
        <v>152325</v>
      </c>
    </row>
    <row r="6" spans="1:5">
      <c s="4" r="A6" t="s">
        <v>675</v>
      </c>
      <c s="7" r="B6" t="n">
        <v>407263</v>
      </c>
      <c s="7" r="C6" t="n">
        <v>281817</v>
      </c>
      <c s="7" r="D6" t="n">
        <v>1378740</v>
      </c>
      <c s="7" r="E6" t="n">
        <v>108271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76</v>
      </c>
      <c s="2" r="B1" t="s">
        <v>2</v>
      </c>
      <c s="2" r="C1" t="s">
        <v>25</v>
      </c>
    </row>
    <row r="2" spans="1:3">
      <c s="3" r="A2" t="s">
        <v>677</v>
      </c>
    </row>
    <row r="3" spans="1:3">
      <c s="4" r="A3" t="s">
        <v>45</v>
      </c>
      <c s="7" r="B3" t="n">
        <v>212399</v>
      </c>
      <c s="7" r="C3" t="n">
        <v>1299083</v>
      </c>
    </row>
    <row r="4" spans="1:3">
      <c s="4" r="A4" t="s">
        <v>678</v>
      </c>
    </row>
    <row r="5" spans="1:3">
      <c s="3" r="A5" t="s">
        <v>677</v>
      </c>
    </row>
    <row r="6" spans="1:3">
      <c s="4" r="A6" t="s">
        <v>45</v>
      </c>
      <c s="5" r="C6" t="n">
        <v>199436</v>
      </c>
    </row>
    <row r="7" spans="1:3">
      <c s="4" r="A7" t="s">
        <v>679</v>
      </c>
    </row>
    <row r="8" spans="1:3">
      <c s="3" r="A8" t="s">
        <v>677</v>
      </c>
    </row>
    <row r="9" spans="1:3">
      <c s="4" r="A9" t="s">
        <v>45</v>
      </c>
      <c s="7" r="B9" t="n">
        <v>12963</v>
      </c>
      <c s="5" r="C9" t="n">
        <v>12191</v>
      </c>
    </row>
    <row r="10" spans="1:3">
      <c s="4" r="A10" t="s">
        <v>680</v>
      </c>
    </row>
    <row r="11" spans="1:3">
      <c s="3" r="A11" t="s">
        <v>677</v>
      </c>
    </row>
    <row r="12" spans="1:3">
      <c s="4" r="A12" t="s">
        <v>45</v>
      </c>
      <c s="4" r="B12" t="s">
        <v>57</v>
      </c>
      <c s="7" r="C12" t="n">
        <v>1087451</v>
      </c>
    </row>
    <row r="13" spans="1:3">
      <c s="4" r="A13" t="s">
        <v>678</v>
      </c>
    </row>
    <row r="14" spans="1:3">
      <c s="3" r="A14" t="s">
        <v>677</v>
      </c>
    </row>
    <row r="15" spans="1:3">
      <c s="4" r="A15" t="s">
        <v>45</v>
      </c>
      <c s="7" r="B15" t="n">
        <v>19943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81</v>
      </c>
      <c s="2" r="B1" t="s">
        <v>2</v>
      </c>
      <c s="2" r="C1" t="s">
        <v>25</v>
      </c>
    </row>
    <row r="2" spans="1:3">
      <c s="3" r="A2" t="s">
        <v>677</v>
      </c>
    </row>
    <row r="3" spans="1:3">
      <c s="4" r="A3" t="s">
        <v>30</v>
      </c>
      <c s="7" r="B3" t="n">
        <v>45615</v>
      </c>
      <c s="7" r="C3" t="n">
        <v>46015</v>
      </c>
    </row>
    <row r="4" spans="1:3">
      <c s="4" r="A4" t="s">
        <v>682</v>
      </c>
    </row>
    <row r="5" spans="1:3">
      <c s="3" r="A5" t="s">
        <v>677</v>
      </c>
    </row>
    <row r="6" spans="1:3">
      <c s="4" r="A6" t="s">
        <v>30</v>
      </c>
      <c s="7" r="B6" t="n">
        <v>45615</v>
      </c>
      <c s="7" r="C6" t="n">
        <v>4601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s="1" r="A1" t="s">
        <v>683</v>
      </c>
      <c s="2" r="B1" t="s">
        <v>79</v>
      </c>
      <c s="2" r="E1" t="s">
        <v>1</v>
      </c>
    </row>
    <row r="2" spans="1:7">
      <c s="2" r="B2" t="s">
        <v>2</v>
      </c>
      <c s="2" r="C2" t="s">
        <v>81</v>
      </c>
      <c s="2" r="D2" t="s">
        <v>80</v>
      </c>
      <c s="2" r="E2" t="s">
        <v>2</v>
      </c>
      <c s="2" r="F2" t="s">
        <v>81</v>
      </c>
      <c s="2" r="G2" t="s">
        <v>25</v>
      </c>
    </row>
    <row r="3" spans="1:7">
      <c s="3" r="A3" t="s">
        <v>684</v>
      </c>
    </row>
    <row r="4" spans="1:7">
      <c s="4" r="A4" t="s">
        <v>82</v>
      </c>
      <c s="7" r="B4" t="n">
        <v>10271305</v>
      </c>
      <c s="7" r="C4" t="n">
        <v>9312552</v>
      </c>
      <c s="7" r="D4" t="n">
        <v>9312552</v>
      </c>
      <c s="7" r="E4" t="n">
        <v>29735489</v>
      </c>
      <c s="7" r="F4" t="n">
        <v>21205894</v>
      </c>
    </row>
    <row r="5" spans="1:7">
      <c s="4" r="A5" t="s">
        <v>685</v>
      </c>
      <c s="5" r="B5" t="n">
        <v>-5751189</v>
      </c>
      <c s="5" r="C5" t="n">
        <v>-532126</v>
      </c>
      <c s="7" r="D5" t="n">
        <v>-532126</v>
      </c>
      <c s="5" r="E5" t="n">
        <v>-9743710</v>
      </c>
      <c s="5" r="F5" t="n">
        <v>-3510839</v>
      </c>
    </row>
    <row r="6" spans="1:7">
      <c s="4" r="A6" t="s">
        <v>686</v>
      </c>
      <c s="5" r="B6" t="n">
        <v>39549580</v>
      </c>
      <c s="5" r="E6" t="n">
        <v>39549580</v>
      </c>
      <c s="7" r="G6" t="n">
        <v>34323074</v>
      </c>
    </row>
    <row r="7" spans="1:7">
      <c s="4" r="A7" t="s">
        <v>687</v>
      </c>
    </row>
    <row r="8" spans="1:7">
      <c s="3" r="A8" t="s">
        <v>684</v>
      </c>
    </row>
    <row r="9" spans="1:7">
      <c s="4" r="A9" t="s">
        <v>82</v>
      </c>
      <c s="5" r="B9" t="n">
        <v>6872531</v>
      </c>
      <c s="5" r="C9" t="n">
        <v>3642971</v>
      </c>
      <c s="5" r="E9" t="n">
        <v>17200288</v>
      </c>
      <c s="5" r="F9" t="n">
        <v>9477879</v>
      </c>
    </row>
    <row r="10" spans="1:7">
      <c s="4" r="A10" t="s">
        <v>685</v>
      </c>
      <c s="5" r="B10" t="n">
        <v>-1150856</v>
      </c>
      <c s="5" r="C10" t="n">
        <v>-673118</v>
      </c>
      <c s="5" r="E10" t="n">
        <v>-4267634</v>
      </c>
      <c s="5" r="F10" t="n">
        <v>-3247467</v>
      </c>
    </row>
    <row r="11" spans="1:7">
      <c s="4" r="A11" t="s">
        <v>686</v>
      </c>
      <c s="5" r="B11" t="n">
        <v>33226470</v>
      </c>
      <c s="5" r="E11" t="n">
        <v>33226470</v>
      </c>
      <c s="5" r="G11" t="n">
        <v>15299108</v>
      </c>
    </row>
    <row r="12" spans="1:7">
      <c s="4" r="A12" t="s">
        <v>377</v>
      </c>
    </row>
    <row r="13" spans="1:7">
      <c s="3" r="A13" t="s">
        <v>684</v>
      </c>
    </row>
    <row r="14" spans="1:7">
      <c s="4" r="A14" t="s">
        <v>82</v>
      </c>
      <c s="5" r="B14" t="n">
        <v>1380665</v>
      </c>
      <c s="5" r="C14" t="n">
        <v>1601493</v>
      </c>
      <c s="5" r="E14" t="n">
        <v>4626094</v>
      </c>
    </row>
    <row r="15" spans="1:7">
      <c s="4" r="A15" t="s">
        <v>685</v>
      </c>
      <c s="5" r="B15" t="n">
        <v>-25739</v>
      </c>
      <c s="5" r="C15" t="n">
        <v>-70571</v>
      </c>
      <c s="5" r="E15" t="n">
        <v>-43178</v>
      </c>
    </row>
    <row r="16" spans="1:7">
      <c s="4" r="A16" t="s">
        <v>686</v>
      </c>
      <c s="5" r="B16" t="n">
        <v>2428590</v>
      </c>
      <c s="5" r="E16" t="n">
        <v>2428590</v>
      </c>
      <c s="5" r="G16" t="n">
        <v>2172528</v>
      </c>
    </row>
    <row r="17" spans="1:7">
      <c s="4" r="A17" t="s">
        <v>381</v>
      </c>
    </row>
    <row r="18" spans="1:7">
      <c s="3" r="A18" t="s">
        <v>684</v>
      </c>
    </row>
    <row r="19" spans="1:7">
      <c s="4" r="A19" t="s">
        <v>82</v>
      </c>
      <c s="5" r="B19" t="n">
        <v>830653</v>
      </c>
      <c s="5" r="C19" t="n">
        <v>2641909</v>
      </c>
      <c s="5" r="E19" t="n">
        <v>4824036</v>
      </c>
      <c s="5" r="F19" t="n">
        <v>3153589</v>
      </c>
    </row>
    <row r="20" spans="1:7">
      <c s="4" r="A20" t="s">
        <v>685</v>
      </c>
      <c s="5" r="B20" t="n">
        <v>-4608773</v>
      </c>
      <c s="5" r="C20" t="n">
        <v>192556</v>
      </c>
      <c s="5" r="E20" t="n">
        <v>-5466548</v>
      </c>
      <c s="5" r="F20" t="n">
        <v>-88002</v>
      </c>
    </row>
    <row r="21" spans="1:7">
      <c s="4" r="A21" t="s">
        <v>686</v>
      </c>
      <c s="5" r="B21" t="n">
        <v>404717</v>
      </c>
      <c s="5" r="E21" t="n">
        <v>404717</v>
      </c>
      <c s="5" r="G21" t="n">
        <v>13068305</v>
      </c>
    </row>
    <row r="22" spans="1:7">
      <c s="4" r="A22" t="s">
        <v>688</v>
      </c>
    </row>
    <row r="23" spans="1:7">
      <c s="3" r="A23" t="s">
        <v>684</v>
      </c>
    </row>
    <row r="24" spans="1:7">
      <c s="4" r="A24" t="s">
        <v>82</v>
      </c>
      <c s="5" r="B24" t="n">
        <v>1187456</v>
      </c>
      <c s="5" r="C24" t="n">
        <v>1426179</v>
      </c>
      <c s="5" r="E24" t="n">
        <v>3085071</v>
      </c>
      <c s="5" r="F24" t="n">
        <v>3669177</v>
      </c>
    </row>
    <row r="25" spans="1:7">
      <c s="4" r="A25" t="s">
        <v>685</v>
      </c>
      <c s="5" r="B25" t="n">
        <v>34179</v>
      </c>
      <c s="7" r="C25" t="n">
        <v>19007</v>
      </c>
      <c s="5" r="E25" t="n">
        <v>33650</v>
      </c>
      <c s="5" r="F25" t="n">
        <v>44816</v>
      </c>
    </row>
    <row r="26" spans="1:7">
      <c s="4" r="A26" t="s">
        <v>686</v>
      </c>
      <c s="5" r="B26" t="n">
        <v>3354803</v>
      </c>
      <c s="5" r="E26" t="n">
        <v>3354803</v>
      </c>
      <c s="5" r="G26" t="n">
        <v>3648133</v>
      </c>
    </row>
    <row r="27" spans="1:7">
      <c s="4" r="A27" t="s">
        <v>377</v>
      </c>
    </row>
    <row r="28" spans="1:7">
      <c s="3" r="A28" t="s">
        <v>684</v>
      </c>
    </row>
    <row r="29" spans="1:7">
      <c s="4" r="A29" t="s">
        <v>82</v>
      </c>
      <c s="5" r="F29" t="n">
        <v>4905249</v>
      </c>
    </row>
    <row r="30" spans="1:7">
      <c s="4" r="A30" t="s">
        <v>685</v>
      </c>
      <c s="7" r="F30" t="n">
        <v>-220186</v>
      </c>
    </row>
    <row r="31" spans="1:7">
      <c s="4" r="A31" t="s">
        <v>689</v>
      </c>
    </row>
    <row r="32" spans="1:7">
      <c s="3" r="A32" t="s">
        <v>684</v>
      </c>
    </row>
    <row r="33" spans="1:7">
      <c s="4" r="A33" t="s">
        <v>686</v>
      </c>
      <c s="7" r="B33" t="n">
        <v>135000</v>
      </c>
      <c s="7" r="E33" t="n">
        <v>135000</v>
      </c>
      <c s="7" r="G33" t="n">
        <v>135000</v>
      </c>
    </row>
  </sheetData>
  <mergeCells count="3">
    <mergeCell ref="A1:A2"/>
    <mergeCell ref="B1:D1"/>
    <mergeCell ref="E1:F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s="1" r="A1" t="s">
        <v>690</v>
      </c>
      <c s="2" r="B1" t="s">
        <v>1</v>
      </c>
    </row>
    <row r="2" spans="1:2">
      <c s="2" r="B2" t="s">
        <v>691</v>
      </c>
    </row>
    <row r="3" spans="1:2">
      <c s="3" r="A3" t="s">
        <v>216</v>
      </c>
    </row>
    <row r="4" spans="1:2">
      <c s="4" r="A4" t="s">
        <v>692</v>
      </c>
      <c s="7" r="B4" t="n">
        <v>48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693</v>
      </c>
      <c s="2" r="B1" t="s">
        <v>2</v>
      </c>
      <c s="2" r="C1" t="s">
        <v>529</v>
      </c>
      <c s="2" r="D1" t="s">
        <v>25</v>
      </c>
    </row>
    <row r="2" spans="1:4">
      <c s="3" r="A2" t="s">
        <v>694</v>
      </c>
    </row>
    <row r="3" spans="1:4">
      <c s="4" r="A3" t="s">
        <v>695</v>
      </c>
      <c s="7" r="B3" t="n">
        <v>35362</v>
      </c>
      <c s="7" r="D3" t="n">
        <v>35362</v>
      </c>
    </row>
    <row r="4" spans="1:4">
      <c s="4" r="A4" t="s">
        <v>696</v>
      </c>
      <c s="5" r="B4" t="n">
        <v>1150300</v>
      </c>
      <c s="7" r="C4" t="n">
        <v>125089</v>
      </c>
      <c s="5" r="D4" t="n">
        <v>1610900</v>
      </c>
    </row>
    <row r="5" spans="1:4">
      <c s="4" r="A5" t="s">
        <v>340</v>
      </c>
      <c s="5" r="B5" t="n">
        <v>168361</v>
      </c>
      <c s="5" r="D5" t="n">
        <v>334300</v>
      </c>
    </row>
    <row r="6" spans="1:4">
      <c s="4" r="A6" t="s">
        <v>697</v>
      </c>
    </row>
    <row r="7" spans="1:4">
      <c s="3" r="A7" t="s">
        <v>694</v>
      </c>
    </row>
    <row r="8" spans="1:4">
      <c s="4" r="A8" t="s">
        <v>695</v>
      </c>
      <c s="7" r="B8" t="n">
        <v>35362</v>
      </c>
      <c s="7" r="D8" t="n">
        <v>35362</v>
      </c>
    </row>
    <row r="9" spans="1:4">
      <c s="4" r="A9" t="s">
        <v>696</v>
      </c>
      <c s="4" r="B9" t="s">
        <v>57</v>
      </c>
      <c s="4" r="D9" t="s">
        <v>57</v>
      </c>
    </row>
    <row r="10" spans="1:4">
      <c s="4" r="A10" t="s">
        <v>340</v>
      </c>
      <c s="4" r="B10" t="s">
        <v>57</v>
      </c>
      <c s="4" r="D10" t="s">
        <v>57</v>
      </c>
    </row>
    <row r="11" spans="1:4">
      <c s="4" r="A11" t="s">
        <v>698</v>
      </c>
    </row>
    <row r="12" spans="1:4">
      <c s="3" r="A12" t="s">
        <v>694</v>
      </c>
    </row>
    <row r="13" spans="1:4">
      <c s="4" r="A13" t="s">
        <v>695</v>
      </c>
      <c s="4" r="B13" t="s">
        <v>57</v>
      </c>
      <c s="4" r="D13" t="s">
        <v>57</v>
      </c>
    </row>
    <row r="14" spans="1:4">
      <c s="4" r="A14" t="s">
        <v>696</v>
      </c>
      <c s="4" r="B14" t="s">
        <v>57</v>
      </c>
      <c s="4" r="D14" t="s">
        <v>57</v>
      </c>
    </row>
    <row r="15" spans="1:4">
      <c s="4" r="A15" t="s">
        <v>340</v>
      </c>
      <c s="4" r="B15" t="s">
        <v>57</v>
      </c>
      <c s="4" r="D15" t="s">
        <v>57</v>
      </c>
    </row>
    <row r="16" spans="1:4">
      <c s="4" r="A16" t="s">
        <v>699</v>
      </c>
    </row>
    <row r="17" spans="1:4">
      <c s="3" r="A17" t="s">
        <v>694</v>
      </c>
    </row>
    <row r="18" spans="1:4">
      <c s="4" r="A18" t="s">
        <v>695</v>
      </c>
      <c s="4" r="B18" t="s">
        <v>57</v>
      </c>
      <c s="4" r="D18" t="s">
        <v>57</v>
      </c>
    </row>
    <row r="19" spans="1:4">
      <c s="4" r="A19" t="s">
        <v>696</v>
      </c>
      <c s="7" r="B19" t="n">
        <v>1150300</v>
      </c>
      <c s="7" r="D19" t="n">
        <v>1610900</v>
      </c>
    </row>
    <row r="20" spans="1:4">
      <c s="4" r="A20" t="s">
        <v>340</v>
      </c>
      <c s="7" r="B20" t="n">
        <v>168361</v>
      </c>
      <c s="7" r="D20" t="n">
        <v>3343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s="1" r="A1" t="s">
        <v>700</v>
      </c>
      <c s="2" r="B1" t="s">
        <v>1</v>
      </c>
    </row>
    <row r="2" spans="1:2">
      <c s="2" r="B2" t="s">
        <v>691</v>
      </c>
    </row>
    <row r="3" spans="1:2">
      <c s="3" r="A3" t="s">
        <v>701</v>
      </c>
    </row>
    <row r="4" spans="1:2">
      <c s="4" r="A4" t="s">
        <v>702</v>
      </c>
      <c s="7" r="B4" t="n">
        <v>1945200</v>
      </c>
    </row>
    <row r="5" spans="1:2">
      <c s="4" r="A5" t="s">
        <v>703</v>
      </c>
      <c s="5" r="B5" t="n">
        <v>-338053</v>
      </c>
    </row>
    <row r="6" spans="1:2">
      <c s="4" r="A6" t="s">
        <v>704</v>
      </c>
      <c s="5" r="B6" t="n">
        <v>778900</v>
      </c>
    </row>
    <row r="7" spans="1:2">
      <c s="4" r="A7" t="s">
        <v>705</v>
      </c>
      <c s="5" r="B7" t="n">
        <v>2080047</v>
      </c>
    </row>
    <row r="8" spans="1:2">
      <c s="4" r="A8" t="s">
        <v>706</v>
      </c>
    </row>
    <row r="9" spans="1:2">
      <c s="3" r="A9" t="s">
        <v>701</v>
      </c>
    </row>
    <row r="10" spans="1:2">
      <c s="4" r="A10" t="s">
        <v>702</v>
      </c>
      <c s="5" r="B10" t="n">
        <v>1610900</v>
      </c>
    </row>
    <row r="11" spans="1:2">
      <c s="4" r="A11" t="s">
        <v>703</v>
      </c>
      <c s="5" r="B11" t="n">
        <v>-691500</v>
      </c>
    </row>
    <row r="12" spans="1:2">
      <c s="4" r="A12" t="s">
        <v>704</v>
      </c>
      <c s="5" r="B12" t="n">
        <v>778900</v>
      </c>
    </row>
    <row r="13" spans="1:2">
      <c s="4" r="A13" t="s">
        <v>707</v>
      </c>
      <c s="5" r="B13" t="n">
        <v>-239801</v>
      </c>
    </row>
    <row r="14" spans="1:2">
      <c s="4" r="A14" t="s">
        <v>705</v>
      </c>
      <c s="5" r="B14" t="n">
        <v>1458499</v>
      </c>
    </row>
    <row r="15" spans="1:2">
      <c s="4" r="A15" t="s">
        <v>320</v>
      </c>
    </row>
    <row r="16" spans="1:2">
      <c s="3" r="A16" t="s">
        <v>701</v>
      </c>
    </row>
    <row r="17" spans="1:2">
      <c s="4" r="A17" t="s">
        <v>702</v>
      </c>
      <c s="5" r="B17" t="n">
        <v>334300</v>
      </c>
    </row>
    <row r="18" spans="1:2">
      <c s="4" r="A18" t="s">
        <v>703</v>
      </c>
      <c s="5" r="B18" t="n">
        <v>120593</v>
      </c>
    </row>
    <row r="19" spans="1:2">
      <c s="4" r="A19" t="s">
        <v>707</v>
      </c>
      <c s="5" r="B19" t="n">
        <v>-66200</v>
      </c>
    </row>
    <row r="20" spans="1:2">
      <c s="4" r="A20" t="s">
        <v>705</v>
      </c>
      <c s="7" r="B20" t="n">
        <v>38869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8"/>
    <col customWidth="1" max="2" min="2" width="27"/>
    <col customWidth="1" max="3" min="3" width="27"/>
    <col customWidth="1" max="4" min="4" width="14"/>
  </cols>
  <sheetData>
    <row r="1" spans="1:4">
      <c s="1" r="A1" t="s">
        <v>708</v>
      </c>
      <c s="2" r="B1" t="s">
        <v>79</v>
      </c>
    </row>
    <row r="2" spans="1:4">
      <c s="2" r="B2" t="s">
        <v>302</v>
      </c>
      <c s="2" r="C2" t="s">
        <v>709</v>
      </c>
      <c s="2" r="D2" t="s">
        <v>710</v>
      </c>
    </row>
    <row r="3" spans="1:4">
      <c s="4" r="A3" t="s">
        <v>711</v>
      </c>
      <c s="7" r="B3" t="n">
        <v>4500000</v>
      </c>
    </row>
    <row r="4" spans="1:4">
      <c s="4" r="A4" t="s">
        <v>310</v>
      </c>
    </row>
    <row r="5" spans="1:4">
      <c s="4" r="A5" t="s">
        <v>712</v>
      </c>
      <c s="5" r="B5" t="n">
        <v>3</v>
      </c>
    </row>
    <row r="6" spans="1:4">
      <c s="4" r="A6" t="s">
        <v>312</v>
      </c>
    </row>
    <row r="7" spans="1:4">
      <c s="4" r="A7" t="s">
        <v>712</v>
      </c>
      <c s="5" r="B7" t="n">
        <v>4</v>
      </c>
    </row>
    <row r="8" spans="1:4">
      <c s="4" r="A8" t="s">
        <v>713</v>
      </c>
    </row>
    <row r="9" spans="1:4">
      <c s="4" r="A9" t="s">
        <v>714</v>
      </c>
      <c s="4" r="C9" t="s">
        <v>715</v>
      </c>
    </row>
    <row r="10" spans="1:4">
      <c s="4" r="A10" t="s">
        <v>716</v>
      </c>
      <c s="7" r="C10" t="n">
        <v>1000000</v>
      </c>
    </row>
    <row r="11" spans="1:4">
      <c s="4" r="A11" t="s">
        <v>712</v>
      </c>
      <c s="5" r="C11" t="n">
        <v>5</v>
      </c>
    </row>
    <row r="12" spans="1:4">
      <c s="4" r="A12" t="s">
        <v>717</v>
      </c>
    </row>
    <row r="13" spans="1:4">
      <c s="4" r="A13" t="s">
        <v>714</v>
      </c>
      <c s="4" r="D13" t="s">
        <v>515</v>
      </c>
    </row>
    <row r="14" spans="1:4">
      <c s="4" r="A14" t="s">
        <v>718</v>
      </c>
    </row>
    <row r="15" spans="1:4">
      <c s="4" r="A15" t="s">
        <v>714</v>
      </c>
      <c s="4" r="D15" t="s">
        <v>715</v>
      </c>
    </row>
    <row r="16" spans="1:4">
      <c s="4" r="A16" t="s">
        <v>719</v>
      </c>
    </row>
    <row r="17" spans="1:4">
      <c s="4" r="A17" t="s">
        <v>714</v>
      </c>
      <c s="4" r="C17" t="s">
        <v>720</v>
      </c>
    </row>
    <row r="18" spans="1:4">
      <c s="4" r="A18" t="s">
        <v>716</v>
      </c>
      <c s="7" r="C18" t="n">
        <v>300000</v>
      </c>
    </row>
    <row r="19" spans="1:4">
      <c s="4" r="A19" t="s">
        <v>712</v>
      </c>
      <c s="5" r="C19" t="n">
        <v>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s>
  <sheetData>
    <row r="1" spans="1:6">
      <c s="1" r="A1" t="s">
        <v>721</v>
      </c>
      <c s="2" r="B1" t="s">
        <v>2</v>
      </c>
      <c s="2" r="C1" t="s">
        <v>722</v>
      </c>
      <c s="2" r="D1" t="s">
        <v>2</v>
      </c>
      <c s="2" r="E1" t="s">
        <v>529</v>
      </c>
      <c s="2" r="F1" t="s">
        <v>2</v>
      </c>
    </row>
    <row r="2" spans="1:6">
      <c s="4" r="A2" t="s">
        <v>723</v>
      </c>
      <c s="5" r="B2" t="n">
        <v>500000</v>
      </c>
      <c s="5" r="D2" t="n">
        <v>168713</v>
      </c>
      <c s="5" r="E2" t="n">
        <v>373333</v>
      </c>
      <c s="5" r="F2" t="n">
        <v>289176</v>
      </c>
    </row>
    <row r="3" spans="1:6">
      <c s="4" r="A3" t="s">
        <v>724</v>
      </c>
    </row>
    <row r="4" spans="1:6">
      <c s="4" r="A4" t="s">
        <v>723</v>
      </c>
      <c s="5" r="C4" t="n">
        <v>14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densed Consolidated Balance </vt:lpstr>
      <vt:lpstr>Condensed Consolidated Balance3</vt:lpstr>
      <vt:lpstr>Condensed Consolidated Statemen</vt:lpstr>
      <vt:lpstr>Condensed Consolidated Stateme5</vt:lpstr>
      <vt:lpstr>Nature of Business</vt:lpstr>
      <vt:lpstr>Significant Accounting Policies</vt:lpstr>
      <vt:lpstr>Acquisitions</vt:lpstr>
      <vt:lpstr>Discontinued Operations</vt:lpstr>
      <vt:lpstr>Property and Equipment</vt:lpstr>
      <vt:lpstr>Goodwill and Other Intangible A</vt:lpstr>
      <vt:lpstr>Long-Term Debt and Notes Payabl</vt:lpstr>
      <vt:lpstr>Convertible Notes Payable</vt:lpstr>
      <vt:lpstr>Accounts Payable and Accrued Ex</vt:lpstr>
      <vt:lpstr>Stockholders' Equity</vt:lpstr>
      <vt:lpstr>Related Party Transactions</vt:lpstr>
      <vt:lpstr>Segments Information</vt:lpstr>
      <vt:lpstr>Commitments and Contingencies</vt:lpstr>
      <vt:lpstr>Disclosures about Fair Value</vt:lpstr>
      <vt:lpstr>Australia Administration Transa</vt:lpstr>
      <vt:lpstr>Subsequent Events</vt:lpstr>
      <vt:lpstr>Significant Accounting Polici22</vt:lpstr>
      <vt:lpstr>Significant Accounting Polici23</vt:lpstr>
      <vt:lpstr>Acquisitions (Tables)</vt:lpstr>
      <vt:lpstr>Discontinued Operations (Tables</vt:lpstr>
      <vt:lpstr>Property and Equipment (Tables)</vt:lpstr>
      <vt:lpstr>Goodwill and Intangible Assets,</vt:lpstr>
      <vt:lpstr>Long-Term Debt and Notes Paya28</vt:lpstr>
      <vt:lpstr>Convertible Notes Payable (Tabl</vt:lpstr>
      <vt:lpstr>Accounts Payable and Accrued 30</vt:lpstr>
      <vt:lpstr>Stockholders' Equity (Tables)</vt:lpstr>
      <vt:lpstr>Related Party Transactions (Tab</vt:lpstr>
      <vt:lpstr>Segments Information (Tables)</vt:lpstr>
      <vt:lpstr>Disclosure About Fair Value (Ta</vt:lpstr>
      <vt:lpstr>Nature of Business (Details Nar</vt:lpstr>
      <vt:lpstr>Significant Accounting Polici36</vt:lpstr>
      <vt:lpstr>Significant Accounting Polici37</vt:lpstr>
      <vt:lpstr>Acquisions (Details Narrative)</vt:lpstr>
      <vt:lpstr>Acquisitions - Schedule of Asse</vt:lpstr>
      <vt:lpstr>Acquisitions - Schedule of Busi</vt:lpstr>
      <vt:lpstr>Discontinued Operations (Detail</vt:lpstr>
      <vt:lpstr>Discontinued Operations - Sched</vt:lpstr>
      <vt:lpstr>Property and Equipment - Schedu</vt:lpstr>
      <vt:lpstr>Goodwill and other Intangible44</vt:lpstr>
      <vt:lpstr>Goodwill and other Intangible45</vt:lpstr>
      <vt:lpstr>Goodwill and other Intangible46</vt:lpstr>
      <vt:lpstr>Long-Term Debt and Notes Paya47</vt:lpstr>
      <vt:lpstr>Long-Term Debt and Notes Paya48</vt:lpstr>
      <vt:lpstr>Convertible Notes Payable (Deta</vt:lpstr>
      <vt:lpstr>Convertible Notes Payable - Sch</vt:lpstr>
      <vt:lpstr>Convertible Notes Payable - S51</vt:lpstr>
      <vt:lpstr>Convertible Notes Payable - Fai</vt:lpstr>
      <vt:lpstr>Accounts Payable and Accrued 53</vt:lpstr>
      <vt:lpstr>Stockholders' Equity (Details N</vt:lpstr>
      <vt:lpstr>Stockholders' Equity - Schedule</vt:lpstr>
      <vt:lpstr>Stockholders' Equity - Schedu56</vt:lpstr>
      <vt:lpstr>Stockholders Equity - Schedule </vt:lpstr>
      <vt:lpstr>Related Party Transactions - Sc</vt:lpstr>
      <vt:lpstr>Related Party Transactions - 59</vt:lpstr>
      <vt:lpstr>Segments of Business - Summary </vt:lpstr>
      <vt:lpstr>Commitments and Contingencies (</vt:lpstr>
      <vt:lpstr>Disclosures About Fair Value - </vt:lpstr>
      <vt:lpstr>Disclosures About Fair Value 63</vt:lpstr>
      <vt:lpstr>Australia Administration Tran64</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7:09:23Z</dcterms:created>
  <dcterms:modified xmlns:dcterms="http://purl.org/dc/terms/" xmlns:xsi="http://www.w3.org/2001/XMLSchema-instance" xsi:type="dcterms:W3CDTF">2015-11-16T17:09:23Z</dcterms:modified>
  <dc:title xmlns:dc="http://purl.org/dc/elements/1.1/">Untitled</dc:title>
  <dc:description xmlns:dc="http://purl.org/dc/elements/1.1/"/>
  <dc:subject xmlns:dc="http://purl.org/dc/elements/1.1/"/>
  <cp:keywords/>
  <cp:category/>
</cp:coreProperties>
</file>